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Supplemental Balance Sheet and "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Loss) Earning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xecutive Nonqualified Pla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Supplemental Balance Sheet an_2" sheetId="27" state="visible" r:id="rId27"/>
    <sheet xmlns:r="http://schemas.openxmlformats.org/officeDocument/2006/relationships" name="Property and Equipment (Tables)" sheetId="28" state="visible" r:id="rId28"/>
    <sheet xmlns:r="http://schemas.openxmlformats.org/officeDocument/2006/relationships" name="Goodwill and Intangibles (Table"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Loss) Earnings Per Share (Tabl" sheetId="35" state="visible" r:id="rId35"/>
    <sheet xmlns:r="http://schemas.openxmlformats.org/officeDocument/2006/relationships" name="Condensed Financial Informati_2" sheetId="36" state="visible" r:id="rId36"/>
    <sheet xmlns:r="http://schemas.openxmlformats.org/officeDocument/2006/relationships" name="Nature of Business and Basis _2" sheetId="37" state="visible" r:id="rId37"/>
    <sheet xmlns:r="http://schemas.openxmlformats.org/officeDocument/2006/relationships" name="Summary of Significant Accoun_3" sheetId="38" state="visible" r:id="rId38"/>
    <sheet xmlns:r="http://schemas.openxmlformats.org/officeDocument/2006/relationships" name="Supplemental Balance Sheet an_3" sheetId="39" state="visible" r:id="rId39"/>
    <sheet xmlns:r="http://schemas.openxmlformats.org/officeDocument/2006/relationships" name="Supplemental Balance Sheet an_4" sheetId="40" state="visible" r:id="rId40"/>
    <sheet xmlns:r="http://schemas.openxmlformats.org/officeDocument/2006/relationships" name="Supplemental Balance Sheet an_5" sheetId="41" state="visible" r:id="rId41"/>
    <sheet xmlns:r="http://schemas.openxmlformats.org/officeDocument/2006/relationships" name="Supplemental Balance Sheet an_6" sheetId="42" state="visible" r:id="rId42"/>
    <sheet xmlns:r="http://schemas.openxmlformats.org/officeDocument/2006/relationships" name="Property and Equipment - Schedu" sheetId="43" state="visible" r:id="rId43"/>
    <sheet xmlns:r="http://schemas.openxmlformats.org/officeDocument/2006/relationships" name="Property and Equipment - Narrat" sheetId="44" state="visible" r:id="rId44"/>
    <sheet xmlns:r="http://schemas.openxmlformats.org/officeDocument/2006/relationships" name="Goodwill and Intangibles - Inta" sheetId="45" state="visible" r:id="rId45"/>
    <sheet xmlns:r="http://schemas.openxmlformats.org/officeDocument/2006/relationships" name="Goodwill and Intangibles - Narr" sheetId="46" state="visible" r:id="rId46"/>
    <sheet xmlns:r="http://schemas.openxmlformats.org/officeDocument/2006/relationships" name="Goodwill and Intangibles - Expe" sheetId="47" state="visible" r:id="rId47"/>
    <sheet xmlns:r="http://schemas.openxmlformats.org/officeDocument/2006/relationships" name="Revenue - Revenue by Major Reve" sheetId="48" state="visible" r:id="rId48"/>
    <sheet xmlns:r="http://schemas.openxmlformats.org/officeDocument/2006/relationships" name="Revenue - Revenue by Timing (De" sheetId="49" state="visible" r:id="rId49"/>
    <sheet xmlns:r="http://schemas.openxmlformats.org/officeDocument/2006/relationships" name="Revenue - Narrative (Details)" sheetId="50" state="visible" r:id="rId50"/>
    <sheet xmlns:r="http://schemas.openxmlformats.org/officeDocument/2006/relationships" name="Income Taxes - Provision For (B" sheetId="51" state="visible" r:id="rId51"/>
    <sheet xmlns:r="http://schemas.openxmlformats.org/officeDocument/2006/relationships" name="Income Taxes - Narrative (Detai"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Debt - Components (Details)" sheetId="55" state="visible" r:id="rId55"/>
    <sheet xmlns:r="http://schemas.openxmlformats.org/officeDocument/2006/relationships" name="Debt - Senior Secured Credit Fa" sheetId="56" state="visible" r:id="rId56"/>
    <sheet xmlns:r="http://schemas.openxmlformats.org/officeDocument/2006/relationships" name="Debt - Term Loan Facility (Deta" sheetId="57" state="visible" r:id="rId57"/>
    <sheet xmlns:r="http://schemas.openxmlformats.org/officeDocument/2006/relationships" name="Debt - Revolving Credit Facilit" sheetId="58" state="visible" r:id="rId58"/>
    <sheet xmlns:r="http://schemas.openxmlformats.org/officeDocument/2006/relationships" name="Debt - Secured Notes (Details)" sheetId="59" state="visible" r:id="rId59"/>
    <sheet xmlns:r="http://schemas.openxmlformats.org/officeDocument/2006/relationships" name="Debt - Unsecured Notes (Details" sheetId="60" state="visible" r:id="rId60"/>
    <sheet xmlns:r="http://schemas.openxmlformats.org/officeDocument/2006/relationships" name="Debt - Secured Loan - Related P" sheetId="61" state="visible" r:id="rId61"/>
    <sheet xmlns:r="http://schemas.openxmlformats.org/officeDocument/2006/relationships" name="Debt - Mortgage Notes (Details)" sheetId="62" state="visible" r:id="rId62"/>
    <sheet xmlns:r="http://schemas.openxmlformats.org/officeDocument/2006/relationships" name="Debt - Debt Discounts and Issua" sheetId="63" state="visible" r:id="rId63"/>
    <sheet xmlns:r="http://schemas.openxmlformats.org/officeDocument/2006/relationships" name="Debt - Debt Covenants (Details)" sheetId="64" state="visible" r:id="rId64"/>
    <sheet xmlns:r="http://schemas.openxmlformats.org/officeDocument/2006/relationships" name="Debt - Future Maturities of Lon" sheetId="65" state="visible" r:id="rId65"/>
    <sheet xmlns:r="http://schemas.openxmlformats.org/officeDocument/2006/relationships" name="Leases - Lease Costs (Details)" sheetId="66" state="visible" r:id="rId66"/>
    <sheet xmlns:r="http://schemas.openxmlformats.org/officeDocument/2006/relationships" name="Leases - Operating and Finance " sheetId="67" state="visible" r:id="rId67"/>
    <sheet xmlns:r="http://schemas.openxmlformats.org/officeDocument/2006/relationships" name="Leases - Narrative (Details)" sheetId="68" state="visible" r:id="rId68"/>
    <sheet xmlns:r="http://schemas.openxmlformats.org/officeDocument/2006/relationships" name="Leases - Remaining Lease Terms " sheetId="69" state="visible" r:id="rId69"/>
    <sheet xmlns:r="http://schemas.openxmlformats.org/officeDocument/2006/relationships" name="Leases - Supplemental Cash Flow" sheetId="70" state="visible" r:id="rId70"/>
    <sheet xmlns:r="http://schemas.openxmlformats.org/officeDocument/2006/relationships" name="Leases - Maturities of Leases (" sheetId="71" state="visible" r:id="rId71"/>
    <sheet xmlns:r="http://schemas.openxmlformats.org/officeDocument/2006/relationships" name="Stockholders' Equity - Stock Na" sheetId="72" state="visible" r:id="rId72"/>
    <sheet xmlns:r="http://schemas.openxmlformats.org/officeDocument/2006/relationships" name="Stockholders' Equity - Equity I" sheetId="73" state="visible" r:id="rId73"/>
    <sheet xmlns:r="http://schemas.openxmlformats.org/officeDocument/2006/relationships" name="Stockholders' Equity - Stock Op" sheetId="74" state="visible" r:id="rId74"/>
    <sheet xmlns:r="http://schemas.openxmlformats.org/officeDocument/2006/relationships" name="Stockholders' Equity - Weighted" sheetId="75" state="visible" r:id="rId75"/>
    <sheet xmlns:r="http://schemas.openxmlformats.org/officeDocument/2006/relationships" name="Stockholders' Equity - Restrict" sheetId="76" state="visible" r:id="rId76"/>
    <sheet xmlns:r="http://schemas.openxmlformats.org/officeDocument/2006/relationships" name="Stockholders' Equity - Stockhol" sheetId="77" state="visible" r:id="rId77"/>
    <sheet xmlns:r="http://schemas.openxmlformats.org/officeDocument/2006/relationships" name="(Loss) Earnings Per Share - Bas" sheetId="78" state="visible" r:id="rId78"/>
    <sheet xmlns:r="http://schemas.openxmlformats.org/officeDocument/2006/relationships" name="(Loss) Earnings Per Share - Pot" sheetId="79" state="visible" r:id="rId79"/>
    <sheet xmlns:r="http://schemas.openxmlformats.org/officeDocument/2006/relationships" name="Commitments and Contingencies (" sheetId="80" state="visible" r:id="rId80"/>
    <sheet xmlns:r="http://schemas.openxmlformats.org/officeDocument/2006/relationships" name="Related Party Transactions - Sa" sheetId="81" state="visible" r:id="rId81"/>
    <sheet xmlns:r="http://schemas.openxmlformats.org/officeDocument/2006/relationships" name="Related Party Transactions - Ot" sheetId="82" state="visible" r:id="rId82"/>
    <sheet xmlns:r="http://schemas.openxmlformats.org/officeDocument/2006/relationships" name="Related Party Transactions - _2" sheetId="83" state="visible" r:id="rId83"/>
    <sheet xmlns:r="http://schemas.openxmlformats.org/officeDocument/2006/relationships" name="Executive Nonqualified Plan (De" sheetId="84" state="visible" r:id="rId84"/>
    <sheet xmlns:r="http://schemas.openxmlformats.org/officeDocument/2006/relationships" name="Subsequent Events (Details)"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Uncategorized Items - lth-20211"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1</t>
        </is>
      </c>
      <c r="C2" s="2" t="inlineStr">
        <is>
          <t>Mar. 07,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87</t>
        </is>
      </c>
    </row>
    <row r="10">
      <c r="A10" s="4" t="inlineStr">
        <is>
          <t>Entity Registrant Name</t>
        </is>
      </c>
      <c r="B10" s="4" t="inlineStr">
        <is>
          <t>Life Time Group Holdings, Inc.</t>
        </is>
      </c>
    </row>
    <row r="11">
      <c r="A11" s="4" t="inlineStr">
        <is>
          <t>Entity Incorporation, State or Country Code</t>
        </is>
      </c>
      <c r="B11" s="4" t="inlineStr">
        <is>
          <t>DE</t>
        </is>
      </c>
    </row>
    <row r="12">
      <c r="A12" s="4" t="inlineStr">
        <is>
          <t>Entity Tax Identification Number</t>
        </is>
      </c>
      <c r="B12" s="4" t="inlineStr">
        <is>
          <t>47-3481985</t>
        </is>
      </c>
    </row>
    <row r="13">
      <c r="A13" s="4" t="inlineStr">
        <is>
          <t>Entity Address, Address Line One</t>
        </is>
      </c>
      <c r="B13" s="4" t="inlineStr">
        <is>
          <t>2902 Corporate Place</t>
        </is>
      </c>
    </row>
    <row r="14">
      <c r="A14" s="4" t="inlineStr">
        <is>
          <t>Entity Address, City or Town</t>
        </is>
      </c>
      <c r="B14" s="4" t="inlineStr">
        <is>
          <t>Chanhassen</t>
        </is>
      </c>
    </row>
    <row r="15">
      <c r="A15" s="4" t="inlineStr">
        <is>
          <t>Entity Address, State or Province</t>
        </is>
      </c>
      <c r="B15" s="4" t="inlineStr">
        <is>
          <t>MN</t>
        </is>
      </c>
    </row>
    <row r="16">
      <c r="A16" s="4" t="inlineStr">
        <is>
          <t>Entity Address, Postal Zip Code</t>
        </is>
      </c>
      <c r="B16" s="4" t="inlineStr">
        <is>
          <t>55317</t>
        </is>
      </c>
    </row>
    <row r="17">
      <c r="A17" s="4" t="inlineStr">
        <is>
          <t>City Area Code</t>
        </is>
      </c>
      <c r="B17" s="4" t="inlineStr">
        <is>
          <t>952</t>
        </is>
      </c>
    </row>
    <row r="18">
      <c r="A18" s="4" t="inlineStr">
        <is>
          <t>Local Phone Number</t>
        </is>
      </c>
      <c r="B18" s="4" t="inlineStr">
        <is>
          <t>947-0000</t>
        </is>
      </c>
    </row>
    <row r="19">
      <c r="A19" s="4" t="inlineStr">
        <is>
          <t>Title of 12(b) Security</t>
        </is>
      </c>
      <c r="B19" s="4" t="inlineStr">
        <is>
          <t>Common stock, par value $0.01 per share</t>
        </is>
      </c>
    </row>
    <row r="20">
      <c r="A20" s="4" t="inlineStr">
        <is>
          <t>Trading Symbol</t>
        </is>
      </c>
      <c r="B20" s="4" t="inlineStr">
        <is>
          <t>LTH</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C31" s="5" t="n">
        <v>392.9</v>
      </c>
    </row>
    <row r="32">
      <c r="A32" s="4" t="inlineStr">
        <is>
          <t>Entity Common Stock, Shares Outstanding</t>
        </is>
      </c>
      <c r="C32" s="6" t="n">
        <v>193059949</v>
      </c>
    </row>
    <row r="33">
      <c r="A33" s="4" t="inlineStr">
        <is>
          <t>Documents Incorporated by Reference</t>
        </is>
      </c>
      <c r="B33" s="4" t="inlineStr">
        <is>
          <t>Portions of the Proxy Statement for the Annual Meeting of Stockholders to be held on May 10, 2022, are incorporated by reference into Part III, Items 10-14 of this Annual Report on Form 10-K. The Proxy Statement will be filed with the Securities and Exchange Commission within 120 days after the end of the fiscal year to which this report relates.</t>
        </is>
      </c>
    </row>
    <row r="34">
      <c r="A34" s="4" t="inlineStr">
        <is>
          <t>Entity Central Index Key</t>
        </is>
      </c>
      <c r="B34" s="4" t="inlineStr">
        <is>
          <t>000186919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Life Time Group Holdings, Inc. changed its name from LTF Holdings, Inc. effective on June 21, 2021.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resort destinations and via our comprehensive digital platform and portfolio of iconic athletic events – all with the objective of inspiring healthier, happier lives. We design, build and operate our athletic resort destinations that are distinctive and large, multi-use sports and athletic, professional fitness, family recreation and spa centers in a resort-like environment. As of December 31, 2021, we operated 151 centers in 29 states and one Canadian province. COVID-19 Impact On March 11, 2020, the World Health Organization declared the outbreak of a novel coronavirus (“COVID-19”) as a pandemic and recommended containment and mitigation measures worldwide. On March 13, 2020, the United States declared a National Public Health Emergency with respect to COVID-19. On March 16, 2020, we closed all of our centers based on orders and advisories from federal, state and local governmental authorities regarding COVID-19, during which time we did not draft or collect monthly access membership dues or recurring product charges from our members. We re-opened our first center on May 8, 2020 and continued to re-open our centers as state and local governmental authorities permitted. As of December 31, 2021, all of our 151 centers were open. W e are collecting monthly access membership dues and recurring product charges from active members associated with all of our centers. Whether we will need to close any of our centers, and the duration of any such future center closures that may occur, remains uncertain and is dependent on future developments that cannot be accurately predicted at this time. Initial Public Offering On October 12, 2021, Life Time Group Holdings, Inc. consummated its initial public offering (“IPO”) of 39.0 million shares of its common stock at a public offering price of $18.00 per share, resulting in total gross proceeds of $702.0 million, which was r educed by underwriting discounts and other offering and issuance expenses of $27.7 million, for net proceeds of $674.3 million. The shares of the Company's common stock began trading on the New York Stock Exchange (the “NYSE”) under the symbol “LTH” on October 7, 2021. A registration statement on Form S-1 relating to the offering of these securities was declared effective by the Securities and Exchange Commission (the “SEC”) on October 6, 2021. Upon consummation of the IPO, the 5.4 million shares of Series A Preferred Stock (as defined in Note 10, Stockholders’ Equity) then outstanding automatically converted into approximately 6.7 million shares of common stock of Life Time Group Holdings, Inc. Also upon consummation of the IPO, the 0.5 million shares of restricted Series A Preferred Stock then outstanding converted into approximately 0.6 million restricted shares of common stock of Life Time Group Holdings, Inc. For more information regarding the Series A Preferred Stock, see Note 10, Stockholders’ Equity. On October 13, 2021, we used a portion of the $674.3 million of net proceeds we received in connection with the IPO to pay down $575.7 million (including a $5.7 million prepayment penalty) of our Term Loan Facility (as defined in Note 8, Debt). For more information regarding our Term Loan Facility, see Note 8, Debt. On November 1, 2021, Life Time Group Holdings, Inc. consummated the sale of nearly 1.6 million additional shares of its common stock at the IPO price of $18.00 per share pursuant to the partial exercise by the underwriters of their over-allotment option, resulting in total gross proceeds of approximately $28.4 million, which was reduced by underwriting discounts and other offering expenses of $1.3 million , for net proceeds of $27.1 million. We intend to use these net proceeds, as well as the remaining portion of the net proceeds we received in connection with the IPO after the partial pay down of our Term Loan Facility, for general corporate purposes. Basis of Presentation The consolidated financial statements include the accounts of Life Time Group Holdings, Inc. and our wholly owned subsidiaries. All intercompany balances and transactions have been eliminated in consolidation. In December 2019, we formed both a Delaware limited liability company named Dallas-Montfort Holdings, LLC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of approximately $16.2 million . These capital contributions were made in connection with the acquisition of a property in Texas. See “Other Assets” within Note 2 below for additional information. In 1999, we, together with two unrelated organizations, formed an Illinois limited liability company named Bloomingdale LIFE TIME Fitness L.L.C. (“Bloomingdale LLC”) for the purpose of constructing and operating a center in Bloomingdale, Illinois. We account for our interest in Bloomingdale LLC using the equity method. S ee “Other Assets” within Note 2 below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EO . Our CODM assesses financial performance and allocates resources based on the consolidated financial results at the total entity level. Accordingly, we have determined that we have one operating segment and one reportable segment. Use of Estimates in the Preparation of Financial Statement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Recently Adopted Accounting Pronouncements Leases In February 2016, the Financial Accounting Standards Board (“FASB”) issued Accounting Standard Update (“ASU”) 2016-02, “Leases,” as a new topic, ASC 842 (“ASC 842”). The new guidance supersedes previous lease accounting guidance and requires the recognition of right-of-use assets and lease liabilities for all leases with lease terms greater than one year. Effective January 1, 2019, we adopted ASC 842 using the “Comparatives Under 840 Option” approach to transition. Under this method, financial information related to periods prior to adoption are reported under the previous standard - ASC 840, “Leases.” The effects of adopting ASC 842 were recognized as a cumulative-effect adjustment to retained earnings as of January 1, 2019. We elected the package of practical expedients in transition for leases that commenced prior to January 1, 2019, including not needing to reassess whether existing contracts are (or contain) leases, whether the lease classification for existing leases would differ under ASC 842 or whether initial direct costs associated with any expired or existing leases qualify for capitalization under ASC 842. We did not elect the hindsight practical expedient in determining the lease term for existing leases as of January 1, 2019. The adoption of ASC 842 did not materially impact our results of operations and had no impact on our consolidated cash flows. Upon our adoption of ASC 842, we elected the short-term lease recognition exemption, whereby leases with an initial term of 12 months or less are not recognized on our consolidated balance sheet. In addition, for all lease agreements entered into or reassessed after January 1, 2019, we have elected not to separate (and allocate consideration to) lease and non-lease components. Instead, we have chosen to combine lease and non-lease components and account for them as a single lease component. In April 2020, the FASB staff issued a question-and-answer document (the “Lease Modification Q&amp;A”) that focused on the application of lease accounting guidance to lease concessions provided as a result of the COVID-19 pandemic. Under ASC 842, economic relief that is agreed to or negotiated outside of the original lease agreement is typically considered a lease modification, in which case both the lessee and lessor are required to apply the respective lease modification framework, in order to determine how to account for the relief. However, if the lessee is entitled to the economic relief because of either contractual or legal rights that explicitly exist within the original lease agreement, the relief is to be accounted for outside of the lease modification framework. The Lease Modification Q&amp;A established a different framework to account for certain lease concessions granted in response to the COVID-19 pandemic. For lease concessions related to the effects of the COVID-19 pandemic that result in the total payments required by the modified contract being substantially the same as or less than the total payments required by the original contract, the Lease Modification Q&amp;A allows an entity to make an accounting policy election to account for these lease concessions consistent with how those concessions would be accounted for under ASC 842 as though enforceable rights and obligations for those concessions exist within the original lease agreement (regardless of whether those enforceable rights and obligations for the concessions explicitly exist within the original lease agreement). Such accounting policy election is required to be applied consistently to leases with similar characteristics and similar circumstances. Beginning in the second quarter of 2020, due to the disruption caused by the COVID-19 pandemic, we began negotiating lease concessions with many of our landlords. The concessions we were able to obtain from these landlords primarily consisted of full or partial rent payment deferrals, with scheduled repayments due at various dates through December 2021. Although these rent deferrals affect the timing of lease payments, the total amount of consideration we are required to pay under the terms of each of the renegotiated lease agreements is substantially the same as that required under the applicable original lease agreement. Consistent with the guidance provided in the Lease Modification Q&amp;A, we made an accounting policy election to account for each of these lease concessions as if no changes had been made to the original lease agreement. Accordingly, as it relates to each of these leases, we continued to recognize rent expense each month during the deferral period in an amount equal to that which was recognized in accordance with the original lease agreement. For more information regarding leases, see “—Leases” within this footnote as well as Note 9, Leases. Other Accounting Pronouncements In June 2016, the FASB issued ASU 2016-13, “Financial Instruments - Credit Losses (Topic 326): Measurement of Credit Losses on Financial Instruments.” ASU 2016-13 will replace today’s “incurred loss” approach with an “expected loss” model for instruments measured at amortized cost. The guidance requires companies to record an allowance for expected credit losses over the contractual term of certain financial assets, including trade receivables and contract assets. We adopted ASU 2016-13 as of January 1, 2020. The adoption of this guidance did not materially impact our results of operations and financial position and had no impact on our cash flows. In December 2019, the FASB issued ASU 2019-12, “ Simplifying the Accounting for Income Taxes (Topic 740).” This ASU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ASU was effective for us effective January 1, 2021. The adoption of this ASU did not have any impact on our financial position, results of operations or cash flows.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January 1, 2021. The adoption of this ASU did not have any impact on our financial position, results of operations or cash flows. New Accounting Pronouncements Not Yet Adopted In March 2020, the FASB issued ASU 2020-04, “Reference Rate Reform (Topic 848): Facilitation of the Effects of Reference Rate Reform on Financial Reporting.”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Reference Rate Reform (Topic 848): Scope,” which provides implementation guidance associated with ASU 2020-04 and clarifies certain optional expedients in Topic 848. This guidance in ASU 2020-04 is effective for all entities as of March 12, 2020 and may be applied through December 31, 2022. We are currently evaluating the effect the adoption of ASU 2020-04 may have on our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ASU will be effective for annual periods beginning after December 15, 2021, with early adoption permitt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Revenue Recognition 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personal training, aquatics, and kids programming, as well as sales of products at our cafés, and sales of products and services offered at our spas and tennis programs. Revenue from product sales is generally recognized at the point of sale to the customer; however, revenue from our various service offerings received in advance of service delivery is deferred and subsequently recognized when the services are provided. Personal training revenue received in advance of training sessions, as well as the related sales commissions, are initially deferred and subsequently recognized when the sessions are delivered. Upon recognition, sales commissions associated with personal training sessions are included in Center operations in our consolidated statements of operations. Throughout the estimated redemption period associated with prepaid sessions, we also recognize personal training breakage revenue and the related commissions, using a method that is proportionate to the pattern of redemptions. We estimate breakage based on historical redemption patterns. Generally, we receive a one-time enrollment fee at the time a member joins. The enrollment fees are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cycling and triathlons,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locations. For more information regarding revenue, see Note 6, Revenue. Cash and Cash Equivalents We classify all unrestricted cash accounts and highly liquid debt instruments purchased with original maturities of three months or less as cash and cash equivalents. Accounts Receivable Accounts receivable is presented net of allowance for doubtful accounts. The allowance for doubtful accounts was $0.9 million and $0.9 million at December 31, 2021 and 2020, respectively. Inventories Inventories are stated at the lower of cost or net realizable value and are removed from the balance on a first-in-first-out basis. The reserve for obsolescence was approximately $1.3 million and $1.1 million at December 31, 2021 and 2020, respectively. Property and Equipment 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f a particular property is deemed probable by management. Should a specific project be subsequently deemed not viable for construction, any capitalized costs related to that project are charged to operations at the time of that determination. Upon completion of a project, the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 Business Combinations and Asset Acquisitions We account for business combinations in accordance with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Certain provisions within ASC 805 prescribe, among other things, the determination of acquisition-date fair value of consideration paid in a business combination (including contingent consideration) and the exclusion of transaction and acquisition-related restructuring costs from acquisition accounting.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more information on the outdoor enthusiast and bicycling event that we acquired during the year ended December 31, 2021, which we accounted for as an asset acquisition, see Note 5, Goodwill and Intangibles. Impairment of Long-Lived Assets We test long-lived asset groups for impairment when events or circumstances indicate that the net book value of the asset group may not be recoverable.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center or ancillary business level. The determination of whether impairment has occurred is based on an estimate of undiscounted future cash flows directly related to that center or ancillary business, compared to the carrying value of these assets. If an impairment has occurred, the amount of impairment recognized is determined by estimating the fair value of these assets and recording a loss if the carrying value is greater than the fair value. The temporary closure of our centers during 2020 due to COVID-19, as well as the continued uncertainty of the extent of the impact of COVID-19 on our business, is an impairment trigger. As a result of the impact of COVID-19 on our business during 2021 and 2020, and for other reasons during 2019, we determined that certain projects were no longer deemed viable for construction, and that the previously capitalized site development costs associated with these projects were impaired. During 2020, we also determined that the operating lease right-of-use assets and certain of the fixed assets associated with some of our leased centers and some of our ancillary businesses were also impaired. During 2019, we also determined that the operating lease right-of-use assets and fixed assets associated with the business operations of MR&amp;S were impaired. Accordingly, we recognized impairment charges of $2.1 million, $37.8 million and $3.9 million associated with these long-lived assets during the years ended December 31, 2021, 2020 and 2019, respectively, which are included in Other operating in our consolidated statements of operations. Goodwill We test goodwill for impairment on an annual basis, or more often if circumstances warrant, by estimating the fair value of the reporting unit to which the goodwill relates and comparing this fair value to the net book value of the reporting unit. Our policy is to test goodwill for impairment on October 1 of each year. If fair value of a reporting unit is less than its carrying value, we reduce the carrying value accordingly and record a corresponding impairment loss. We have two reporting units: Centers and Corporate Businesses. At both December 31, 2021 and 2020, out of the total goodwill balance of $1,233.2 million recognized on our consolidated balance sheets, $1,230.9 million has been allocated to our Centers reporting unit and $2.3 million has been allocated to our Corporate Businesses reporting unit. At December 31, 2021, the estimated fair value of our Centers reporting unit is substantially in excess of its carrying value. Based upon our review and analysis, no goodwill impairments were deemed to have occurred during the years ended December 31, 2021 and 2020. During the year ended December 31, 2019, we determined that the goodwill associated with the business operations of MR&amp;S was impaired. Accordingly, we recognized a $3.3 million goodwill impairment charge during the year ended December 31, 2019, which is included in Other operating in our consolidated statement of operations for the year ended December 31, 2019. For more information on goodwill, see Note 5, Goodwill and Intangibles. Leases We lease some of our centers, offices and other facilities, as well as some office and other equipment. Excluding renewal options that are not reasonably certain to be exercised, our leases have remaining contractual terms that primarily range from one year to 28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Finance lease right-of-use assets are amortized on a straight-line basis over the shorter of the estimated useful life of the underlying assets or the lease term.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1, 2020 and 2019, see Note 9, Leases. Operating Lease Right-of-Use Assets and Liabilities Upon our adoption of ASC 842 effective on January 1, 2019, we recognized operating lease right-of-use assets and liabilities of $1,235.1 million and $1,300.5 million, respectively, on our consolidated balance sheet. The measurement of each operating lease liability we recognized upon our adoption of ASC 842 represents the present value of the remaining minimum lease payments over the remaining lease term, discounted using an appropriate incremental borrowing rate, determined as of the ASC 842 adoption date. The measurement of each operating lease liability associated with leases commencing during the years ended December 31, 2021 and 2020 represents the present value of the full amount of the remaining lease payments over the remaining lease term, discounted using an appropriate incremental borrowing rate, determined as of the lease commencement date. The measurement of each operating lease right-of-use asset we recognized upon our adoption of ASC 842 represents the related operating lease liability measurement increased by, as applicable, prepaid rent, leasehold right and favorable lease asset balances and decreased by, as applicable, unfavorable lease liability and deferred rent balances, as well as tenant allowances previously received or due from landlords. In addition, certain operating lease right-of-use assets were reduced by pre-tax impairment charges, which were recognized as a cumulative effect adjustment to beginning retained earnings. The measurement of each operating lease right-of-use asset associated with leases that commenced during the years ended December 31, 2021 and 2020 represents the related operating lease liability measurement increased by, as applicable, prepaid rent and decreased by, as applicable, lease incentives. For more information regarding the operating lease right-of-use assets and liabilities that are recognized on our December 31, 2021 and 2020 consolidated balance sheets, see Note 9, Leases. Finance Lease Right-of-Use Assets and Liabilities The measurement of each finance lease right-of-use asset we recognized upon our adoption of ASC 842 represents the aggregate of the carrying value of the related capital lease asset that we recognized under previous lease accounting rules. The measurement of each finance lease liability we recognized upon our adoption of ASC 842 represents the carrying value of the related capital lease obligation we recognized under previous lease accounting rules. The measurement of each finance lease right-of-use asset and liability associated with leases that commenced during the years ended December 31, 2021, 2020 and 2019 represents the present value of the full amount of the remaining payments associated with the arrangement (i.e., lease and non-lease components are combined and accounted for as a single lease component) over the remaining lease term, discounted using an appropriate incremental borrowing rate, determined as of the lease commencement date. Finance lease right-of-use assets and liabilities are included in Prepaid expenses and other current assets and Accrued expenses and other current liabilities, respectively, on our consolidated balance sheets. For more information regarding the finance lease right-of-use assets and liabilities that are recognized on our December 31, 2021 and 2020 consolidated balance sheets, see Note 9, Leases. Sale-Leaseback Transactions Under lease accounting guidance in effect prior to our adoption of ASC 842, we assessed each sale-leaseback transaction to determine if each such transaction qualified as a sale or if it was required to be treated as a financing transaction. Prior to our adoption of ASC 842, a sale-leaseback transaction associated with one of our constructed centers qualified as a sale and we initially deferred a gain on that successful sale. Upon our adoption of ASC 842, this deferred gain was recognized as a cumulative pre-tax increase in beginning retained earnings. Prior to our adoption of ASC 842, we also had several sale-leaseback transactions that we were required to account for as financing transactions due to a prohibited form of continuing involvement with the applicable property. Upon our adoption of ASC 842, we reassessed each of these sale-leaseback transactions and determined that each of them qualified as a sale under the new lease guidance. As a result, financing accounting was discontinued, and we began accounting for each arrangement as an operating lease. Accordingly, the carrying value of the property and the related financing obligation associated with each of these arrangements was derecognized and an operating lease right-of-use asset and a related operating lease liability was recognized. Upon derecognition of the property and related financing obligations, we recognized a cumulative pre-tax increase in beginning retained earnings. Since our adoption of ASC 842, we account for sale-leaseback transactions with unrelated third parties at fair value and we account for sale-leaseback transactions with related parties at their contractually stated terms. We typically engage third-party appraisal firms to assist us in determining the estimated fair value of each property sold. Property valuations generally involve the use of the cost approach, the sales comparison approach and the income approach, each of which requires management to make assumptions and to apply judgment to determine the estimated fair value of the property. These assumptions and judgments include , but are not limited to, replacement cost estimates, comparable sales adjustments, projected net operating income estimates and capitalization rates. For more information regarding sale-leaseback transactions that occurred during the years ended December 31, 2021, 2020 and 2019, see Note 9, Leases. Build-to-Suit Lease Arrangements For some of our centers, we enter into build-to-suit lease arrangements related to the design and construction of a new center on the property. Under lease accounting guidance in effect prior to our adoption of ASC 842, due to our involvement with the property, we were considered the owner of some construction projects associated with build-to-suit lease arrangements. As a result, we were required to account for each of these arrangements as a financing transaction. Upon our adoption of ASC 842, we reassessed each of these build-to-suit lease arrangements and determined that we did not control any of the underlying assets that were either already constructed or under construction. As a result, financing accounting was discontinued, and we began accounting for each arrangement as an operating lease. Accordingly, the carrying value of the assets that we did not own and the related financing obligation associated with each of these arrangements was derecognized and an operating lease right-of-use asset and related operating lease liability was recognized. Since our adoption of ASC 842,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build-to-suit arrangement that we have entered into since our adoption of ASC 842, we have determined that we either: (1) do not control the underlying asset currently under construction as of December 31, 2021; or (2) we did not control the underlying constructed asset prior to the commencement date of the lease. Accordingly, we have accounted for each build-to-suit arrangement that we have entered into since our adoption of ASC 842 as an operating lease. Intangible Assets Intangible assets at December 31, 2021 and 2020 include trade names, member relationships, customer relationships and a facility license associated with an outdoor enthusiast and bicycling event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December 31, 2021 2020 Property held for sale $ — $ 49,686 Construction contract receivables 14,949 12,398 Deferred membership origination costs 3,150 7,212 Prepaid expenses 30,784 17,935 Prepaid expenses and other current assets $ 48,883 $ 87,231 Of the $49.7 million balance in Property held for sale at December 31, 2020, $43.7 million represents the carrying value of a property that was associated with a sale-leaseback agreement that we entered into with an unrelated third party on December 16, 2020, and the remaining $6.0 million represents excess land purchased as part of our original center site acquisitions. This sale-leaseback transaction closed in March 2021. If property held for sale is currently under contract for sale, the cost is reflected as a current asset and is included in Prepaid expenses and other current assets on our consolidated balance sheet. Property held for sale is stated at the lower of cost or fair value less estimated costs to sell. Property is not depreciated during the period in which it is classified as held for sale. For more information regarding sale-leaseback transactions with unrelated third parties that were consummated during the years ended December 31, 2021 and 2020, see Note 9, Leases. Accrued Expenses and Other Current Liabilities Accrued expenses and other current liabilities consisted of the following: December 31, 2021 2020 Real estate taxes $ 32,955 $ 31,015 Accrued interest 35,006 15,010 Payroll liabilities 23,243 17,136 Utilities 7,022 5,379 Self-insurance accruals 18,921 22,444 Corporate accruals 24,741 24,123 Current maturities of finance lease liabilities 1,374 1,171 Other 4,658 1,397 Accrued expenses and other current liabilities $ 147,920 $ 117,675 Supplemental Cash Flow Information Decreases (increases) in operating assets and increases (decreases) in operating liabilities are as follows: Year Ended December 31, 2021 2020 2019 Accounts receivable $ (1,736) $ 11,645 $ (7,048) Center operating supplies and inventories (4,729) 8,044 (2,591) Prepaid expenses and other current assets (8,050) 12,545 640 Income tax receivable 660 4,768 31,786 Other assets 2,363 6,010 1,537 Accounts payable 17,189 397 (3,549) Accrued expenses 38,299 (20,585) 24,055 Deferred revenue (10,950) (8,028) (8,137) Other liabilities (6,329) 22,721 (134) Changes in operating assets and liabilities $ 26,717 $ 37,517 $ 36,559 Additional supplemental cash flow information is as follows: Year Ended December 31, 2021 2020 2019 Net cash received from income tax refunds, net of taxes paid $ (885) $ (32,447) $ (25,319) Cash payments for interest, net of capitalized interest 125,411 111,696 120,880 Capitalized interest 3,749 4,942 9,091 Issuance of Series A Preferred Stock in connection with the extinguishment of secured loan — related parties 108,591 — — Conversion of Series A Preferred Stock to common stock 149,585 — — See Note 9, Leases for supplemental cash flow information associated with our lease arrangements for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Depreciable December 31, Lives 2021 2020 Land $ 373,519 $ 353,545 Buildings and related fixtures 3-44 years 1,988,156 1,994,985 Leasehold improvements 1-25 years 397,242 279,526 Construction in progress 402,803 297,598 Equipment and other 1-15 years 807,842 731,250 Property and equipment, gross 3,969,562 3,656,904 Less accumulated depreciation (1,178,098) (964,192) Property and equipment, net $ 2,791,464 $ 2,692,712 Included in the construction in progress balances are site development costs which consist of legal, engineering, architectural, environmental, feasibility and other direct expenditures incurred for certain new projects. Equipment and other includes exercise equipment, capitalized software, computers, audio visual equipment, furniture and fixtures, decor and signage, as well as café, spa, playground and laundry equipment. Depreciation expense, which is included in Depreciation and amortization in our consolidated statements of operations, for the years ended December 31, 2021, 2020 and 2019 was $232.4 million, $241.6 million, and $21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The goodwill balance was $1,233.2 million at both December 31, 2021 and December 31, 2020 . There were no changes in the carrying amount of goodwill during the years ended December 31, 2021 and December 31, 2020. Intangibles Intangible assets consisted of the following: December 31, 2021 Gross Accumulated Net Intangible Assets: Trade name $ 163,000 $ — $ 163,000 Member relationships 62,100 (62,100) — Other 16,327 (5,086) 11,241 Total intangible assets $ 241,427 $ (67,186) $ 174,241 December 31, 2020 Gross Accumulated Net Intangible Assets: Trade name $ 163,000 $ — $ 163,000 Member relationships 62,100 (62,100) — Other 5,252 (3,833) 1,419 Total intangible assets $ 230,352 $ (65,933) $ 164,419 Other intangible assets at December 31, 2021 includes a facility license as well as trade names and customer relationships associated with our race registration and timing businesses. Other intangible assets at December 31, 2020 c onsists solely of the trade names and customer relationships associated with our race registration and timing businesses. During the year ended December 31, 2021, we acquired a facility license associated with an outdoor enthusiast and bicycling event for approximately $10.2 million, of which approximately $1.1 million had yet to be paid as of December 31, 2021 and is included in Other liabilities on our consolidated balance sheets. This license expires in April 2031. The transaction was accounted for as an asset acquisition. The facility license costs are being amortized on a straight-line basis over its estimated useful life of 9.8 years. Amortization expense associated with intangible assets for the years ended December 31, 2021, 2020 and 2019 was $1.3 million, $3.8 million and $7.9 million, respecti vely. Amortization of intangible assets is included in Depreciation and amortization in our consolidated statements of operations. As of December 31, 2021, the expected remaining amortization associated with intangible assets for the next five years was as follows: 2022 $ 1,497 2023 1,362 2024 1,114 2025 1,114 2026 1,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years ended December 31, 2021, 2020 and 2019: Year Ended December 31, 2021 2020 2019 Membership dues and enrollment fees $ 907,111 $ 651,116 $ 1,208,365 In-center revenue 379,523 278,850 642,980 Total center revenue 1,286,634 929,966 1,851,345 Other revenue 31,419 18,413 49,026 Total revenue $ 1,318,053 $ 948,379 $ 1,900,371 The timing associated with the revenue we recognized during the years ended December 31, 2021 and 2020 is as follows: For the Year Ended December 31, 2021 For the Year Ended December 31, 2020 Center Other Total Center Other Total Goods and services transferred over time $ 1,121,717 $ 31,419 $ 1,153,136 $ 815,036 $ 18,413 $ 833,449 Goods and services transferred at a point in time 164,917 — 164,917 114,930 — 114,930 Total revenue $ 1,286,634 $ 31,419 $ 1,318,053 $ 929,966 $ 18,413 $ 948,379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personal training and other center services offerings, as well as our media and athletic events. Contract liabilities at December 31, 2021 and 2020 were $35.9 million and $46.1 million, respectively. Contract liabilities that will be recognized within one year are classified as deferred revenue in our consolidated balance sheets. Deferred revenue at December 31, 2021 and 2020 was $33.9 million and $42.3 million, respectively, and consists primarily of prepaid membership dues, personal training and other in-center services, and enrollment fees. The $8.4 million decrease was primarily driven by the usage of membership dues credits that we gave to members during 2020 as a result of center closures. Also, deferred revenue associated with enrollment fees and center services offerings decreased as a result of our center closures in 2020. Contract liabilities that will be recognized in a future period greater than one year are classified as a component of Other liabilities in our consolidated balance sheets. Long-term contract liabilities at December 31, 2021 and 2020 were $2.0 million and $3.8 million, respectively, and consist primarily of deferred enrollment fees. The $1.8 million decrease was primarily related to fewer enrollment fees due to center closures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benefit from) provision for income taxes is comprised of: For the Year Ended December 31, 2021 2020 2019 Current tax (benefit) expense Federal $ (528) $ (28,872) $ 1,358 State and local 309 1,264 5,328 Foreign — 178 149 Total current tax (benefit) expense (219) (27,430) 6,835 Deferred tax (benefit) expense Federal (135,789) (82,700) 8,040 State and local (8,252) (17,181) (4,258) Foreign 4,100 (29) (346) Total deferred tax (benefit) expense (139,941) (99,910) 3,436 Non-current benefit (184) (198) (191) (Benefit from) provision for income taxes $ (140,344) $ (127,538) $ 10,080 The amount of deferred tax (benefit) expense differs from the change in the year-end deferred tax balances due to the tax effect of other comprehensive income, additional paid-in capital items or change in state effective tax rates and foreign currency exchange rates. On March 27, 2020, Congress enacted the CARES Act to provide certain relief as a result of the COVID-19 pandemic. The CARES Act, among other things, includes provisions relating to refundable payroll tax credits for employee retention, deferment of the employer’s portion of social security tax payments, net operating loss carrybacks, alternative minimum tax credit refunds, modifications to the net interest deduction limitations and technical corrections to tax depreciation methods for qualified improvement property. An income tax benefit of $13.4 million was recognized as a result of the favorable federal tax rate differential from the net operating loss carrybacks under the CARES Act. The favorable federal tax rate differential is due to net operating losses generated in tax years with a federal tax rate of 21% whereas the losses were carried back to tax years with a federal tax rate of 35%. The reconciliation between our effective tax rate on income before income taxes and the statutory tax rate is as follows: For the Year Ended December 31, 2021 2020 2019 Income tax (benefit) provision at federal statutory rate $ (151,582) $ (102,424) $ 8,427 State and local income taxes, net of federal tax benefit (20,575) (23,357) 880 Goodwill impairment — — 688 CARES Act (1,283) (12,157) — Loss on debt extinguishment 8,609 — — Change in valuation allowance 16,933 9,538 65 Other, net 7,554 862 20 (Benefit from) provision for income taxes $ (140,344) $ (127,538) $ 10,080 Deferred income taxes are the result of provisions of the tax laws that either require or permit certain items of income or expense to be reported for tax purposes in different periods than they are reported for financial reporting. The tax effect of temporary differences that gives rise to the net deferred tax liability are as follows: December 31, 2021 2020 Deferred tax assets: Lease-related liabilities $ 504,049 $ 457,882 Accrued equity compensation 76,603 75 Accrued expenses 14,221 14,114 Deferred revenue 1,491 4,147 Net operating loss 147,478 125,379 Business interest 34,185 765 Other 7,914 7,835 Valuation allowance (29,994) (12,957) Total deferred tax assets 755,947 597,240 Deferred tax liabilities: Property and equipment (280,816) (304,900) Intangibles (41,053) (39,136) Operating and finance lease right-of-use assets (477,414) (435,681) Partnership interest (1,710) (1,694) Debt issuance costs — (2,410) Prepaid expenses (9,002) (5,638) Costs related to deferred revenue (1,046) (2,526) Other (119) (377) Total deferred tax liabilities (811,160) (792,362) Net deferred tax liability $ (55,213) $ (195,122) We recognize a tax position when it is more likely than not that the position will be sustained upon examination, including resolutions of any related appeals or litigation processes, based on the technical merits. We adjust our liability for unrecognized tax benefits in the period in which an uncertain tax position is effectively settled, that statute of limitations expires for the relevant taxing authority to examine the tax position or when more information becomes available. Unrecognized tax benefits were not significant in any of the periods presented. We are subject to taxation in the U.S., Canada and various states. Our tax years 2020, 2019, and 2018 are subject to examination by the tax authorities. With few exceptions, we are no longer subject to U.S. federal, state or local examinations by tax authorities for years before 2018. As of December 31, 2021, we had a federal income tax net operating loss carryforward related to our U.S. operations of approximately $554.4 million ($116.4 million tax effected), of which approximately $75.8 million ($15.9 million tax effected) expires in 2038 and approximately $478.6 million ($100.5 million tax effected) can be carried forward indefinitely. As of December 31, 2021, we also had state net operating loss carryforwards totaling approximately $436.1 million ($25.4 million tax effected), of which approximately $356.4 million ($19.8 million tax effected) expires between 2026 and 2042 and approximately $79.7 million ($5.6 million tax effected) can be carried forward indefinitely. As it relates to our Canada operations, we had an income tax net operating loss carryforward of approximately $21.4 million ($5.7 million tax effected) as of December 31, 2021, which is subject to expiration between tax years 2032 and 2042. As of December 31, 2020, we had a federal income tax net operating loss carryforward related to our U.S. operations of approximately $481.7 million ($101.1 million tax effected), of which approximately $75.8 million ($15.9 million tax effected) expires in 2038 and approximately $405.9 million ($85.2 million tax effected) can be carried forward indefinitely. As of December 31, 2020, we also had state net operating loss carryforwards totaling approximately $311.1 million ($18.1 million tax effected), of which approximately $242.0 million ($15.1 million tax effected) expires between 2026 and 2041 and approximately $69.1 million ($3.0 million tax effected) can be carried forward indefinitely. As it relates to our Canada operations, we had an income tax net operating loss carryforward of approximately $23.0 million ($6.1 million tax effected) as of December 31, 2020, which was subject to expiration between tax years 2032 and 2041. As of December 31, 2021 , we had a business interest carryforward of approximately $133.5 million ($34.2 million tax effected) that can be carried forward indefinitely. As of December 31, 2021 , we also had a general business credit carryforward of approximately $2.0 million that can be used to offset future U.S. federal tax liabilities and expires between tax years 2036 and 2041. As of December 31, 2020, we had a business interest carryforward of approximately $3.1 million ($0.8 million tax effected) that can be carried forward indefinitely. As of December 31, 2020, we also had a general business credit carryforward of approximately $1.6 million that can be used to offset future U.S. federal tax liabilities and expires between tax years 2036 and 2040. We considered all available positive and negative evidence, including scheduled reversals of deferred tax liabilities, projected future taxable income, tax planning strategies and recent financial operations to determine the extent to which we believe net deferred tax assets will more likely than not be realized. Based on this assessment, as of December 31, 2021, a valuation allowance of $20.4 million has been recorded to reduce the deferred tax asset associated with the state net operating loss carryforwards and other deferred tax assets. As of December 31, 2021, a valuation allowance of approximately $8.4 million has been recorded to reduce the deferred tax asset associated with the Canadian net operating loss carryforward and other deferred tax assets. As of December 31, 2021, we had a foreign tax credit carryforward of approximately $1.1 million that can be used to offset future U.S. federal tax liabilities on foreign-sourced income. We project that our foreign sourced income will not be sufficient to fully utilize the credit carryforward. As a result, a valuation allowance of $1.1 million has been recorded as of December 31, 2021 to reduce the deferred tax asset associated with the foreign tax credit carryforward. As of December 31, 2020 , a valuation allowance of $7.2 million was recorded to reduce the deferred tax asset associated with the state net operating loss carryforwards and other deferred tax assets. As of December 31, 2020 , a valuation allowance of approximately $4.1 million was recorded to reduce the deferred tax asset associated with the Canadian net operating loss carryforward and other deferred tax assets. As of December 31, 2020 , we had a foreign tax credit carryforward of approximately $1.7 million that can be used to offset future U.S. federal tax liabilities on foreign-sourced income. We project that our foreign sourced income will not be sufficient to fully utilize the credit carryforward. As a result, a valuation allowance of $1.7 million has been recorded as of December 31, 2020 , in order to reduce the deferred tax asset associated with the foreign tax credit carryforwar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n undistributed earnings of foreign subsidiaries indefinitely invested outside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December 31, 2021 2020 Term Loan Facility, maturing December 2024 $ 273,625 $ — Prior Term Loan Facility, retired January 2021 — 1,471,584 Prior Revolving Credit Facility, retired January 2021 — 94,000 Secured Notes, maturing January 2026 925,000 — Unsecured Notes, maturing April 2026 475,000 — 2023 Notes, retired February 2021 — 450,000 Secured loan—related parties, retired January 2021 — 101,503 Mortgage notes, various maturities 145,572 167,872 Other debt 4,122 4,289 Fair value adjustment 1,818 2,469 Total debt 1,825,137 2,291,717 Less unamortized debt discounts and issuance costs (25,891) (19,121) Total debt less unamortized debt discounts and issuance costs 1,799,246 2,272,596 Less current maturities (23,527) (139,266) Long-term debt, less current maturities $ 1,775,719 $ 2,133,330 Refinancing Transactions During the year ended December 31, 2021, Life Time, Inc., an indirect, wholly-owned subsidiary of Life Time Group Holdings, Inc., as the borrower and issuer, as applicable, together with certain other wholly-owned subsidiaries: (i) refinanced in full the then outstanding balances associated with our previous term loan facility (the “Prior Term Loan Facility”) and our prior revolving credit facility (the “Prior Revolving Credit Facility”) through net cash proceeds Life Time, Inc. received from a new term loan facility (the “Term Loan Facility”) that matures in December 2024 as well as the issuance of senior secured notes (the “Secured Notes”) that mature in January 2026; (ii) refinanced in full our previous senior unsecured notes (the “2023 Notes”) through proceeds Life Time, Inc. received from the issuance of new senior unsecured notes (the “Unsecured Notes”) that mature in April 2026; (iii) converted our then existing related party secured loan into Series A Preferred Stock; and (iv) increased the commitments under the revolving portion of our senior secured credit facility (the “Revolving Credit Facility” and together with the Term Loan Facility, the “Credit Facilities”) and extended their maturity. Senior Secured Credit Facility In June 2015, Life Time, Inc. and certain of our other wholly-owned subsidiaries entered into a senior secured credit facility with a group of lenders led by Deutsche Bank AG as the administrative agent. On January 22, 2021, Life Time, Inc. and certain of our other wholly-owned subsidiaries entered into an eighth amendment to the credit agreement governing our senior secured credit agreement (the “Credit Agreement”). Pursuant to such eighth amendment to the Credit Agreement, Life Time, Inc. and such other subsidiaries: (i) entered into the Term Loan Facility and incurred new term loans in an aggregate principal amount of $850.0 million; (ii) paid off the then outstanding balances associated with the Prior Term Loan Facility and the Prior Revolving Credit Facility; and (iii) extended the maturity of $325.2 million of the $357.9 million Prior Revolving Credit Facility to September 2024. On December 2, 2021, Life Time, Inc. and certain of our other wholly-owned subsidiaries entered into a ninth amendment to the Credit Agreement. Pursuant to such ninth amendment, Life Time, Inc. and such other subsidiaries increased the commitments under the Revolving Credit Facility to $475.0 million and extended the maturity of the Revolving Credit Facility to December 2, 2026, except that the maturity will be: (a) September 22, 2024 if we have not refinanced or amended in a manner set forth in such amendment the Term Loan Facility by such date; (b) October 16, 2025 if we have at least $100.0 million remaining outstanding on the Secured Notes on such date; and (c) January 14, 2026 if we have at least $100.0 million remaining outstanding on the Unsecured Notes on such date. Upon the exercise of an accordion feature and subject to certain conditions, borrowings under the Credit Facilities may be increased subject, in certain cases, to meeting a first lien net leverage ratio. The Credit Facilities are secured by a first priority lien (on a pari-passu basis with the Secured Notes described below) on substantially all of our assets. The net cash proceeds Life Time, Inc. received under the Term Loan Facility, as well as from the Secured Notes, were used to: (i) refinance in full the then outstanding balances associated with the Prior Term Loan Facility and the Prior Revolving Credit Facility (details of which are described under “—Term Loan Facility” and “—Revolving Credit Facility,” respectively); (ii) pay debt issuance and original issue discount costs associated with each of these financing transactions (details of which are described in “—Debt Discounts and Issuance Costs” below); and (iii) strengthen our balance sheet by adding to our cash position. Term Loan Facility At both December 31, 2020 and January 22, 2021 (the effective date of the refinancing), the Prior Term Loan Facility balance was $1,471.6 million . Under the Term Loan Facility, Life Time, Inc. incurred new term loans in an aggregate principal amount of $850.0 million , of which $507.6 million represents cash proceeds received and $342.4 million represents the cashless portion of the Prior Term Loan Facility that was rolled over into the Term Loan Facility. On January 22, 2021, we used the net cash proceeds received from the Term Loan Facility, as well as a portion of the net proceeds received from the Secured Notes, to pay off the remaining $1,129.2 million Prior Term Loan Facility balance. The $850.0 million Term Loan Facility, which matures in December 2024, initially amortized at 0.25% quarterly, which required us to make three mandatory quarterly principal repayments of approximately $2.1 million during the year ended December 31, 2021. On October 13, 2021, we used a portion of net proceeds we received in connection with the IPO to pay down $575.7 million (including a $5.7 million prepayment penalty) of our Term Loan Facility. As a result of the pay down, we are no longer required to make quarterly principal payments on the Term Loan Facility prior to its maturity. At December 31, 2021, the Term Loan Facility loan balance was $273.6 million, with interest due at intervals ranging from 30 to 180 days at interest rates ranging from LIBOR plus 4.75% or base rate plus 3.75%, in either case subject to a 1.00% rate floor. Revolving Credit Facility The Prior Revolving Credit Facility provided for a $357.9 million revolver. At December 31, 2020 and January 22, 2021 (the effective date of the refinancing), the Prior Revolving Credit Facility balance was $94.0 million and $109.0 million, respectively. Under the Revolving Credit Facility, we extended the maturity of $325.2 million of the $357.9 million revolver to September 2024. The remaining $32.7 million non-extended portion of our Revolving Credit Facility was set to mature in August 2022. On January 22, 2021, we used a portion of the net proceeds we received from the Secured Notes to pay off the then outstanding $109.0 million balance under the Prior Revolving Credit Facility. On December 2, 2021, we increased the commitments under the Revolving Credit Facility to $475.0 million and extended the maturity to December 2026, as detailed above under “—Senior Secured Credit Facility.” At December 31, 2021, there were no outstanding borrowings on the Revolving Credit Facility and there were $33.5 million of outstanding letters of credit, resulting in total revolver availability, subject to a $100.0 million minimum liquidity requirement that ended on December 31, 2021 (see “—Debt Covenants” below), of $341.5 million , which was available at intervals ranging from 30 to 180 days at interest rates ranging from LIBOR plus 4.25% or base rate plus 3.25%. The weighted average interest rate and debt outstanding under the Revolving Credit Facility for the year ended December 31, 2021 wa s 3.85% and $9.3 million, respectively. The highest month-end balance during the year was $40.0 million. Secured Notes On January 22, 2021, Life Time, Inc. issued Secured Notes in an aggregate principal amount of $925.0 million. These notes mature in January 2026 and interest only payments are due semi-annually in arrears at 5.75%. Life Time, Inc. has the option to call the Secured Notes, in whole or in part, on one or more occasions, beginning on January 15, 2023, subject to the payment of a redemption price that includes a call premium that varies depending on the year of redemption. In addition, at any time prior to January 15, 2023, Life Time, Inc. may redeem up to 40.00% of the aggregate principal amount of the Secured Notes outstanding with the net proceeds of certain equity offerings by us at a redemption price equal to 105.75% of the principal amount of the Secured Notes, plus accrued and unpaid interest, if any, to, but not including, the redemption date. The Secured Notes and the related guarantees are our senior secured obligations and are secured on a first-priority basis by security interests in substantially all of our assets. Unsecured Notes In June 2015, Life Time, Inc. issued the 2023 Notes in the original principal amount of $450.0 million, which were scheduled to mature in June 2023. At both December 31, 2020 and February 5, 2021, $450.0 million remained outstanding on the notes. On February 5, 2021, Life Time, Inc. refinanced the 2023 Notes through the issuance by Life Time, Inc. of the Unsecured Notes in the original principal amount of $475.0 million. The Unsecured Notes mature in April 2026 and interest only payments are due semi-annually in arrears at 8.00%. The proceeds from the Unsecured Notes were used to: (i) redeem in full the then outstanding 2023 Notes balance of $450.0 million and satisfy and discharge our obligations thereunder; (ii) pay debt issuance costs associated with the issuance of the Unsecured Notes (details of which are described in “—Debt Discounts and Issuance Costs” below); and (iii) strengthen our balance sheet by adding to our cash position. Life Time, Inc. has the option to redeem the Unsecured Notes, in whole or in part, on one or more occasions, beginning on February 1, 2023, subject to the payment of a redemption price that includes a call premium that varies depending on the year of redemption. In addition, at any time prior to February 1, 2023, Life Time, Inc. may redeem up to 40.00% of the aggregate principal amount of the Unsecured Notes outstanding with the net proceeds of certain equity offerings by us at a redemption price equal to 108.00% of the principal amount of the Unsecured Notes, plus accrued and unpaid interest, if any, to, but not including, the redemption date. The Unsecured Notes and the related guarantees are our general senior unsecured obligations and will rank equally in right of payment with all of our existing and future senior indebtedness without giving effect to collateral arrangements. Secured Loan - Related Parties On June 24, 2020, we closed on an approximate $101.5 million secured loan (the “Related Party Secured Loan”) from an investor group that was comprised solely of our stockholders or their affiliates. The Related Party Secured Loan was scheduled to mature in June 2021. During the year ended December 31, 2021, interest expense of approximately $0.7 million was recognized on this secured loan. On January 11, 2021, Life Time Group Holdings, Inc. and certain of its subsidiaries and the investor group associated with the Related Party Secured Loan (or their assignees) entered into a contribution agreement (the “Contribution Agreement”) pursuant to which we converted the total amount of outstanding principal and accrued interest (up though and including January 22, 2021) under the Related Party Secured Loan into Series A Preferred Stock. Effective January 22, 2021, the total outstanding principal and accrued interest balance of approximately $108.6 million was conveyed by the investor group to us and we issued, on a dollar-for-dollar basis, to the investor group approximately 5.4 million shares of Series A Preferred Stock with an estimated fair value of $149.6 million. Because the fair value of the Series A Preferred Stock that was issued exceeded the carrying value of the outstanding principal and accrued interest balance associated with the Related Party Secured Loan that was extinguished, we recognized a $41.0 million debt extinguishment loss, which is included in Interest expense, net of interest income in our consolidated statement of operations for the year ended December 31, 2021. Upon the consummation of the IPO on October 12, 2021, the 5.4 million then outstanding shares of Series A Preferred Stock automatically converted into 6.7 million shares of the Company’s common stock. For more information regarding the Series A Preferred Stock that was issued in connection with this transaction, as well as the subsequent conversion to the Company’s common stock, see Note 10, Stockholders’ Equity. Mortgage Notes Certain of our subsidiaries have entered into mortgage facilities with various financial institutions (collectively, the “Mortgage Notes”), which are collateralized by certain of our related real estate and buildings, including one of our corporate headquarters properties. The Mortgage Notes have varying maturity dates from March 2023 through August 2027 and carried a weighted average interest rate of 4.70% and 4.68% at December 31, 2021 and 2020, respectively. Payments of principal and interest on each of the Mortgage Notes are payable monthly on the first business day of each month. The Mortgage Notes contain customary affirmative covenants, including but not limited to, payment of property taxes, granting of lender access to inspect the properties, maintenance of the properties, providing financial statements, providing estoppel certificates and lender consent to leases. The Mortgage Notes also contain various customary negative covenants, including, but not limited to, restrictions on transferring the property, change in control of the borrower and changing the borrower’s business or principal place of business. As of December 31, 2021, we were either in compliance in all material respects with the covenants associated with the Mortgage Notes or the covenants were not applicable. Debt Discounts and Issuance Costs In connection with the Term Loan Facility, Secured Notes and Unsecured Notes, we incurred debt discounts and issuance costs totaling approximately $44.4 million during the year ended December 31, 2021. Unamortized debt discounts and issuance costs of $25.9 million and $19.1 million are included in Long-term debt, net of current portion on our consolidated balance sheets at December 31, 2021 and 2020. During the year ended December 31, 2021, in connection with the pay down of our Term Loan Facility, as well as the extinguishment of the Prior Term Loan Facility, the 2023 Notes and the Related Party Secured Loan, we recognized $28.6 million of debt discount and issuance cost write-offs, which are included in Interest expense, net of interest income in our consolidated statement of operations. In connection with both the Revolving Credit Facility and the Prior Revolving Credit Facility, we have incurred total debt issuance costs of $9.8 million, of which $3.2 million were incurred during the year ended December 31, 2021. As of the January 22, 2021 effective date associated with the Credit Facilities, the borrowing capacity (i.e., the product of the remaining term and the maximum available credit) associated with the Revolving Credit Facility was greater than the borrowing capacity associated with the Prior Revolving Credit Facility. Also, as of the effective date associated with the ninth amendment to the Credit Agreement ( as described above under “—Senior Secured Credit Facility”), the borrowing capacity associated with the Revolving Credit Facility was greater than that in effect prior to the amendment. Accordingly, the debt issuance costs incurred in connection with the Revolving Credit Facility, as well as the unamortized portion of the debt issuance costs associated with the Prior Revolving Credit Facility, will be amortized over the remaining term of the Revolving Credit Facility. Unamortized revolver-related debt issuance costs of $4.0 million and $1.3 million, respectively, are included in Other assets on our consolidated balance sheets at December 31, 2021 and 2020, respectively. Debt Covenants We are required to comply with certain affirmative and restrictive covenants under our Credit Facilities, Secured Notes and Unsecured Notes. We are also required to comply with a first lien net leverage ratio covenant under the Revolving Credit Facility. However, the Credit Agreement includes a covenant modification period (the “Covenant Modification Period”) that ended on January 1, 2022. During the Covenant Modification Period, we were not obligated to comply with the first lien net leverage ratio covenant, however, we were required to maintain a minimum liquidity balance of $100.0 million. Effective as of the end of the first fiscal quarter following the Covenant Modification Period and continuing throughout the remaining term of our Revolving Credit Facility, we will be required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During the first three quarterly test periods following the Covenant Modification Period, certain financial measures used in the calculation of the first lien net leverage ratio will be calculated on a pro forma basis by annualizing the respective financial measures recognized during those test periods. As of December 31, 2021, we were either in compliance in all material respects with the covenants under the Credit Facilities or the covenants were not applicable. Future Maturities of Long-Term Debt Aggregate annual future maturities of long-term debt, excluding unamortized issuance costs and fair value adjustments, at December 31, 2021 were as follows: 2022 $ 23,527 2023 17,533 2024 336,873 2025 12,634 2026 1,411,966 Thereafter 20,786 Total future maturities of long-term debt $ 1,823,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Cost Lease cost included in our consolidated statements of operations for the years ended December 31, 2021, 2020 and 2019 consisted of the following: Year Ended December 31, 2021 2020 2019 Classification in Consolidated Statement of Operations Lease cost: Operating lease cost $ 204,165 $ 183,908 $ 164,876 Rent Short-term lease cost 1,049 1,007 1,028 Rent Variable lease cost 4,609 1,342 61 Rent Finance lease cost: Amortization of right-of-use assets 1,493 2,228 2,312 Depreciation and amortization Interest on lease liabilities 177 65 188 Interest expense, net of interest income Total lease cost $ 211,493 $ 188,550 $ 168,465 Operating and Finance Lease Right-of-Use Assets and Liabilities Operating and finance lease right-of-use assets and lease liabilities were as follows: December 31, Classification on Consolidated Balance Sheet 2021 2020 Lease right-of-use assets: Operating leases $ 1,864,528 $ 1,708,597 Operating lease right-of-use assets Finance leases (1) 2,073 2,295 Other assets Total lease right-of-use assets $ 1,866,601 $ 1,710,892 Lease liabilities: Current Operating leases $ 46,315 $ 49,877 Current maturities of operating lease liabilities Finance leases 1,374 1,171 Accrued expenses and other current liabilities Noncurrent Operating leases 1,909,883 1,738,393 Operating lease liabilities, net of current portion Finance leases 757 1,202 Other liabilities Total lease liabilities $ 1,958,329 $ 1,790,643 (1) Finance lease right-of-use assets were reported net of accumulated amortization of $2.4 million and $1.2 million at December 31, 2021 and 2020, respectively. Operating Lease Right-of-Use Assets and Liabilities Associated with Unrelated Third-Party Leases New Leases and Modifications of Existing Leases In connection with leases with unrelated third parties that commenced during the year ended December 31, 2021, we recognized operating lease right-of-use assets and lease liabilities of $220.2 million and $210.5 million, respectively, on our consolidated balance sheet. In connection with modified leases that were remeasured during the year ended December 31, 2021, we recognized a net decrease in both operating lease right-of-use assets and lease liabilities of $6.3 million on our consolidated balance sheet. In connection with leases with unrelated third parties that commenced during the year ended December 31, 2020, we recognized operating lease right-of-use assets and lease liabilities of $241.3 million and $196.8 million, respectively, on our consolidated balance sheet. In connection with modified leases that were remeasured during the year ended December 31, 2020, we recognized a net increase in operating lease right-of-use assets and lease liabilities of $32.1 million and $33.0 million, respectively, on our consolidated balance sheet. Impairment of Right-of-Use Assets During the year ended December 31, 2020, we determined that the operating lease right-of-use assets associated with some of our leased centers and some of our ancillary businesses were impaired. Accordingly, we recognized $2.0 million of impairment charges associated with these right-of-use assets, which are included in Other operating in our consolidated statement of operations for the year ended December 31, 2020. During the year ended December 31, 2019, we determined that the operating lease right-of-use assets associated with the business operations of MR&amp;S were impaired. Accordingly, we recognized $1.3 million of impairment charges associated with these right-of-use assets, which are included in Other operating in our consolidated statement of operations for the year ended December 31, 2019. For more information regarding impairment charges associated with our long-lived assets, see Note 2, Summary of Significant Accounting Policies. Finance Lease Right-of-Use Assets and Liabilities Associated with Unrelated Third-Party Leases In connection with leases with unrelated third parties that commenced during the year ended December 31, 2021 and 2020, we recognized finance lease right-of-use assets and lease liabilities, each of which totaled $1.3 million and $2.6 million, respectively, on our consolidated balance sheets. Operating and Finance Lease Right-of-Use Assets and Liabilities Associated with Related Party Leases For information on related party leases, see Note 13, Related Party Transactions. Remaining Lease Terms and Discount Rates The weighted-average remaining lease terms and discount rates associated with our operating and finance lease liabilities at December 31, 2021 were as follows: December 31, 2021 Weighted-average remaining lease term (1) Operating leases 17.7 years Finance leases 2.0 years Weighted-average discount rate Operating leases 7.97 % Finance leases 6.32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Sale-Leaseback Transactions with Unrelated Third Parties Duri ng the year ended December 31, 2021, we closed on two sale-leaseback transactions involving two properties with unrelated third parties, one of which was associated with an agreement we entered into o n December 16, 2020 . Under these transactions, we sold assets with a combined net book value of $85.8 million for $76.0 million, which was reduced by transaction costs of $2.0 million, for net cash proceeds of $74.0 million. The estimated fair value of the properties sold was $85.5 million. Accordingly, the aggregate sales price associated with these arrangements was increased by a total of $9.5 million, which resulted in the recognition of an aggregate loss of $2.3 million on these transactions, which is included in Other operating in our consolidated statement of operations for the year ended December 31, 2021 . During the year ended December 31, 2020, we entered into sale-leaseback transactions involving five properties with unrelated third parties. Under these agreements, we sold assets with a combined net book value of $237.7 million for $199.2 million, which was reduced by transaction costs of $0.5 million, for net cash proceeds of $198.7 million. The estimated fair value of the five properties sold totaled $243.1 million. Accordingly, the aggregate sales price associated with these arrangements was increased by a total of $43.9 million, which resulted in the recognition of a net gain of $4.9 million on these transactions, which is included in Other operating in our consolidated statement of operations for the year ended December 31, 2020. During the year ended December 31, 2019, we entered into sale-leaseback transactions involving four properties with unrelated third parties. Under these agreements, we sold assets with a combined net book value of $178.5 million for $164.0 million, which was reduced by transaction costs of $1.0 million, for net cash proceeds of $163.0 million. The estimated fair value of the four properties sold totaled $185.3 million. The aggregate sales price associated with these arrangements was increased by a total of $21.3 million, which resulted in the recognition of a net gain of $5.8 million on these transactions, which is included in Other operating in our consolidated statement of operations for the year ended December 31, 2019. Related Party Sale-Leaseback Transactions For information on sale-leaseback transactions with related parties, see Note 13, Related Party Transactions. Supplemental Cash Flow Information Supplemental cash flow information associated with our operating and finance leases is as follows: Year Ended December 31, 2021 2020 2019 Cash paid for amounts included in the measurement of lease liabilities Operating cash flows from operating leases $ 182,644 $ 131,617 $ 144,744 Operating cash flows from finance leases 177 208 288 Financing cash flows from finance leases 1,514 1,343 1,621 Non-cash information: Right-of-use assets obtained in exchange for initial lease liabilities Operating leases 210,541 241,810 237,258 Finance leases 1,272 2,576 751 Right-of-use asset adjustments recognized as a result of the remeasurement of existing lease liabilities Operating leases (6,345) 33,028 2,086 Non-cash increase in operating lease right-of-use assets associated with below-market sale-leaseback transactions 9,500 43,910 21,250 Impairment charges associated with operating lease right-of-use assets — (1,962) (1,343) Maturities of Operating and Finance Lease Liabilities The maturities associated with our operating and finance lease liabilities at December 31, 2021 are as follows: Operating Finance Total 2022 $ 187,000 $ 1,466 $ 188,466 2023 198,866 698 199,564 2024 205,276 84 205,360 2025 208,300 — 208,300 2026 210,163 — 210,163 Thereafter 2,774,640 — 2,774,640 Total lease payments 3,784,245 2,248 3,786,493 Less: Imputed interest 1,828,047 117 1,828,164 Present value of lease liabilities $ 1,956,198 $ 2,131 $ 1,958,329 </t>
        </is>
      </c>
    </row>
    <row r="5">
      <c r="A5" s="4" t="inlineStr">
        <is>
          <t>Leases</t>
        </is>
      </c>
      <c r="B5" s="4" t="inlineStr">
        <is>
          <t xml:space="preserve">Leases Lease Cost Lease cost included in our consolidated statements of operations for the years ended December 31, 2021, 2020 and 2019 consisted of the following: Year Ended December 31, 2021 2020 2019 Classification in Consolidated Statement of Operations Lease cost: Operating lease cost $ 204,165 $ 183,908 $ 164,876 Rent Short-term lease cost 1,049 1,007 1,028 Rent Variable lease cost 4,609 1,342 61 Rent Finance lease cost: Amortization of right-of-use assets 1,493 2,228 2,312 Depreciation and amortization Interest on lease liabilities 177 65 188 Interest expense, net of interest income Total lease cost $ 211,493 $ 188,550 $ 168,465 Operating and Finance Lease Right-of-Use Assets and Liabilities Operating and finance lease right-of-use assets and lease liabilities were as follows: December 31, Classification on Consolidated Balance Sheet 2021 2020 Lease right-of-use assets: Operating leases $ 1,864,528 $ 1,708,597 Operating lease right-of-use assets Finance leases (1) 2,073 2,295 Other assets Total lease right-of-use assets $ 1,866,601 $ 1,710,892 Lease liabilities: Current Operating leases $ 46,315 $ 49,877 Current maturities of operating lease liabilities Finance leases 1,374 1,171 Accrued expenses and other current liabilities Noncurrent Operating leases 1,909,883 1,738,393 Operating lease liabilities, net of current portion Finance leases 757 1,202 Other liabilities Total lease liabilities $ 1,958,329 $ 1,790,643 (1) Finance lease right-of-use assets were reported net of accumulated amortization of $2.4 million and $1.2 million at December 31, 2021 and 2020, respectively. Operating Lease Right-of-Use Assets and Liabilities Associated with Unrelated Third-Party Leases New Leases and Modifications of Existing Leases In connection with leases with unrelated third parties that commenced during the year ended December 31, 2021, we recognized operating lease right-of-use assets and lease liabilities of $220.2 million and $210.5 million, respectively, on our consolidated balance sheet. In connection with modified leases that were remeasured during the year ended December 31, 2021, we recognized a net decrease in both operating lease right-of-use assets and lease liabilities of $6.3 million on our consolidated balance sheet. In connection with leases with unrelated third parties that commenced during the year ended December 31, 2020, we recognized operating lease right-of-use assets and lease liabilities of $241.3 million and $196.8 million, respectively, on our consolidated balance sheet. In connection with modified leases that were remeasured during the year ended December 31, 2020, we recognized a net increase in operating lease right-of-use assets and lease liabilities of $32.1 million and $33.0 million, respectively, on our consolidated balance sheet. Impairment of Right-of-Use Assets During the year ended December 31, 2020, we determined that the operating lease right-of-use assets associated with some of our leased centers and some of our ancillary businesses were impaired. Accordingly, we recognized $2.0 million of impairment charges associated with these right-of-use assets, which are included in Other operating in our consolidated statement of operations for the year ended December 31, 2020. During the year ended December 31, 2019, we determined that the operating lease right-of-use assets associated with the business operations of MR&amp;S were impaired. Accordingly, we recognized $1.3 million of impairment charges associated with these right-of-use assets, which are included in Other operating in our consolidated statement of operations for the year ended December 31, 2019. For more information regarding impairment charges associated with our long-lived assets, see Note 2, Summary of Significant Accounting Policies. Finance Lease Right-of-Use Assets and Liabilities Associated with Unrelated Third-Party Leases In connection with leases with unrelated third parties that commenced during the year ended December 31, 2021 and 2020, we recognized finance lease right-of-use assets and lease liabilities, each of which totaled $1.3 million and $2.6 million, respectively, on our consolidated balance sheets. Operating and Finance Lease Right-of-Use Assets and Liabilities Associated with Related Party Leases For information on related party leases, see Note 13, Related Party Transactions. Remaining Lease Terms and Discount Rates The weighted-average remaining lease terms and discount rates associated with our operating and finance lease liabilities at December 31, 2021 were as follows: December 31, 2021 Weighted-average remaining lease term (1) Operating leases 17.7 years Finance leases 2.0 years Weighted-average discount rate Operating leases 7.97 % Finance leases 6.32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s Sale-Leaseback Transactions with Unrelated Third Parties Duri ng the year ended December 31, 2021, we closed on two sale-leaseback transactions involving two properties with unrelated third parties, one of which was associated with an agreement we entered into o n December 16, 2020 . Under these transactions, we sold assets with a combined net book value of $85.8 million for $76.0 million, which was reduced by transaction costs of $2.0 million, for net cash proceeds of $74.0 million. The estimated fair value of the properties sold was $85.5 million. Accordingly, the aggregate sales price associated with these arrangements was increased by a total of $9.5 million, which resulted in the recognition of an aggregate loss of $2.3 million on these transactions, which is included in Other operating in our consolidated statement of operations for the year ended December 31, 2021 . During the year ended December 31, 2020, we entered into sale-leaseback transactions involving five properties with unrelated third parties. Under these agreements, we sold assets with a combined net book value of $237.7 million for $199.2 million, which was reduced by transaction costs of $0.5 million, for net cash proceeds of $198.7 million. The estimated fair value of the five properties sold totaled $243.1 million. Accordingly, the aggregate sales price associated with these arrangements was increased by a total of $43.9 million, which resulted in the recognition of a net gain of $4.9 million on these transactions, which is included in Other operating in our consolidated statement of operations for the year ended December 31, 2020. During the year ended December 31, 2019, we entered into sale-leaseback transactions involving four properties with unrelated third parties. Under these agreements, we sold assets with a combined net book value of $178.5 million for $164.0 million, which was reduced by transaction costs of $1.0 million, for net cash proceeds of $163.0 million. The estimated fair value of the four properties sold totaled $185.3 million. The aggregate sales price associated with these arrangements was increased by a total of $21.3 million, which resulted in the recognition of a net gain of $5.8 million on these transactions, which is included in Other operating in our consolidated statement of operations for the year ended December 31, 2019. Related Party Sale-Leaseback Transactions For information on sale-leaseback transactions with related parties, see Note 13, Related Party Transactions. Supplemental Cash Flow Information Supplemental cash flow information associated with our operating and finance leases is as follows: Year Ended December 31, 2021 2020 2019 Cash paid for amounts included in the measurement of lease liabilities Operating cash flows from operating leases $ 182,644 $ 131,617 $ 144,744 Operating cash flows from finance leases 177 208 288 Financing cash flows from finance leases 1,514 1,343 1,621 Non-cash information: Right-of-use assets obtained in exchange for initial lease liabilities Operating leases 210,541 241,810 237,258 Finance leases 1,272 2,576 751 Right-of-use asset adjustments recognized as a result of the remeasurement of existing lease liabilities Operating leases (6,345) 33,028 2,086 Non-cash increase in operating lease right-of-use assets associated with below-market sale-leaseback transactions 9,500 43,910 21,250 Impairment charges associated with operating lease right-of-use assets — (1,962) (1,343) Maturities of Operating and Finance Lease Liabilities The maturities associated with our operating and finance lease liabilities at December 31, 2021 are as follows: Operating Finance Total 2022 $ 187,000 $ 1,466 $ 188,466 2023 198,866 698 199,564 2024 205,276 84 205,360 2025 208,300 — 208,300 2026 210,163 — 210,163 Thereafter 2,774,640 — 2,774,640 Total lease payments 3,784,245 2,248 3,786,493 Less: Imputed interest 1,828,047 117 1,828,164 Present value of lease liabilities $ 1,956,198 $ 2,131 $ 1,958,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uthorization and Designation On January 11, 2021, our board of directors adopted and approved an amendment to the Certificate of Incorporation for Life Time Group Holdings, Inc., which (i) increased the amount of authorized shares of common stock, $0.01 par value per share, from 170.0 million to 200.0 million; and (ii) authorized 25.0 million shares of preferred stock, $0.01 par value per share. Also on January 11, 2021, our board of directors authorized 12.0 million shares of Series A convertible participating preferred stock (“Series A Preferred Stock”) of Life Time Group Holdings, Inc., $0.01 par value per share. The rights, preferences, privileges, qualifications, restrictions and limitations relating to the Series A Preferred Stock were set forth in the Certificate of Designations (“COD”), which the Company filed with the Secretary of State of the State of Delaware on January 22, 2021. On October 12, 2021, in connection with the consummation of the IPO, we adopted an amended and restated Certificate of Incorporation for Life Time Group Holdings, Inc. under which the Company’s authorized share total was increased to 500.0 million shares of common stock, par value $0.01 per share, an d 10.0 million shares of preferred stock, par value $0.01 per sha re, and the Series A Preferred Stock became no longer authorized. Series A Preferred Stock Series A Preferred Stock Issuance On January 11, 2021, Life Time Group Holdings, Inc. and certain of its subsidiaries and the investor group associated with our then existing related party secured loan (or their assignees) entered into an agreement to convert the total amount of outstanding principal and accrued interest (up though and including January 22, 2021) of approximately $108.6 million under the related party secured loan into 5.4 million shares of Series A Preferred Stock of Life Time Group Holdings, Inc. Accordingly, we recognized a $41.0 million debt extinguishment loss associated with this transaction during the year ended December 31, 2021, which is included in Interest expense, net of interest income in our consolidated statement of operations. Restricted Series A Preferred Stock Award During the second quarter of 2021, in lieu of the vast majority of cash compensation for our CEO for 2021, the Company granted an award of 0.5 million shares of restricted Series A Preferred Stock to our CEO. The total grant date fair value of this award was approximately $13.8 million. Effective as of the grant date, our CEO had all of the rights of a stockholder with respect to these shares of restricted Series A Preferred Stock, including the right to receive PIK share or cash dividends. Prior to the granting of this equity award, we had recognized an accrued compensation liability of approximately $1.6 million associ ated with the portion of our CEO’s 2021 compensation that had been earned as of the grant date. The settlement of this accrued compensation liability through issuance of the restricted Series A Preferred Stock award was recognized as a decrease in Accrued expenses and other current liabilities and an increase in Additional paid-in capital on our consolidated balance sheet. Fair Value of Series A Preferred Stock and Restricted Series A Preferred Stock The fair value of the Series A Preferred Stock and the restricted Series A Preferred Stock award was estimated using an as-converted value plus risky put option model. The put option value was estimated using the Black-Scholes option pricing model. Primary assumptions used in determining the estimated issuance date fair value of the Series A Preferred Stock include: the estimated equity value associated with the then outstanding common stock of Life Time Group Holdings, Inc., a strike price of $20.00 per share, PIK dividend yield rate of 15.0%, expected term of 1.0 year, volatility rate of 65.00% and a risk-free rate of 0.08%. Conversion of Series A Preferred Stock to Common Stock and Conversion of Restricted Series A Preferred Stock to Restricted Common Stock Upon the consummation of the IPO, the 5.4 million then outstanding shares of Series A Preferred Stock automatically converted into 6.7 million shares of the Company’s common stock. Upon the consummation of the IPO, the 0.5 million then outstanding shares of restricted Series A Preferred Stock automatically converted into 0.6 million shares of the Company’s restricted common stock. Share-Based Compensation Expense Associated with Restricted Series A Preferred Stock and Restricted Common Stock Restricted Series A Preferred Stock Prior to the conversion of the shares of restricted Series A Preferred Stock to shares of the Company’s restricted common stock on October 12, 2021, we recognized $2.9 million of share-based compensation expense associated with the restricted Series A Preferred Stock award, which is included in General, administrative and marketing in our consolidated statement of operations for the year ended December 31, 2021. Restricted Common Stock During the period from October 12, 2021 through December 31, 2021, we recognized $4.3 million of share-based compensation expense associated with the restricted common stock award, which is included in General, administrative and marketing in our consolidated statement of operations for the year ended December 31, 2021. Share-based compensation expense associated with the restricted common stock award is being recognized over the remaining vesting period based on the grant date fair value of the original restricted Series A Preferred Stock award, reduced by the $1.6 million of compensation expense associated with the accrued compensation liability that had previously been recognized. As of December 31, 2021, unrecognized share-based compensation expense related to this restricted common stock award was approxim ately $5.0 million, which is expected to be recognized over a remaining period of 0.3 years . Common Stock Common Stock Issued in Connection with the IPO and Over-Allotment Exercise During the year ended December 31, 2021, in connection with the IPO, including the partial exercise by the underwriters of their over-allotment option, we received total net proceeds of $701.4 million from the issuance of 40.6 million shares of the Company’s common stock. For more information on these sales of the Company’s common stock during the year ended December 31, 2021, see Note 1, Nature of Business and Basis of Presentation. Common Stock Issued in Connection with Stock Purchase Agreements During the year ended December 31, 2020, we received proceeds totaling $90.0 million from the sale of 3.6 million shares of the Company’s common stock, which consists of primary equity proceeds (i.e., proceeds associated with the sale of newly issued shares of our common stock) associated with a stock purchase agreement. During the year ended December 31, 2019, we received net proceeds totaling $105.3 million from the sale of 4.3 million shares of the Company’s common stock, which consist of $108.7 million of primary equity proceeds associated with a stock purchase agreement, reduced by $3.2 million in costs associated with such issuance of primary (i.e., newly-issued) shares of our common stock and $0.2 million in costs associated with an issuance of primary shares of our common stock that was consummated during the year ended December 31, 2020. Equity Incentive Plans 2015 Equity Plan On October 6, 2015, our board of directors adopted the LTF Holdings, Inc. 2015 Equity Incentive Plan (as amended, the “2015 Equity Plan”). During the year ended December 31, 2021, our board of directors and stockholders approved an amendment to the 2015 Equity Plan to increase the number of shares of our common stock that are reserved for issuance under the 2015 Equity Plan to approximately 30.6 million shares of our common stock, plus an annual increase on the first day of each calendar year beginning on January 1, 2022 and ending on and including January 1, 2025; provided, that no annual increase shall occur on or after the Company (or its successor) becomes a publicly listed company. Effective with the IPO, no further grants have been or will be made, and no annual increase shall occur, under the 2015 Equity Plan. Approximately 1.0 million shares that were reserved and available for issuance under the 2015 Equity Plan are now available for issuance under the 2021 Equity Plan as detailed below. 2021 Equity Plan In connection with the IPO and effective October 6, 2021, we adopted the 2021 Incentive Award Plan (the “2021 Equity Plan”), under which we may grant cash and equity-based incentive awards to our employees, consultants and directors. The maximum number of shares of our common stock available for issuance under the 2021 Equity Plan is equal to the sum of (i) approximately 14.5 million shares of our common stock, (ii) an annual increase on the first day of each year beginning in 2022 and ending in and including 2031, equal to the lesser of (A) 4% of the outstanding shares of our common stock on the last day of the immediately preceding fiscal year and (B) such lesser amount as determined by our board of directors, and (iii) the approximately 1.0 million shares of our common stock that were available for issuance under the 2015 Equity Plan as of October 6, 2021 or that are subject to awards under the 2015 Equity Plan and any other prior equity incentive plans of the Company or its predecessor which are forfeited or lapse unexercised and which following the effective date of the 2021 Equity Plan are not issued under such prior plan; provided, however, no more than 14.5 million shares may be issued upon the exercise of incentive stock options, or ISOs. The share reserve formula under the 2021 Equity Plan is intended to provide us with the continuing ability to grant equity awards to eligible employees, directors and consultants for the ten-year term of the 2021 Equity Plan. As of December 31, 2021, approximately 13.8 million shares were available for future awards to employees and other eligible participants under the 2021 Equity Plan. 2021 Employee Stock Purchase Plan In connection with the IPO and effective October 6, 2021, we adopted the 2021 Employee Stock Purchase Plan (the “ESPP”). The ESPP is designed to allow our eligible employees to purchase shares of our common stock, at periodic intervals, with their accumulated payroll deductions. The ESPP consists of two components: an Internal Revenue Service (“IRS”) Code section 423 (“Section 423”) component, which is intended to qualify under Section 423 of the IRS Code and a non-Section 423 component, which need not qualify under Section 423 of the IRS Code. The aggregate number of shares of our common stock that has initially been reserved for issuance under the ESPP is equal to (i) approximately 2.9 million shares of our common stock, and (ii) an annual increase on the first day of each year beginning in 2022 and ending in and including 2031, equal to the lesser of (A) 1% of the aggregate number of shares of our common stock outstanding on the final day of the immediately preceding calendar year and (B) such smaller number of our shares of common stock as determined by our board of directors; provided that in no event will more than 29.0 million shares of our common stock be available for issuance under the Section 423 component of the ESPP. Our board of directors or the compensation committee will have authority to interpret the terms of the ESPP and determine eligibility of participants. The ESPP will permit participants to purchase common stock through payroll deductions of up to a percentage of their eligible compensation, which includes a participant’s gross base compensation for services to us. On the first trading day of each offering period, each participant will automatically be granted an option to purchase shares of our common stock. The option will expire at the end of the applicable offering period and will be exercised on each purchase date during such offering period to the extent of the payroll deductions accumulated during the offering period. The purchase price will be the lower of 85% of the fair market value of a share on the first day of an offering period in which a participant is enrolled or 85% of the fair market value of a share on the purchase date, which will occur on the last day of each purchase period. Participants may voluntarily end their participation in the ESPP prior to the end of the applicable offering period and will be paid their accrued payroll deductions that have not yet been used to purchase shares of common stock. Upon exercise, the participant will purchase the number of whole shares that his or her accumulated payroll deductions will buy at the option purchase price, subject to the certain participation limitations. Participation will end automatically upon a participant’s termination of employment. No offering periods commenced under the ESPP during the year ended December 31, 2021. Stock Options Summary of Stock Option Activity Activity associated with stock options during the year ended December 31, 2021 is as follows: Stock Options Shares Weighted Average Exercise Price Weighted Average Remaining Contractual Life (in years) Aggregate Intrinsic Value Outstanding at December 31, 2020 21,119 $ 11.00 Granted 3,754 $ 19.12 Forfeited (276) $ 18.08 Outstanding at December 31, 2021 24,597 $ 12.16 5.2 $ 137,220 Exercisable as of December 31, 2021 9,388 $ 10.00 3.8 $ 67,687 Options Granted During the Year Ended December 31, 2021 During the year ended December 31, 2021 , the Company granted approximately 3.8 million stock options, of which approximately 3.2 million were granted under the 2015 Equity Plan and approximately 0.6 million were granted under the 2021 Equity Plan. These options have a 10-year contractual term from the date of grant. The exercise prices and terms of these awards were determined and approved by our board of directors or a committee thereof. The exercise price associated with each of these awards is not less than the fair market value per share of our common stock, as determined by our board of directors or a committee thereof, at the time of grant. Of the 3.8 million total stock options granted during the year ended December 31, 2021 , approximately 3.3 million are time vesting options and approximately 0.5 million are performance vesting options. The time vesting options vest in four four December 31, 2021 , as defined in the underlying option agreements, subject to continuous employment from the grant date through the membership dues revenue determination date. Both the time vesting and performance vesting options bec ome exercisable (but not vested) o n April 4, 2022, which is the first date following the expiration of the 180-day lock-up period applicable to the optionee related to the IPO, or death or disability, all as defined and subject to the terms and conditions in the underlying option agreements. Unless otherwise determined by the administrator of the 2015 Equity Plan and the 2021 Equity Plan, with respect to the stock options granted during the year ended December 31, 2021 : (i) upon an option holder’s termination of services for any reason, any portion of an option that has not become vested on or prior to the termination date shall be forfeited on such date and shall not thereafter become vested or exercisable, and (ii) upon an involuntary termination by the Company for cause (as defined in the underlying option agreement), any portion of an option that has become vested on or prior to the termination date shall be forfeited on such date and shall not thereafter become exercisable. At December 31, 2021, as it relates to options granted during 2021, options to purchase approximately 3.7 million shares of our common stock were outstanding and none were exercisable. Options Granted Prior to 2021 At December 31, 2021, as it relates to options granted prior to 2021, options to purchase approximately 20.9 million shares of our common stock were outstanding, of which approximately 9.4 million were held by our CEO. At December 31, 2021, the 9.4 million outstanding options held by our CEO were fully vested and exercisable. As it relates to the other 11.5 million outstanding options at December 31, 2021 , all of the options were fully vested; however, none of the options were exercisable as the 180-day lock-up period applicable to the each optionee related to the IPO had yet to expire. Prior to July 3, 2019, the vesting and exercisability of outstanding options for our CEO and the exercisability of outstanding options for non-CEO option holders were subject to our principal stockholders’ achievement of certain internal rates of return (“IRR”) on investment or a multiple of invested capital. On May 23, 2019, in connection with transactions that were consummated pursuant to a stock purchase agreement, our board of directors approved that 100% of all stock options outstanding as of July 3, 2019 (the date the transactions under the stock agreement were consummated) or granted thereafter would become exercisable on the first measurement date, which is generally defined to include a change in control, an expiration of a lock-up associated with an initial public offering (or the effectiveness of an initial public offering with respect to the options held by our CEO), or the death or disability of our CEO (herein referred to as a “Measurement Date”) without continued measurement of the performance metrics. In accordance with ASC 718, the approval by our board of directors represented, for accounting purposes, a modification of the original market conditions associated with each of the approximately 21.2 million outstanding options that were held by continuing employees and continuing service providers as of July 3, 2019. Accordingly, we were required to determine the estimated fair value of these options as of July 3, 2019. Since the occurrence of a Measurement Date was deemed at that time, for accounting purposes, improbable of occurring both before and after the modification, no incremental share-based compensation expense was required to be recognized on the modification date. For further information on the weighted average assumptions used to estimate the fair value, see “—Fair Value of Stock Option Awards” within this footnote. Stock Option Purchase Offer On June 6, 2019, we launched a voluntary stock option purchase offer (the “Offer”) whereby, subject to certain conditions and limitations, we offered eligible holders (not including our CEO) of qualifying stock options under the 2015 Equity Plan (“Covered Options”) the right to sell up to a certain number of vested Covered Options back to us. In connection with the Offer, approximately 1.6 million Covered Options were purchased for an aggregate price of $23.2 million. Of the aggregate purchase price, $22.4 million was paid to purchase approximately 1.5 million Covered Options from continuing employees and continuing service providers and $0.8 million was paid to purchase approximately 0.1 million Covered Options from former employees and former service providers. Effective with the purchase date associated with each underlying Covered Option, the $23.2 million aggregate stock option purchase payments we made, which are recognized as a decrease in Additional paid-in capital on our consolidated balance sheet, are reported in Purchases of stock options within the financing section in our consolidated statement of cash flows for the year ended December 31, 2019. As it relates to the approximately 1.5 million Covered Options associated with continuing employees and continuing service providers, no share-based compensation expense had been recognized prior to them being purchased, since the occurrence of a Measurement Date was deemed, for accounting purposes, improbable of occurring. Therefore, effective with the purchase date associated with each of these Covered Options, we recognized $22.4 million of incremental share-based compensation expense, which is included in General, administrative and marketing in our consolidated statement of operations for the year ended December 31, 2019. The offset to this incremental share-based compensation expense amount was recognized as an increase in Additional paid-in capital on our consolidated balance sheet. As it relates to the approximately 0.1 million Covered Options associated with former employees and former service providers, $0.1 million of share-based compensation expense had been recognized prior to them being purchased. Therefore, effective with the purchase date associated with each of these Covered Options, we recognized $0.7 million of incremental share-based compensation expense, which is included in General, administrative and marketing in our consolidated statement of operations for the year ended December 31, 2019. The offset to this incremental share-based compensation expense amount was recognized as an increase in Additional paid-in capital on our consolidated balance sheet. Fair Value of Stock Option Awards Granted The fair value of the options granted during the years ended December 31, 2021 and 2020 was calculated using the Black-Scholes option pricing model. The fair value of the 21.2 million stock options that were deemed, for accounting purposes, to have been modified as of July 3, 2019, as well as the approximately 0.6 million stock option awards that were granted during the period from July 3, 2019 through December 31, 2019, was also calculated using the Black-Scholes option pricing model. The following weighted average assumptions were used in determining the fair value of stock options granted: Year Ended December 31, Period from July 3 through December 31, 2019 2021 2020 Dividend yield 0.00 % 0.00 % 0.00 % Risk-free interest rate (1) 0.97 % 1.58 % 1.73 % Expected volatility (2) 58.50 % 27.60 % 28.76 % Expected term of options (in years) (3) 6.1 6.1 4.7 Fair Value $ 10.42 $ 7.58 $ 15.40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 For more information on the options that were modified during the year ended December 31, 2019, see “—Options Granted Prior to 2021” within this footnote. Share-Based Compensation Expense Associated with Stock Options Share-based compensation expense related to stock options for the year ended December 31, 2021 was $320.5 million, of which $12.7 million, $303.3 million and $4.5 million is included in Center operations, General, administrative and marketing and Other operating, respectively, in our consolidated statement of operations. Share-based compensation expense related to stock options for the year ended December 31, 2019 was $24.2 million, all of which is included in General, administrative and marketing in our consolidated statement of operations. No share-based compensation expense related to stock options was recognized during the year ended December 31, 2020. A significant portion of the share-based compensation expense that we recognized during the year ended December 31, 2021 is associated with stock options that were granted prior to 2021. As of the effective date of the IPO, these stock options became fully vested, and they either became immediately exercisable or they will become exercisable no later than April 4, 2022, subject to continued service through such date. Accordingly, during the period from the effective date of the IPO through December 31, 2021 , we have recognized share-based compensation expense associated with these stock options in an amount equal to the proportion of the total service period that has passed from the respective grant date associated with each of these stock option awards through December 31, 2021. Because the vesting and exercisability of these stock options was contingent upon the occurrence of a change of control or an initial public offering, no share-based compensation expense associated with these stock options was recognized prior to the IPO. As of December 31, 2021, unrecognized share-based compensation expense related to stock options was approximately $31.3 million, which is expected to be recognized over a weighted average remaining period of 2.6 years. Restricted Stock Units Summary of Restricted Stock Unit Activity Activity associated with restricted stock units during the year ended December 31, 2021 is as follows: Restricted Stock Units Shares Weighted Average Grant Date Fair Value Nonvested at January 1, 2021 — $ — Granted 1,863 $ 18.01 Forfeited (9) $ 17.27 Nonvested at December 31, 2021 1,854 $ 18.01 During the year ended December 31, 2021 , the Company granted approximately 1.9 million restricted stock unit awards, of which approximately 0.6 million were granted under the 2015 Equity Plan and approximately 1.3 million were granted under the 2021 Equity Plan. Of the 0.6 million restricted stock unit awards granted under the 2015 Equity Plan during the year end December 31, 2021 , approximately 0.5 million were granted to our CEO and approximately 0.1 million were granted to non-CEO executives and a director. All of the 1.3 million restricted stock units granted under the 2021 Equity Plan during the year ended December 31, 2021 were granted to non-CEO holders. We did not grant any restricted stock unit awards during the year ended December 31, 2020. Restricted Stock Unit Awards Granted under the 2015 Equity Plan Beginning on March 15, 2020, our CEO decided to forego 100% of his base salary for the remainder of 2020. During the second quarter of 2021, our compensation committee, in consultation with our CEO and our board of directors, established a new compensation program for our CEO. Under the new program, in light of the foregone salary and bonuses in 2020, the compensation c ommittee determined to grant our CEO an equity award of approximately 0.5 million restricted stock units under the 2015 Equity Plan, 50% of which vest on each anniversary of the grant date with 100% full vesting on the date that is 180 days after the effective date associated with an underwritten IPO. Accordingly, this award will be 100% vested on April 4, 2022. At December 31, 2020, we had recognized an accrued compensation liability of approximately $2.2 million associated with our CEO’s 2020 compensation. For accounting purposes, the settlement of this $2.2 million accrued compensation liability through the issuance of the restricted stock units was recognized as a decrease in Accrued expenses and other current liabilities and an increase in Additional paid-in capital on our consolidated balance sheet. Also during the second quarter of 2021, our compensation committee granted approximately 0.1 million restricted stock units under the 2015 Equity Plan to certain of our non-CEO executives and a new director, 50% of which vests on each anniversary of the grant date and, for the grants to our non-CEO executives, 100% full vesting occurs effective on the date that is 180 days after an initial underwritten public offering. Accordingly, the portion of these awards that were granted to our non-CEO executives will be 100% vested on April 4, 2022. Restricted Stock Unit Awards Granted under the 2021 Equity Plan With respect to the restricted stock units totaling approximately 1.3 million that were granted under the 2021 Equity Plan during the year ended December 31, 2021, nearly all will vest in four four Share-Based Compensation Expense Associated with Restricted Stock Units Share-based compensation expense related to restricted stock units for the year ended December 31, 2021 was $6.6 million. No share-based compensation expense related to restricted stock units was recognized during the years ended December 31, 2020 and 2019. Of the $6.6 million total share-based compensation expense related to restricted stock units for the year ended December 31, 2021, $0.2 million, $6.3 million and $0.1 million is included in Center operations, General, administrative and marketing and Other operating, respectively, in our consolidated statement of operations. As of December 31, 2021, unrecognized share-based compensation expense related to restricted stock units was approximately $24.5 million, which is expected to be recognized over a weighted average remaining period of 3.2 years. Stockholder Note Receivable On August 27, 2018, Life Time, Inc. entered into a loan agreement with our CEO, who is also one of our stockholders, pursuant to which we loaned him $20.0 million. As security for repayment of the loan, our CEO granted to Life Time, Inc. a security interest in 5.0 million shares of our common stock which are held by our CEO. The loan bore interest equal to the highest interest rate associated with the revolving portion of our senior secured credit facility or, if there were no outstanding revolving borrowings, the highest interest rate associated with outstanding borrowings under the term loans portion of our senior secured credit facility. The loan was scheduled to mature at the earlier of August 2023 or upon the occurrence of certain events, including in connection with an initial public offering or a change of control, as well as the period immediately following the officer’s termination of employment. On July 3, 2019, we amended the loan agreement to reflect our forgiveness of an aggregate principal amount of $5.0 million. All other terms and conditions associated with the initial loan agreement remained unchanged. The principal forgiveness was accounted for as an equity transaction, whereby the Stockholder note receivable and Additional paid-in capital balances recognized on our consolidated balance sheet were each reduced by $5.0 million. The income tax benefit of approximately $1.3 million associated with the principal forgiveness was recognized as an increase in both Income tax receivable and Additional paid-in capital on our consolidated balance sheet. At December 31, 2020 the outstanding stockholder loan balance was $15.0 million, which was recognized as a reduction of stockholders’ equity on our December 31, 2020 consolidated balance sheet. In August 2021, we entered into an agreement pursuant to which the outstanding balance owed under the stockholder note receivable was cancelled. The cancellation of the $15.0 million outstanding principal balance associated with the loan was accounted for as an equity transaction, and the Stockholder note receivable and Additional paid-in capital balances recognized on our consolidated balance sheet were each reduced by $1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Loss) Earnings Per Share For the year ended December 31, 2021, o ur potentially dilutive securities include stock options, restricted stock units and restricted stock. Due to the net loss that we recognized during the year ended December 31, 2021 , the potentially dilutive shares of common stock associated with our stock options, restricted stock units and restricted stock were determined to be antidilutive and, therefore, are excluded from the computation of diluted loss per share for the year ended December 31, 2021 . For the years ended December 31, 2020 and 2019, our potentially dilutive securities include stock options, all of which were subject to performance conditions that were not met as of the end of each respective period. Accordingly, the contingently issuable shares associated with our stock options are excluded from the computation of diluted (loss) earnings per share for the years ended December 31, 2020 and 2019. The following table sets forth the calculation of basic and diluted (loss) earnings per share for the years ended December 31, 2021, 2020 and 2019: Year Ended December 31, 2021 2020 2019 Net (loss) income attributable to Life Time Group Holdings, Inc. $ (579,369) $ (360,192) $ 30,025 Weighted average common shares outstanding – basic and diluted 155,470 145,137 139,405 (Loss) earnings per share – basic and diluted $ (3.73) $ (2.48) $ 0.22 The following is a summary of potential shares of common stock that were excluded from the computation of diluted (loss) earnings per share for the years ended December 31, 2021, 2020 and 2019 : Year Ended December 31, 2021 2020 2019 Stock options 24,597 21,119 21,291 Restricted stock units 1,854 — — Restricted stock 595 — — Potential common shares excluded from diluted (loss) earnings per share 27,046 21,119 21,291 For more information regarding our stock options, restricted stock units and restricted stock, see Note 10,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We ha ve entered into various unconditional purchase obligations that primarily include software licenses and support, and marketing services. As of December 31, 2021, these purchase obligations totaled approximately $20.5 million, the majority of which are expected to be settled within the next four years . These unconditional purchase obligations are in addition to the current and long-term liabilities recorded on our December 31, 2021 consolidated balance sheet and exclude agreements that are cancellable at any time without penalty. Legal Matters Bartell et al. v. LTF Club Operations Company, Inc. We defended a putative class action asserting that Life Time failed to honor cancellation requests and refund payments made by former members of Life Time’s Ohio health clubs under membership agreements that allegedly violate the Ohio Prepaid Entertainment Contract Act (“PECA”) and the Ohio Consumer Sales Practices Act (“CSPA”). The case is Laurence Bartell, et al. v. LTF Club Operations Company, Inc., Case No. 2:14-cv-401, in the United States District Court, Southern District of Ohio, Eastern Division. LTF Club Operations Company, Inc. is a wholly-owned subsidiary of Life Time, Inc. The District Court granted final approval to the parties’ settlement of this case on August 7, 2020. Under the terms of the settlement, we agreed to contribute to a settlement fund of $14.0 million from which all costs of settlement would be paid, including awards to the class, settlement administration expenses, and court-awarded service awards and attorneys’ fees. Class members were allowed to claim either (1) a cash award of dues they paid to Life Time after providing notice of cancellation of their membership (“Cash Award”) or (2) a membership award of a dues credit with a face value of three times the Cash Award toward any access membership with Life Time (“Membership Award”). The period for the class members to make this election ended on July 8, 2020. Based on the Cash Awards and Membership Awards claimed by the class members and the amount awarded for plaintiff’s attorneys’ fees and costs and a class representative service award, we paid $13.3 million during the quarter ended September 30, 2020. Because our cost to service a membership is less than the Membership Award, the amount of our loss did not ultimately directly correspond to the total settlement amount of $14.0 million.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spread of COVID-19. On March 15, 2021, certain of the Life Time Parties filed a First Amended Complaint in the Action adding claims against Zurich under a Builders’ Risk policy related to the suspension of multiple construction projects. The parties are currently in discovery.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 401(k) Savings and Investment Plan We offer a 401(k) savings and investment plan (the “401(k) Plan”) to substantially all full-time employees who have at least six months of service and are at least 21 years of age. The cost associated with the Company’s discretionary contributions to the 401(k) Plan during the years ended December 31, 2021, 2020 and 2019 were not material. Letters of Credit and Posted Bonds As of December 31, 2021 and 2020, we had $33.5 million and $22.6 million, respectively, in irrevocable standby letters of credit outstanding, which were issued primarily to municipalities, for sites under construction, as well as certain insurance carriers to guarantee payments of deductibles for various insurance programs, such as workers’ compensation and commercial liability insurance. Such letters of credit are secured by the collateral under our senior secured credit facility. As of both December 31, 2021 and 2020, no amounts had been drawn on any of these irrevocable standby letters of credit. As of December 31, 2021 and 2020, we had posted bonds totaling $36.4 million and $37.1 million, respectively, related to construction activities and operational licen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Leases We did not enter into any related party leases, including related party sale-leaseback transactions, during the year ended December 31, 2021. Sale-Leaseback Transactions During the year ended December 31, 2020, we consummated a sale-leaseback transaction involving one property with a subsidiary of a limited liability company jointly owned by our CEO, a former executive of the Company, and another member of our board of directors, among other investors (“LTRE”). Under this agreement, we sold assets with a net book value of $35.1 million for $37.0 million, which was reduced by transaction costs totaling approximately $0.1 million, for net proceeds of $36.9 million . Ac cordingly, we recognized a gain of $1.8 million, which is included in Other operating in our consolidated statement of operations for the year ended December 31, 2020. In connection with this lease, we recognized an operating lease right-of-use asset and lease liability of $31.7 million and $31.4 million, respectively. During the years ended December 31, 2021 and 2020, we paid rent associated with this lease of $2.5 million and $0.3 million, respectively, and rent expense associated with this lease was $3.0 million and $0.5 million, respectively. During the year ended December 31, 2019, we entered into a sale-leaseback transaction involving one property with a limited liability company jointly owned by our CEO and another member of our board of directors. Under this agreement, we sold assets with a net book value of $37.5 million for $32.0 million, which was reduced by transaction costs totaling approximately $0.2 million, for net cash proceeds of $31.8 million. Upon consummation of this transaction, we recognized a loss of $5.7 million, which is included in Other operating in our consolidated statement of operations for the year ended December 31, 2019. During the years ended December 31, 2021, 2020 and 2019, we paid rent associated with this lease of $2.8 million, $1.5 million, and $2.2 million, respectively, and rent expense associated with this lease was $2.6 million, $2.6 million and $2.4 million, respectively. During the year ended December 31, 2018, we entered into a sale-leaseback transaction involving one property with a limited liability company in which our CEO owns a 33% interest. During the years ended December 31, 2021, 2020 and 2019, we paid rent associated with this lease of $1.5 million, $0.8 million, and $1.2 million, respectively, and rent expense associated with this lease was $1.4 million, $1.4 million and $1.4 million, respectively. During the year ended December 31, 2017, we entered into sale-leaseback transactions involving two properties with a limited liability company that is a related party to one of our existing stockholders. During the years ended December 31, 2021, 2020 and 2019, we paid rent associated with these leases of $6.0 million, $4.5 million, and $6.0 million, respectively, and rent expense associated with these leases was $7.4 million, $7.4 million and $7.4 million, respectively. Other Property Leases In September 2015, our CEO, through two limited liability companies in which he had a 100% interest, acquired the Woodbury, Minnesota facility that we have occupied and operated as a tenant since 1995. The terms of the existing lease were unchanged upon the change in ownership. On September 29, 2020, our CEO contributed his ownership of our center in Woodbury, Minnesota to LTRE. Following this contribution, we terminated our existing lease with the entities owned by our CEO and entered into a new lease for the Woodbury center with subsidiaries of LTRE. The new Woodbury lease, which we are currently accounting for as an operating lease, has an initial term of 20 years, and includes four renewal options of five years each. In connection with this lease, we recognized an operating lease right-of-use asset and lease liability, each of which totaled $13.6 million, on our December 31, 2020, consolidated balance sheet. Upon termination of the previous Woodbury lease, which was previously accounted for as a finance lease, the finance lease right-of-use asset and lease liability balances that we derecognized were $0.9 million and $1.1 million, respectively. During the years ended December 31, 2021 and 2020, rent payments associated with the new Woodbury lease were $1.2 million and $0.3 million, respectively, and rent expense associated with the new Woodbury lease was $1.3 million and $0.3 million, respectively. As it relates to the previous Woodbury lease, we paid rent during the years ended December 31, 2020 and 2019 of $0.2 million and $1.0 million, respectively. In October 2003, we leased a center located within a shopping center that is owned by a general partnership in which our CEO has a 100% interest. During the years ended December 31, 2021 , 2020 and 2019, we paid rent associated with this lease of $1.1 million, $0.5 million, and $0.8 million, respectively, and rent expense associated with this lease was $0.9 million, $0.9 million and $0.9 million, respectively. Stockholder Note Receivable For information on the stockholder note receivable, see Note 10, Stockholders’ Equity. Arrangements with our Investors and Management Stockholders For information on the sale of our common stock with certain of our stockholders and on the voluntary stock option purchase offer, see Note 10, Stockholders’ Equity. Related Party Secured Loan For information on the secured loan from an investor group comprised of our stockholders or their affiliates, see Note 8, Debt. Unsecured Notes Offering An affiliate of one of our stockholders was one of the initial purchasers in Life Time, Inc.’s offering of the Unsecured Notes and received customary initial purchaser discounts and commissions. Other Life Time, Inc. and an entity owned by our President and Chief Financial Officer, Mr. Bergmann, jointly own an aircraft. In connection with this joint ownership, Life Time, Inc. and Mr. Bergmann’s entity entered into certain co-ownership, maintenance and personnel agreements under which the entity owned by Mr. Bergmann contributes approximately $0.1 million per year to an operations fund for the fixed costs for the aircraft. Life Time, Inc. and the entity owned by Mr. Bergmann have agreed to pay for the costs associated with their respective tr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Nonqualified Plan</t>
        </is>
      </c>
      <c r="B1" s="2" t="inlineStr">
        <is>
          <t>12 Months Ended</t>
        </is>
      </c>
    </row>
    <row r="2">
      <c r="B2" s="2" t="inlineStr">
        <is>
          <t>Dec. 31, 2021</t>
        </is>
      </c>
    </row>
    <row r="3">
      <c r="A3" s="3" t="inlineStr">
        <is>
          <t>Retirement Benefits [Abstract]</t>
        </is>
      </c>
    </row>
    <row r="4">
      <c r="A4" s="4" t="inlineStr">
        <is>
          <t>Executive Nonqualified Plan</t>
        </is>
      </c>
      <c r="B4" s="4" t="inlineStr">
        <is>
          <t>Executive Nonqualified Plan During 2006, we implemented the Executive Nonqualified Excess Plan of Life Time Fitness, a non-qualified deferred compensation plan. This plan was established for the benefit of our highly compensated employees, which our plan defines as our employees whose projected compensation for the upcoming plan year would meet or exceed the IRS limit for determining highly compensated employees. This unfunded, non-qualified deferred compensation plan allows participants the ability to defer and grow income for retirement and significant expenses in addition to contributions made to our 401(k) Plan. All highly compensated employees eligible to participate in the Executive Nonqualified Excess Plan of Life Time Fitness, including but not limited to our executives, may elect to defer up to 50% of their annual base salary and/or annual bonus earnings to be paid in any coming year. The investment choices available to participants under the non-qualified deferred compensation plan are of the same type and risk categories as those offered under our 401(k) Plan and may be modified or changed by the participant or us at any time. Distributions can be paid out as in-service payments or at retirement. Retirement benefits can be paid out as a lump sum or in annual installments over a term of up to 10 years. We made matching contributions to this plan of less than $0.1 million during the year ended December 31, 2019. We did not make a matching contribution to this plan during the years ended December 31, 2021 and 2020. Any contributions to this plan vest to each participant according to their years of service with us. At December 31, 2021 and 2020, $13.2 million and $11.9 million, respectively, had been deferred and is being held on behalf of the employees. These amounts are included in Other liabil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March 2022, the Company entered into definitive agreements for the sale-leaseback of four properties with an aggregate sales price of approximately $175 million. The closing on two of these properties is expected to be completed on or before March 31, 2022 for approximately $80 million in gross proceeds to Life Time. The closing on the remaining two properties is expected to be completed on or before September 30, 2022 for approximately $95 million in gross proceeds to Life Time. We have evaluated all subsequent events through the date of the consolidated financial statements were issued and determined that there have been no other such events or transactions which would have a material effect on the consolidated financial statements and therefore would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Parent Company Only)</t>
        </is>
      </c>
      <c r="B4" s="4" t="inlineStr">
        <is>
          <t xml:space="preserve">Condensed Financial Information of Registrant (Parent Company Only) Life Time Group Holdings, Inc. is a holding company with no material operations of its own that conducts substantially all of its activities through its subsidiaries. Life Time Group Holdings, Inc. has no cash and, as a result, all expenditures and obligations of the Company are allocated to and paid by its subsidiaries. Life Time, Inc. is the borrower under our senior secured credit facility and the indentures governing our Secured Notes and our Unsecured Notes, the terms and conditions of which limit Life Time, Inc.’s ability to declare dividends or make any payment on equity to, directly or indirectly, fund a dividend or other distribution to Life Time Group Holdings, Inc. in connection with those borrowings. Dividends, redemptions and other payments on equity (restricted payments) are limited to those permitted under the senior secured credit facility and the indentures governing our Secured Notes and Unsecured Notes. Due to the aforementioned restrictions, substantially all of the net assets of our subsidiaries are restricted. For information regarding our senior secured credit facility, Secured Notes and Unsecured Notes, see Note 8, Debt. The following condensed financial statements have been presented on a “parent-only” basis. Under a parent-only presentation, our investment in our subsidiaries is presented under the equity method of accounting. During the year ended December 31, 2021, we recognized share-based compensation expense related to stock options, restricted stock and restricted stock units of $334.3 million, of which $12.9 million, $316.8 million and $4.6 million is included in Center operations, General, administrative and marketing and Other operating, respectively, in our parent-only condensed statement of operations. Also during the year ended December 31, 2021, we recognized a $41.0 million debt extinguishment loss related to the conversion of the Related Party Secured Loan to Series A Preferred Stock, which is included in Interest expense, net of interest income in our parent-only condensed statement of operations. This debt extinguishment loss is not recognized for tax purposes. During the year ended December 31, 2019, we recognized share-based compensation expense related to stock options of $24.2 million, which is included in General, administrative and marketing expenses in our parent-only condensed statement of operations. No share-based compensation expense was recognized during the year ended December 31, 2020. A condensed statement of cash flows is not presented because Life Time Group Holdings, Inc. has no cash, and, therefore, no material operating, investing, or financing cash flow activities for years ended December 31, 2021, 2020 and 2019. The financing cash flow activities associated with the proceeds we received from the issuance of our common stock during the years ended December 31, 2021, 2020 and 2019, as well as the payments we made to purchase stock options during the year ended December 31, 2019, were non-cash transactions for Life Time Group Holdings, Inc., as the cash inflows and outflows associated with those transactions occurred at our subsidiary, Life Time, Inc and were accounted for as our equity contributions to Life Time, Inc. For more information regarding these transactions, see Note 10, Stockholders’ Equity. LIFE TIME GROUP HOLDINGS, INC. (PARENT COMPANY ONLY) CONDENSED BALANCE SHEETS (In thousands, except per share data) December 31, 2021 2020 ASSETS Current assets $ — $ — Noncurrent assets: Investment in subsidiaries 2,091,392 1,496,413 Total noncurrent assets 2,091,392 1,496,413 Total assets $ 2,091,392 $ 1,496,413 LIABILITIES AND STOCKHOLDERS’ EQUITY Current liabilities $ — $ — Noncurrent liabilities — — Total liabilities — — Stockholders’ equity: Common stock, $0.01 par value, 500,000 and 170,000 shares authorized, respectively; 193,060 and 145,196 shares issued and outstanding, respectively 1,931 1,452 Additional paid-in capital 2,743,560 1,569,905 Accumulated deficit (654,099) (74,944) Total stockholders’ equity 2,091,392 1,496,413 Total liabilities and stockholders’ equity $ 2,091,392 $ 1,496,413 LIFE TIME GROUP HOLDINGS, INC. (PARENT COMPANY ONLY) CONDENSED STATEMENTS OF OPERATIONS (In thousands) For the Year Ended December 31, 2021 2020 2019 Total Revenue $ — $ — $ — Operating expenses: Center operations 12,934 — — General, administrative and marketing 316,836 — 24,152 Other operating 4,569 — — Total operating expenses 334,339 — 24,152 Loss from operations (334,339) — (24,152) Other (expense) income: Interest expense, net of interest income (40,993) — — Total other expense (40,993) — — Loss before income taxes (375,332) — (24,152) Benefit from income taxes (81,579) — (7,004) Net loss before equity in net (loss) income of subsidiaries (293,753) — (17,148) Net (loss) income of subsidiaries attributable to Life Time Group Holdings, Inc. (285,616) (360,192) 47,173 Net (loss) income attributable to Life Time Group Holdings, Inc. $ (579,369) $ (360,192) $ 30,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include the accounts of Life Time Group Holdings, Inc. and our wholly owned subsidiaries. All intercompany balances and transactions have been eliminated in consolidation.</t>
        </is>
      </c>
    </row>
    <row r="5">
      <c r="A5" s="4" t="inlineStr">
        <is>
          <t>Segment Reporting</t>
        </is>
      </c>
      <c r="B5" s="4" t="inlineStr">
        <is>
          <t>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EO . Our CODM assesses financial performance and allocates resources based on the consolidated financial results at the total entity level. Accordingly, we have determined that we have one operating segment and one reportable segment.</t>
        </is>
      </c>
    </row>
    <row r="6">
      <c r="A6" s="4" t="inlineStr">
        <is>
          <t>Use of Estimates in the Preparation of Financial Statements</t>
        </is>
      </c>
      <c r="B6" s="4" t="inlineStr">
        <is>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t>
        </is>
      </c>
    </row>
    <row r="7">
      <c r="A7" s="4" t="inlineStr">
        <is>
          <t>Recently Adopted Accounting Pronouncements and New Accounting Pronouncements Not Yet Adopoted</t>
        </is>
      </c>
      <c r="B7" s="4" t="inlineStr">
        <is>
          <t>Leases In February 2016, the Financial Accounting Standards Board (“FASB”) issued Accounting Standard Update (“ASU”) 2016-02, “Leases,” as a new topic, ASC 842 (“ASC 842”). The new guidance supersedes previous lease accounting guidance and requires the recognition of right-of-use assets and lease liabilities for all leases with lease terms greater than one year. Effective January 1, 2019, we adopted ASC 842 using the “Comparatives Under 840 Option” approach to transition. Under this method, financial information related to periods prior to adoption are reported under the previous standard - ASC 840, “Leases.” The effects of adopting ASC 842 were recognized as a cumulative-effect adjustment to retained earnings as of January 1, 2019. We elected the package of practical expedients in transition for leases that commenced prior to January 1, 2019, including not needing to reassess whether existing contracts are (or contain) leases, whether the lease classification for existing leases would differ under ASC 842 or whether initial direct costs associated with any expired or existing leases qualify for capitalization under ASC 842. We did not elect the hindsight practical expedient in determining the lease term for existing leases as of January 1, 2019. The adoption of ASC 842 did not materially impact our results of operations and had no impact on our consolidated cash flows. Upon our adoption of ASC 842, we elected the short-term lease recognition exemption, whereby leases with an initial term of 12 months or less are not recognized on our consolidated balance sheet. In addition, for all lease agreements entered into or reassessed after January 1, 2019, we have elected not to separate (and allocate consideration to) lease and non-lease components. Instead, we have chosen to combine lease and non-lease components and account for them as a single lease component. In April 2020, the FASB staff issued a question-and-answer document (the “Lease Modification Q&amp;A”) that focused on the application of lease accounting guidance to lease concessions provided as a result of the COVID-19 pandemic. Under ASC 842, economic relief that is agreed to or negotiated outside of the original lease agreement is typically considered a lease modification, in which case both the lessee and lessor are required to apply the respective lease modification framework, in order to determine how to account for the relief. However, if the lessee is entitled to the economic relief because of either contractual or legal rights that explicitly exist within the original lease agreement, the relief is to be accounted for outside of the lease modification framework. The Lease Modification Q&amp;A established a different framework to account for certain lease concessions granted in response to the COVID-19 pandemic. For lease concessions related to the effects of the COVID-19 pandemic that result in the total payments required by the modified contract being substantially the same as or less than the total payments required by the original contract, the Lease Modification Q&amp;A allows an entity to make an accounting policy election to account for these lease concessions consistent with how those concessions would be accounted for under ASC 842 as though enforceable rights and obligations for those concessions exist within the original lease agreement (regardless of whether those enforceable rights and obligations for the concessions explicitly exist within the original lease agreement). Such accounting policy election is required to be applied consistently to leases with similar characteristics and similar circumstances. Beginning in the second quarter of 2020, due to the disruption caused by the COVID-19 pandemic, we began negotiating lease concessions with many of our landlords. The concessions we were able to obtain from these landlords primarily consisted of full or partial rent payment deferrals, with scheduled repayments due at various dates through December 2021. Although these rent deferrals affect the timing of lease payments, the total amount of consideration we are required to pay under the terms of each of the renegotiated lease agreements is substantially the same as that required under the applicable original lease agreement. Consistent with the guidance provided in the Lease Modification Q&amp;A, we made an accounting policy election to account for each of these lease concessions as if no changes had been made to the original lease agreement. Accordingly, as it relates to each of these leases, we continued to recognize rent expense each month during the deferral period in an amount equal to that which was recognized in accordance with the original lease agreement. For more information regarding leases, see “—Leases” within this footnote as well as Note 9, Leases. Other Accounting Pronouncements In June 2016, the FASB issued ASU 2016-13, “Financial Instruments - Credit Losses (Topic 326): Measurement of Credit Losses on Financial Instruments.” ASU 2016-13 will replace today’s “incurred loss” approach with an “expected loss” model for instruments measured at amortized cost. The guidance requires companies to record an allowance for expected credit losses over the contractual term of certain financial assets, including trade receivables and contract assets. We adopted ASU 2016-13 as of January 1, 2020. The adoption of this guidance did not materially impact our results of operations and financial position and had no impact on our cash flows. In December 2019, the FASB issued ASU 2019-12, “ Simplifying the Accounting for Income Taxes (Topic 740).” This ASU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ASU was effective for us effective January 1, 2021. The adoption of this ASU did not have any impact on our financial position, results of operations or cash flows.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Company adopted the new standard effective January 1, 2021. The adoption of this ASU did not have any impact on our financial position, results of operations or cash flows. In March 2020, the FASB issued ASU 2020-04, “Reference Rate Reform (Topic 848): Facilitation of the Effects of Reference Rate Reform on Financial Reporting.”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Reference Rate Reform (Topic 848): Scope,” which provides implementation guidance associated with ASU 2020-04 and clarifies certain optional expedients in Topic 848. This guidance in ASU 2020-04 is effective for all entities as of March 12, 2020 and may be applied through December 31, 2022. We are currently evaluating the effect the adoption of ASU 2020-04 may have on our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ASU will be effective for annual periods beginning after December 15, 2021, with early adoption permitt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t>
        </is>
      </c>
    </row>
    <row r="8">
      <c r="A8" s="4" t="inlineStr">
        <is>
          <t>Revenue Recognition</t>
        </is>
      </c>
      <c r="B8" s="4" t="inlineStr">
        <is>
          <t>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personal training, aquatics, and kids programming, as well as sales of products at our cafés, and sales of products and services offered at our spas and tennis programs. Revenue from product sales is generally recognized at the point of sale to the customer; however, revenue from our various service offerings received in advance of service delivery is deferred and subsequently recognized when the services are provided. Personal training revenue received in advance of training sessions, as well as the related sales commissions, are initially deferred and subsequently recognized when the sessions are delivered. Upon recognition, sales commissions associated with personal training sessions are included in Center operations in our consolidated statements of operations. Throughout the estimated redemption period associated with prepaid sessions, we also recognize personal training breakage revenue and the related commissions, using a method that is proportionate to the pattern of redemptions. We estimate breakage based on historical redemption patterns. Generally, we receive a one-time enrollment fee at the time a member joins. The enrollment fees are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cycling and triathlons,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locations.</t>
        </is>
      </c>
    </row>
    <row r="9">
      <c r="A9" s="4" t="inlineStr">
        <is>
          <t>Cash and Cash Equivalents</t>
        </is>
      </c>
      <c r="B9" s="4" t="inlineStr">
        <is>
          <t>We classify all unrestricted cash accounts and highly liquid debt instruments purchased with original maturities of three months or less as cash and cash equivalents.</t>
        </is>
      </c>
    </row>
    <row r="10">
      <c r="A10" s="4" t="inlineStr">
        <is>
          <t>Accounts Receivable</t>
        </is>
      </c>
      <c r="B10" s="4" t="inlineStr">
        <is>
          <t>Accounts receivable is presented net of allowance for doubtful accounts.</t>
        </is>
      </c>
    </row>
    <row r="11">
      <c r="A11" s="4" t="inlineStr">
        <is>
          <t>Inventories</t>
        </is>
      </c>
      <c r="B11" s="4" t="inlineStr">
        <is>
          <t>Inventories are stated at the lower of cost or net realizable value and are removed from the balance on a first-in-first-out basis.</t>
        </is>
      </c>
    </row>
    <row r="12">
      <c r="A12" s="4" t="inlineStr">
        <is>
          <t>Property and Equipment</t>
        </is>
      </c>
      <c r="B12" s="4" t="inlineStr">
        <is>
          <t>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f a particular property is deemed probable by management. Should a specific project be subsequently deemed not viable for construction, any capitalized costs related to that project are charged to operations at the time of that determination. Upon completion of a project, the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t>
        </is>
      </c>
    </row>
    <row r="13">
      <c r="A13" s="4" t="inlineStr">
        <is>
          <t>Business Combinations</t>
        </is>
      </c>
      <c r="B13" s="4" t="inlineStr">
        <is>
          <t>We account for business combinations in accordance with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Certain provisions within ASC 805 prescribe, among other things, the determination of acquisition-date fair value of consideration paid in a business combination (including contingent consideration) and the exclusion of transaction and acquisition-related restructuring costs from acquisition accounting.</t>
        </is>
      </c>
    </row>
    <row r="14">
      <c r="A14" s="4" t="inlineStr">
        <is>
          <t>Asset Acquisitions</t>
        </is>
      </c>
      <c r="B14" s="4" t="inlineStr">
        <is>
          <t>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more information on the outdoor enthusiast and bicycling event that we acquired during the year ended December 31, 2021, which we accounted for as an asset acquisition, see Note 5, Goodwill and Intangibles.</t>
        </is>
      </c>
    </row>
    <row r="15">
      <c r="A15" s="4" t="inlineStr">
        <is>
          <t>Impairment of Long-lived Assets</t>
        </is>
      </c>
      <c r="B15" s="4" t="inlineStr">
        <is>
          <t>We test long-lived asset groups for impairment when events or circumstances indicate that the net book value of the asset group may not be recoverable.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center or ancillary business level. The determination of whether impairment has occurred is based on an estimate of undiscounted future cash flows directly related to that center or ancillary business, compared to the carrying value of these assets. If an impairment has occurred, the amount of impairment recognized is determined by estimating the fair value of these assets and recording a loss if the carrying value is greater than the fair value.</t>
        </is>
      </c>
    </row>
    <row r="16">
      <c r="A16" s="4" t="inlineStr">
        <is>
          <t>Goodwill</t>
        </is>
      </c>
      <c r="B16" s="4" t="inlineStr">
        <is>
          <t>We test goodwill for impairment on an annual basis, or more often if circumstances warrant, by estimating the fair value of the reporting unit to which the goodwill relates and comparing this fair value to the net book value of the reporting unit. Our policy is to test goodwill for impairment on October 1 of each year. If fair value of a reporting unit is less than its carrying value, we reduce the carrying value accordingly and record a corresponding impairment loss. We have two reporting units: Centers and Corporate Businesses.</t>
        </is>
      </c>
    </row>
    <row r="17">
      <c r="A17" s="4" t="inlineStr">
        <is>
          <t>Leases</t>
        </is>
      </c>
      <c r="B17" s="4" t="inlineStr">
        <is>
          <t>We lease some of our centers, offices and other facilities, as well as some office and other equipment. Excluding renewal options that are not reasonably certain to be exercised, our leases have remaining contractual terms that primarily range from one year to 28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Finance lease right-of-use assets are amortized on a straight-line basis over the shorter of the estimated useful life of the underlying assets or the lease term.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1, 2020 and 2019, see Note 9, Leases. Operating Lease Right-of-Use Assets and Liabilities Upon our adoption of ASC 842 effective on January 1, 2019, we recognized operating lease right-of-use assets and liabilities of $1,235.1 million and $1,300.5 million, respectively, on our consolidated balance sheet. The measurement of each operating lease liability we recognized upon our adoption of ASC 842 represents the present value of the remaining minimum lease payments over the remaining lease term, discounted using an appropriate incremental borrowing rate, determined as of the ASC 842 adoption date. The measurement of each operating lease liability associated with leases commencing during the years ended December 31, 2021 and 2020 represents the present value of the full amount of the remaining lease payments over the remaining lease term, discounted using an appropriate incremental borrowing rate, determined as of the lease commencement date. The measurement of each operating lease right-of-use asset we recognized upon our adoption of ASC 842 represents the related operating lease liability measurement increased by, as applicable, prepaid rent, leasehold right and favorable lease asset balances and decreased by, as applicable, unfavorable lease liability and deferred rent balances, as well as tenant allowances previously received or due from landlords. In addition, certain operating lease right-of-use assets were reduced by pre-tax impairment charges, which were recognized as a cumulative effect adjustment to beginning retained earnings. The measurement of each operating lease right-of-use asset associated with leases that commenced during the years ended December 31, 2021 and 2020 represents the related operating lease liability measurement increased by, as applicable, prepaid rent and decreased by, as applicable, lease incentives. For more information regarding the operating lease right-of-use assets and liabilities that are recognized on our December 31, 2021 and 2020 consolidated balance sheets, see Note 9, Leases. Finance Lease Right-of-Use Assets and Liabilities The measurement of each finance lease right-of-use asset we recognized upon our adoption of ASC 842 represents the aggregate of the carrying value of the related capital lease asset that we recognized under previous lease accounting rules. The measurement of each finance lease liability we recognized upon our adoption of ASC 842 represents the carrying value of the related capital lease obligation we recognized under previous lease accounting rules. The measurement of each finance lease right-of-use asset and liability associated with leases that commenced during the years ended December 31, 2021, 2020 and 2019 represents the present value of the full amount of the remaining payments associated with the arrangement (i.e., lease and non-lease components are combined and accounted for as a single lease component) over the remaining lease term, discounted using an appropriate incremental borrowing rate, determined as of the lease commencement date. Finance lease right-of-use assets and liabilities are included in Prepaid expenses and other current assets and Accrued expenses and other current liabilities, respectively, on our consolidated balance sheets. For more information regarding the finance lease right-of-use assets and liabilities that are recognized on our December 31, 2021 and 2020 consolidated balance sheets, see Note 9, Leases. Sale-Leaseback Transactions Under lease accounting guidance in effect prior to our adoption of ASC 842, we assessed each sale-leaseback transaction to determine if each such transaction qualified as a sale or if it was required to be treated as a financing transaction. Prior to our adoption of ASC 842, a sale-leaseback transaction associated with one of our constructed centers qualified as a sale and we initially deferred a gain on that successful sale. Upon our adoption of ASC 842, this deferred gain was recognized as a cumulative pre-tax increase in beginning retained earnings. Prior to our adoption of ASC 842, we also had several sale-leaseback transactions that we were required to account for as financing transactions due to a prohibited form of continuing involvement with the applicable property. Upon our adoption of ASC 842, we reassessed each of these sale-leaseback transactions and determined that each of them qualified as a sale under the new lease guidance. As a result, financing accounting was discontinued, and we began accounting for each arrangement as an operating lease. Accordingly, the carrying value of the property and the related financing obligation associated with each of these arrangements was derecognized and an operating lease right-of-use asset and a related operating lease liability was recognized. Upon derecognition of the property and related financing obligations, we recognized a cumulative pre-tax increase in beginning retained earnings. Since our adoption of ASC 842, we account for sale-leaseback transactions with unrelated third parties at fair value and we account for sale-leaseback transactions with related parties at their contractually stated terms. We typically engage third-party appraisal firms to assist us in determining the estimated fair value of each property sold. Property valuations generally involve the use of the cost approach, the sales comparison approach and the income approach, each of which requires management to make assumptions and to apply judgment to determine the estimated fair value of the property. These assumptions and judgments include , but are not limited to, replacement cost estimates, comparable sales adjustments, projected net operating income estimates and capitalization rates. For more information regarding sale-leaseback transactions that occurred during the years ended December 31, 2021, 2020 and 2019, see Note 9, Leases. Build-to-Suit Lease Arrangements For some of our centers, we enter into build-to-suit lease arrangements related to the design and construction of a new center on the property. Under lease accounting guidance in effect prior to our adoption of ASC 842, due to our involvement with the property, we were considered the owner of some construction projects associated with build-to-suit lease arrangements. As a result, we were required to account for each of these arrangements as a financing transaction. Upon our adoption of ASC 842, we reassessed each of these build-to-suit lease arrangements and determined that we did not control any of the underlying assets that were either already constructed or under construction. As a result, financing accounting was discontinued, and we began accounting for each arrangement as an operating lease. Accordingly, the carrying value of the assets that we did not own and the related financing obligation associated with each of these arrangements was derecognized and an operating lease right-of-use asset and related operating lease liability was recognized. Since our adoption of ASC 842,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build-to-suit arrangement that we have entered into since our adoption of ASC 842, we have determined that we either: (1) do not control the underlying asset currently under construction as of December 31, 2021; or (2) we did not control the underlying constructed asset prior to the commencement date of the lease. Accordingly, we have accounted for each build-to-suit arrangement that we have entered into since our adoption of ASC 842 as an operating lease.</t>
        </is>
      </c>
    </row>
    <row r="18">
      <c r="A18" s="4" t="inlineStr">
        <is>
          <t>Intangible Assets</t>
        </is>
      </c>
      <c r="B18" s="4" t="inlineStr">
        <is>
          <t>Intangible assets at December 31, 2021 and 2020 include trade names, member relationships, customer relationships and a facility license associated with an outdoor enthusiast and bicycling event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hould indicate that the carrying amount of finite-lived intangible assets is not recoverable, we reduce the carrying amount of such assets to fair value. Based upon our review and analysis, no finite-lived intangible asset impairments were deemed to have occurred during any of the periods presented.</t>
        </is>
      </c>
    </row>
    <row r="19">
      <c r="A19" s="4" t="inlineStr">
        <is>
          <t>Other Assets</t>
        </is>
      </c>
      <c r="B19" s="4" t="inlineStr">
        <is>
          <t>Other assets at December 31, 2021 and 2020 primarily consists of ou r executive nonqualified plan assets, o ur investment in Bloomingdale LLC, our investment in D-M Holdings, rent deposits and unamortized debt issuance costs associated with the revolving portion of our senior secured credit facility. Investment in Unconsolidated Subsidiary In December 2019, we formed both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of approximately $16.2 million. These capital contributi ons were made in connection with the acquisition of a property in Texas. Other than incurring $0.4 million and $0.1 million of expenditures, which we have recognized as additional capital contributions during the years ended December 31, 2021 and 2020, respectively, there was no activity associated with D-M Holdings during the years ended December 31, 2021 and 2020. We account for our investment in D-M Holdings using the equity method. The capital contributions we have made in connection with our 50% membership interest in D-M Holdings are reported in Acquisitions, net of cash acquired within the investing section in our consolidated cash flow statements. Debt Discounts and Issuance Costs</t>
        </is>
      </c>
    </row>
    <row r="20">
      <c r="A20" s="4" t="inlineStr">
        <is>
          <t>Fair Value Measurements</t>
        </is>
      </c>
      <c r="B20" s="4" t="inlineStr">
        <is>
          <t>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years ended December 31, 2021 and 2020. Financial Assets and Liabilitie s . At December 31, 2021, the fair value of our outstanding Term Loan Facility, Secured Notes and Unsecured Notes was approximately $277.0 million, $957.4 million and $494.0 million, respectively. The carrying amount of our outstandin g mortgage notes at December 31, 2021 approximates fair value. At December 31, 2020, the carrying amount of our outstandin g debt, excluding debt discounts and issuance costs, approximates fair value. The f 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8, Debt.</t>
        </is>
      </c>
    </row>
    <row r="21">
      <c r="A21" s="4" t="inlineStr">
        <is>
          <t>Marketing Expenses</t>
        </is>
      </c>
      <c r="B21" s="4" t="inlineStr">
        <is>
          <t>Marketing expenses, which are included in General, administrative and marketing in our consolidated statements of operations, primarily consist of marketing department costs and media and advertising costs to support and grow our Center membership levels, in-center businesses, new center openings and our ancillary businesses.</t>
        </is>
      </c>
    </row>
    <row r="22">
      <c r="A22" s="4" t="inlineStr">
        <is>
          <t>Litigation</t>
        </is>
      </c>
      <c r="B22" s="4" t="inlineStr">
        <is>
          <t xml:space="preserve">We are currently engaged in a material litigation matter with an insurance provider involving a complaint we filed seeking declaratory relief and damages associated with a </t>
        </is>
      </c>
    </row>
    <row r="23">
      <c r="A23" s="4" t="inlineStr">
        <is>
          <t>Income Taxes</t>
        </is>
      </c>
      <c r="B23" s="4" t="inlineStr">
        <is>
          <t xml:space="preserve">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Our income tax returns are periodically audited by U.S. federal, state and local and Canadian tax authorities . At any given time, multiple tax years may be subject to audit by various tax authorities. In evaluating the exposures associated with our various tax filing positions, we may record a liability for such exposures. We recognize, measure, present and disclose a liability for unrecognized tax benefits related to certain tax positions that we have taken or expect to take in our income tax returns. We recognize a tax position when it is more likely than not that the position will be sustained upon examination, including </t>
        </is>
      </c>
    </row>
    <row r="24">
      <c r="A24" s="4" t="inlineStr">
        <is>
          <t>Share-Based Compensation</t>
        </is>
      </c>
      <c r="B24" s="4" t="inlineStr">
        <is>
          <t xml:space="preserve">We account for share-based compensation related to instruments issued to employees and non-employees in accordance with ASC 718, “Compensation - Stock Compensation” (“ASC 718”). We recognize compensation expense associated with each share-based award over the requisite service period based on the estimated grant-date fair value of the award. W e have estimated the fair value of the majority of the stock options to purchase shares of the Company’s common stock using the Black-Scholes option pricing model. This pricing model requires management to make assumptions and to apply judgment to determine the fair value of equity awards. These assumptions and judgments include the expected term of stock options, expected stock price volatility and future stock option exercise behaviors. Share-based compensation expense related to restricted stock units is recorded based on the market value of our common stock on the date of grant. </t>
        </is>
      </c>
    </row>
    <row r="25">
      <c r="A25" s="4" t="inlineStr">
        <is>
          <t>(Loss) Earnings per Share</t>
        </is>
      </c>
      <c r="B25" s="4" t="inlineStr">
        <is>
          <t>Basic (loss) earnings per share is computed by dividing (loss) income available to common stockholders by the weighted average number of shares of common stock outstanding during the period. The numerator in the diluted (loss) income per share calculation is derived by adding the effect of assumed common stock conversions to (loss) income available to common stockholders. The denominator in the diluted (loss) income per share calculation is derived by adding shares of common stock deemed to be potentially dilutive to the weighted average number of shares of common stock outstanding during the period. Potentially dilutive securities that are subject to performance or market conditions are considered contingently issuable shares for purposes of calculating diluted (loss) earnings per share. Accordingly, these contingently issuable shares are excluded from the computation of diluted (loss) earnings per share until the performance or market conditions have been met. Other potentially dilutive securities that do not involve contingently issuable shares are also excluded from the computation of diluted (loss) earnings per share if their effect is antidilutive .</t>
        </is>
      </c>
    </row>
    <row r="26">
      <c r="A26" s="4" t="inlineStr">
        <is>
          <t>Changes in Accumulated Other Comprehensive Loss</t>
        </is>
      </c>
      <c r="B26" s="4" t="inlineStr">
        <is>
          <t>The changes in accumulated other comprehensive loss during the years ended December 31, 2021 and 2020 is related to foreign currency translation adjustments associated with our Canadian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1</t>
        </is>
      </c>
    </row>
    <row r="3">
      <c r="A3" s="3" t="inlineStr">
        <is>
          <t>Organization, Consolidation and Presentation of Financial Statements [Abstract]</t>
        </is>
      </c>
    </row>
    <row r="4">
      <c r="A4" s="4" t="inlineStr">
        <is>
          <t>Prepaid Expenses</t>
        </is>
      </c>
      <c r="B4" s="4" t="inlineStr">
        <is>
          <t xml:space="preserve">Prepaid expenses and other current assets consisted of the following: December 31, 2021 2020 Property held for sale $ — $ 49,686 Construction contract receivables 14,949 12,398 Deferred membership origination costs 3,150 7,212 Prepaid expenses 30,784 17,935 Prepaid expenses and other current assets $ 48,883 $ 87,231 </t>
        </is>
      </c>
    </row>
    <row r="5">
      <c r="A5" s="4" t="inlineStr">
        <is>
          <t>Accrued Expenses</t>
        </is>
      </c>
      <c r="B5" s="4" t="inlineStr">
        <is>
          <t xml:space="preserve">Accrued expenses and other current liabilities consisted of the following: December 31, 2021 2020 Real estate taxes $ 32,955 $ 31,015 Accrued interest 35,006 15,010 Payroll liabilities 23,243 17,136 Utilities 7,022 5,379 Self-insurance accruals 18,921 22,444 Corporate accruals 24,741 24,123 Current maturities of finance lease liabilities 1,374 1,171 Other 4,658 1,397 Accrued expenses and other current liabilities $ 147,920 $ 117,675 </t>
        </is>
      </c>
    </row>
    <row r="6">
      <c r="A6" s="4" t="inlineStr">
        <is>
          <t>Other Current Liabilities</t>
        </is>
      </c>
      <c r="B6" s="4" t="inlineStr">
        <is>
          <t xml:space="preserve">Accrued expenses and other current liabilities consisted of the following: December 31, 2021 2020 Real estate taxes $ 32,955 $ 31,015 Accrued interest 35,006 15,010 Payroll liabilities 23,243 17,136 Utilities 7,022 5,379 Self-insurance accruals 18,921 22,444 Corporate accruals 24,741 24,123 Current maturities of finance lease liabilities 1,374 1,171 Other 4,658 1,397 Accrued expenses and other current liabilities $ 147,920 $ 117,675 </t>
        </is>
      </c>
    </row>
    <row r="7">
      <c r="A7" s="4" t="inlineStr">
        <is>
          <t>Supplemental Cash Flow Information</t>
        </is>
      </c>
      <c r="B7" s="4" t="inlineStr">
        <is>
          <t xml:space="preserve">Decreases (increases) in operating assets and increases (decreases) in operating liabilities are as follows: Year Ended December 31, 2021 2020 2019 Accounts receivable $ (1,736) $ 11,645 $ (7,048) Center operating supplies and inventories (4,729) 8,044 (2,591) Prepaid expenses and other current assets (8,050) 12,545 640 Income tax receivable 660 4,768 31,786 Other assets 2,363 6,010 1,537 Accounts payable 17,189 397 (3,549) Accrued expenses 38,299 (20,585) 24,055 Deferred revenue (10,950) (8,028) (8,137) Other liabilities (6,329) 22,721 (134) Changes in operating assets and liabilities $ 26,717 $ 37,517 $ 36,559 Additional supplemental cash flow information is as follows: Year Ended December 31, 2021 2020 2019 Net cash received from income tax refunds, net of taxes paid $ (885) $ (32,447) $ (25,319) Cash payments for interest, net of capitalized interest 125,411 111,696 120,880 Capitalized interest 3,749 4,942 9,091 Issuance of Series A Preferred Stock in connection with the extinguishment of secured loan — related parties 108,591 — — Conversion of Series A Preferred Stock to common stock 149,58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ed of the following: Depreciable December 31, Lives 2021 2020 Land $ 373,519 $ 353,545 Buildings and related fixtures 3-44 years 1,988,156 1,994,985 Leasehold improvements 1-25 years 397,242 279,526 Construction in progress 402,803 297,598 Equipment and other 1-15 years 807,842 731,250 Property and equipment, gross 3,969,562 3,656,904 Less accumulated depreciation (1,178,098) (964,192) Property and equipment, net $ 2,791,464 $ 2,692,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 </t>
        </is>
      </c>
    </row>
    <row r="5">
      <c r="A5" s="4" t="inlineStr">
        <is>
          <t>Indefinite-Lived Intangible Assets</t>
        </is>
      </c>
      <c r="B5" s="4" t="inlineStr">
        <is>
          <t xml:space="preserve">Intangible assets consisted of the following: December 31, 2021 Gross Accumulated Net Intangible Assets: Trade name $ 163,000 $ — $ 163,000 Member relationships 62,100 (62,100) — Other 16,327 (5,086) 11,241 Total intangible assets $ 241,427 $ (67,186) $ 174,241 December 31, 2020 Gross Accumulated Net Intangible Assets: Trade name $ 163,000 $ — $ 163,000 Member relationships 62,100 (62,100) — Other 5,252 (3,833) 1,419 Total intangible assets $ 230,352 $ (65,933) $ 164,419 </t>
        </is>
      </c>
    </row>
    <row r="6">
      <c r="A6" s="4" t="inlineStr">
        <is>
          <t>Finite-Lived Intangible Assets</t>
        </is>
      </c>
      <c r="B6" s="4" t="inlineStr">
        <is>
          <t xml:space="preserve">Intangible assets consisted of the following: December 31, 2021 Gross Accumulated Net Intangible Assets: Trade name $ 163,000 $ — $ 163,000 Member relationships 62,100 (62,100) — Other 16,327 (5,086) 11,241 Total intangible assets $ 241,427 $ (67,186) $ 174,241 December 31, 2020 Gross Accumulated Net Intangible Assets: Trade name $ 163,000 $ — $ 163,000 Member relationships 62,100 (62,100) — Other 5,252 (3,833) 1,419 Total intangible assets $ 230,352 $ (65,933) $ 164,419 </t>
        </is>
      </c>
    </row>
    <row r="7">
      <c r="A7" s="4" t="inlineStr">
        <is>
          <t>Expected Remaining Amortization of Intangible Assets</t>
        </is>
      </c>
      <c r="B7" s="4" t="inlineStr">
        <is>
          <t xml:space="preserve">As of December 31, 2021, the expected remaining amortization associated with intangible assets for the next five years was as follows: 2022 $ 1,497 2023 1,362 2024 1,114 2025 1,114 2026 1,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1637</v>
      </c>
      <c r="C3" s="7" t="n">
        <v>33195</v>
      </c>
    </row>
    <row r="4">
      <c r="A4" s="4" t="inlineStr">
        <is>
          <t>Accounts receivable, net</t>
        </is>
      </c>
      <c r="B4" s="6" t="n">
        <v>6464</v>
      </c>
      <c r="C4" s="6" t="n">
        <v>4805</v>
      </c>
    </row>
    <row r="5">
      <c r="A5" s="4" t="inlineStr">
        <is>
          <t>Center operating supplies and inventories</t>
        </is>
      </c>
      <c r="B5" s="6" t="n">
        <v>41007</v>
      </c>
      <c r="C5" s="6" t="n">
        <v>36276</v>
      </c>
    </row>
    <row r="6">
      <c r="A6" s="4" t="inlineStr">
        <is>
          <t>Prepaid expenses and other current assets</t>
        </is>
      </c>
      <c r="B6" s="6" t="n">
        <v>48883</v>
      </c>
      <c r="C6" s="6" t="n">
        <v>87231</v>
      </c>
    </row>
    <row r="7">
      <c r="A7" s="4" t="inlineStr">
        <is>
          <t>Income tax receivable</t>
        </is>
      </c>
      <c r="B7" s="6" t="n">
        <v>3533</v>
      </c>
      <c r="C7" s="6" t="n">
        <v>4192</v>
      </c>
    </row>
    <row r="8">
      <c r="A8" s="4" t="inlineStr">
        <is>
          <t>Total current assets</t>
        </is>
      </c>
      <c r="B8" s="6" t="n">
        <v>131524</v>
      </c>
      <c r="C8" s="6" t="n">
        <v>165699</v>
      </c>
    </row>
    <row r="9">
      <c r="A9" s="4" t="inlineStr">
        <is>
          <t>Property and equipment, net</t>
        </is>
      </c>
      <c r="B9" s="6" t="n">
        <v>2791464</v>
      </c>
      <c r="C9" s="6" t="n">
        <v>2692712</v>
      </c>
    </row>
    <row r="10">
      <c r="A10" s="4" t="inlineStr">
        <is>
          <t>Goodwill</t>
        </is>
      </c>
      <c r="B10" s="6" t="n">
        <v>1233176</v>
      </c>
      <c r="C10" s="6" t="n">
        <v>1233176</v>
      </c>
    </row>
    <row r="11">
      <c r="A11" s="4" t="inlineStr">
        <is>
          <t>Operating lease right-of-use assets</t>
        </is>
      </c>
      <c r="B11" s="6" t="n">
        <v>1864528</v>
      </c>
      <c r="C11" s="6" t="n">
        <v>1708597</v>
      </c>
    </row>
    <row r="12">
      <c r="A12" s="4" t="inlineStr">
        <is>
          <t>Intangible assets, net</t>
        </is>
      </c>
      <c r="B12" s="6" t="n">
        <v>174241</v>
      </c>
      <c r="C12" s="6" t="n">
        <v>164419</v>
      </c>
    </row>
    <row r="13">
      <c r="A13" s="4" t="inlineStr">
        <is>
          <t>Other assets</t>
        </is>
      </c>
      <c r="B13" s="6" t="n">
        <v>61742</v>
      </c>
      <c r="C13" s="6" t="n">
        <v>52955</v>
      </c>
    </row>
    <row r="14">
      <c r="A14" s="4" t="inlineStr">
        <is>
          <t>Total assets</t>
        </is>
      </c>
      <c r="B14" s="6" t="n">
        <v>6256675</v>
      </c>
      <c r="C14" s="6" t="n">
        <v>6017558</v>
      </c>
    </row>
    <row r="15">
      <c r="A15" s="3" t="inlineStr">
        <is>
          <t>Current liabilities:</t>
        </is>
      </c>
    </row>
    <row r="16">
      <c r="A16" s="4" t="inlineStr">
        <is>
          <t>Accounts payable</t>
        </is>
      </c>
      <c r="B16" s="6" t="n">
        <v>71308</v>
      </c>
      <c r="C16" s="6" t="n">
        <v>54104</v>
      </c>
    </row>
    <row r="17">
      <c r="A17" s="4" t="inlineStr">
        <is>
          <t>Construction accounts payable</t>
        </is>
      </c>
      <c r="B17" s="6" t="n">
        <v>83311</v>
      </c>
      <c r="C17" s="6" t="n">
        <v>39936</v>
      </c>
    </row>
    <row r="18">
      <c r="A18" s="4" t="inlineStr">
        <is>
          <t>Deferred revenue</t>
        </is>
      </c>
      <c r="B18" s="6" t="n">
        <v>33871</v>
      </c>
      <c r="C18" s="6" t="n">
        <v>42274</v>
      </c>
    </row>
    <row r="19">
      <c r="A19" s="4" t="inlineStr">
        <is>
          <t>Accrued expenses and other current liabilities</t>
        </is>
      </c>
      <c r="B19" s="6" t="n">
        <v>147920</v>
      </c>
      <c r="C19" s="6" t="n">
        <v>117675</v>
      </c>
    </row>
    <row r="20">
      <c r="A20" s="4" t="inlineStr">
        <is>
          <t>Current maturities of debt</t>
        </is>
      </c>
      <c r="B20" s="6" t="n">
        <v>23527</v>
      </c>
      <c r="C20" s="6" t="n">
        <v>139266</v>
      </c>
    </row>
    <row r="21">
      <c r="A21" s="4" t="inlineStr">
        <is>
          <t>Current maturities of operating lease liabilities</t>
        </is>
      </c>
      <c r="B21" s="6" t="n">
        <v>46315</v>
      </c>
      <c r="C21" s="6" t="n">
        <v>49877</v>
      </c>
    </row>
    <row r="22">
      <c r="A22" s="4" t="inlineStr">
        <is>
          <t>Total current liabilities</t>
        </is>
      </c>
      <c r="B22" s="6" t="n">
        <v>406252</v>
      </c>
      <c r="C22" s="6" t="n">
        <v>443132</v>
      </c>
    </row>
    <row r="23">
      <c r="A23" s="4" t="inlineStr">
        <is>
          <t>Long-term debt, net of current portion</t>
        </is>
      </c>
      <c r="B23" s="6" t="n">
        <v>1775719</v>
      </c>
      <c r="C23" s="6" t="n">
        <v>2133330</v>
      </c>
    </row>
    <row r="24">
      <c r="A24" s="4" t="inlineStr">
        <is>
          <t>Operating lease liabilities, net of current portion</t>
        </is>
      </c>
      <c r="B24" s="6" t="n">
        <v>1909883</v>
      </c>
      <c r="C24" s="6" t="n">
        <v>1738393</v>
      </c>
    </row>
    <row r="25">
      <c r="A25" s="4" t="inlineStr">
        <is>
          <t>Deferred income taxes</t>
        </is>
      </c>
      <c r="B25" s="6" t="n">
        <v>55213</v>
      </c>
      <c r="C25" s="6" t="n">
        <v>195122</v>
      </c>
    </row>
    <row r="26">
      <c r="A26" s="4" t="inlineStr">
        <is>
          <t>Other liabilities</t>
        </is>
      </c>
      <c r="B26" s="6" t="n">
        <v>18216</v>
      </c>
      <c r="C26" s="6" t="n">
        <v>26168</v>
      </c>
    </row>
    <row r="27">
      <c r="A27" s="4" t="inlineStr">
        <is>
          <t>Total liabilities</t>
        </is>
      </c>
      <c r="B27" s="6" t="n">
        <v>4165283</v>
      </c>
      <c r="C27" s="6" t="n">
        <v>4536145</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Common stock, $0.01 par value per share, 500,000 and 170,000 shares authorized, respectively; 193,060 and 145,196 shares issued and outstanding, respectively</t>
        </is>
      </c>
      <c r="B30" s="6" t="n">
        <v>1931</v>
      </c>
      <c r="C30" s="6" t="n">
        <v>1452</v>
      </c>
    </row>
    <row r="31">
      <c r="A31" s="4" t="inlineStr">
        <is>
          <t>Additional paid-in capital</t>
        </is>
      </c>
      <c r="B31" s="6" t="n">
        <v>2743560</v>
      </c>
      <c r="C31" s="6" t="n">
        <v>1569905</v>
      </c>
    </row>
    <row r="32">
      <c r="A32" s="4" t="inlineStr">
        <is>
          <t>Stockholder note receivable</t>
        </is>
      </c>
      <c r="B32" s="6" t="n">
        <v>0</v>
      </c>
      <c r="C32" s="6" t="n">
        <v>-15000</v>
      </c>
    </row>
    <row r="33">
      <c r="A33" s="4" t="inlineStr">
        <is>
          <t>Accumulated deficit</t>
        </is>
      </c>
      <c r="B33" s="6" t="n">
        <v>-651083</v>
      </c>
      <c r="C33" s="6" t="n">
        <v>-71714</v>
      </c>
    </row>
    <row r="34">
      <c r="A34" s="4" t="inlineStr">
        <is>
          <t>Accumulated other comprehensive loss</t>
        </is>
      </c>
      <c r="B34" s="6" t="n">
        <v>-3016</v>
      </c>
      <c r="C34" s="6" t="n">
        <v>-3230</v>
      </c>
    </row>
    <row r="35">
      <c r="A35" s="4" t="inlineStr">
        <is>
          <t>Total stockholders’ equity</t>
        </is>
      </c>
      <c r="B35" s="6" t="n">
        <v>2091392</v>
      </c>
      <c r="C35" s="6" t="n">
        <v>1481413</v>
      </c>
    </row>
    <row r="36">
      <c r="A36" s="4" t="inlineStr">
        <is>
          <t>Total liabilities and stockholders’ equity</t>
        </is>
      </c>
      <c r="B36" s="7" t="n">
        <v>6256675</v>
      </c>
      <c r="C36" s="7" t="n">
        <v>6017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is a summary of revenue, by major revenue stream, that we recognized during the years ended December 31, 2021, 2020 and 2019: Year Ended December 31, 2021 2020 2019 Membership dues and enrollment fees $ 907,111 $ 651,116 $ 1,208,365 In-center revenue 379,523 278,850 642,980 Total center revenue 1,286,634 929,966 1,851,345 Other revenue 31,419 18,413 49,026 Total revenue $ 1,318,053 $ 948,379 $ 1,900,371 The timing associated with the revenue we recognized during the years ended December 31, 2021 and 2020 is as follows: For the Year Ended December 31, 2021 For the Year Ended December 31, 2020 Center Other Total Center Other Total Goods and services transferred over time $ 1,121,717 $ 31,419 $ 1,153,136 $ 815,036 $ 18,413 $ 833,449 Goods and services transferred at a point in time 164,917 — 164,917 114,930 — 114,930 Total revenue $ 1,286,634 $ 31,419 $ 1,318,053 $ 929,966 $ 18,413 $ 948,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Benefit From) Income Taxes</t>
        </is>
      </c>
      <c r="B4" s="4" t="inlineStr">
        <is>
          <t xml:space="preserve">The (benefit from) provision for income taxes is comprised of: For the Year Ended December 31, 2021 2020 2019 Current tax (benefit) expense Federal $ (528) $ (28,872) $ 1,358 State and local 309 1,264 5,328 Foreign — 178 149 Total current tax (benefit) expense (219) (27,430) 6,835 Deferred tax (benefit) expense Federal (135,789) (82,700) 8,040 State and local (8,252) (17,181) (4,258) Foreign 4,100 (29) (346) Total deferred tax (benefit) expense (139,941) (99,910) 3,436 Non-current benefit (184) (198) (191) (Benefit from) provision for income taxes $ (140,344) $ (127,538) $ 10,080 </t>
        </is>
      </c>
    </row>
    <row r="5">
      <c r="A5" s="4" t="inlineStr">
        <is>
          <t>Reconciliation of Effective Tax Rate</t>
        </is>
      </c>
      <c r="B5" s="4" t="inlineStr">
        <is>
          <t xml:space="preserve">The reconciliation between our effective tax rate on income before income taxes and the statutory tax rate is as follows: For the Year Ended December 31, 2021 2020 2019 Income tax (benefit) provision at federal statutory rate $ (151,582) $ (102,424) $ 8,427 State and local income taxes, net of federal tax benefit (20,575) (23,357) 880 Goodwill impairment — — 688 CARES Act (1,283) (12,157) — Loss on debt extinguishment 8,609 — — Change in valuation allowance 16,933 9,538 65 Other, net 7,554 862 20 (Benefit from) provision for income taxes $ (140,344) $ (127,538) $ 10,080 </t>
        </is>
      </c>
    </row>
    <row r="6">
      <c r="A6" s="4" t="inlineStr">
        <is>
          <t>Deferred Tax Assets and Liabilities</t>
        </is>
      </c>
      <c r="B6" s="4" t="inlineStr">
        <is>
          <t>The tax effect of temporary differences that gives rise to the net deferred tax liability are as follows: December 31, 2021 2020 Deferred tax assets: Lease-related liabilities $ 504,049 $ 457,882 Accrued equity compensation 76,603 75 Accrued expenses 14,221 14,114 Deferred revenue 1,491 4,147 Net operating loss 147,478 125,379 Business interest 34,185 765 Other 7,914 7,835 Valuation allowance (29,994) (12,957) Total deferred tax assets 755,947 597,240 Deferred tax liabilities: Property and equipment (280,816) (304,900) Intangibles (41,053) (39,136) Operating and finance lease right-of-use assets (477,414) (435,681) Partnership interest (1,710) (1,694) Debt issuance costs — (2,410) Prepaid expenses (9,002) (5,638) Costs related to deferred revenue (1,046) (2,526) Other (119) (377) Total deferred tax liabilities (811,160) (792,362) Net deferred tax liability $ (55,213) $ (195,1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Components</t>
        </is>
      </c>
      <c r="B4" s="4" t="inlineStr">
        <is>
          <t xml:space="preserve">Debt consisted of the following: December 31, 2021 2020 Term Loan Facility, maturing December 2024 $ 273,625 $ — Prior Term Loan Facility, retired January 2021 — 1,471,584 Prior Revolving Credit Facility, retired January 2021 — 94,000 Secured Notes, maturing January 2026 925,000 — Unsecured Notes, maturing April 2026 475,000 — 2023 Notes, retired February 2021 — 450,000 Secured loan—related parties, retired January 2021 — 101,503 Mortgage notes, various maturities 145,572 167,872 Other debt 4,122 4,289 Fair value adjustment 1,818 2,469 Total debt 1,825,137 2,291,717 Less unamortized debt discounts and issuance costs (25,891) (19,121) Total debt less unamortized debt discounts and issuance costs 1,799,246 2,272,596 Less current maturities (23,527) (139,266) Long-term debt, less current maturities $ 1,775,719 $ 2,133,330 </t>
        </is>
      </c>
    </row>
    <row r="5">
      <c r="A5" s="4" t="inlineStr">
        <is>
          <t>Future Maturities of Long-Term Debt</t>
        </is>
      </c>
      <c r="B5" s="4" t="inlineStr">
        <is>
          <t xml:space="preserve">Aggregate annual future maturities of long-term debt, excluding unamortized issuance costs and fair value adjustments, at December 31, 2021 were as follows: 2022 $ 23,527 2023 17,533 2024 336,873 2025 12,634 2026 1,411,966 Thereafter 20,786 Total future maturities of long-term debt $ 1,823,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Weighted-Average Remaining Lease Terms , Discount Rates and Supplemental Cash Flow Information</t>
        </is>
      </c>
      <c r="B4" s="4" t="inlineStr">
        <is>
          <t>Lease cost included in our consolidated statements of operations for the years ended December 31, 2021, 2020 and 2019 consisted of the following: Year Ended December 31, 2021 2020 2019 Classification in Consolidated Statement of Operations Lease cost: Operating lease cost $ 204,165 $ 183,908 $ 164,876 Rent Short-term lease cost 1,049 1,007 1,028 Rent Variable lease cost 4,609 1,342 61 Rent Finance lease cost: Amortization of right-of-use assets 1,493 2,228 2,312 Depreciation and amortization Interest on lease liabilities 177 65 188 Interest expense, net of interest income Total lease cost $ 211,493 $ 188,550 $ 168,465 The weighted-average remaining lease terms and discount rates associated with our operating and finance lease liabilities at December 31, 2021 were as follows: December 31, 2021 Weighted-average remaining lease term (1) Operating leases 17.7 years Finance leases 2.0 years Weighted-average discount rate Operating leases 7.97 % Finance leases 6.32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operating and finance leases is as follows: Year Ended December 31, 2021 2020 2019 Cash paid for amounts included in the measurement of lease liabilities Operating cash flows from operating leases $ 182,644 $ 131,617 $ 144,744 Operating cash flows from finance leases 177 208 288 Financing cash flows from finance leases 1,514 1,343 1,621 Non-cash information: Right-of-use assets obtained in exchange for initial lease liabilities Operating leases 210,541 241,810 237,258 Finance leases 1,272 2,576 751 Right-of-use asset adjustments recognized as a result of the remeasurement of existing lease liabilities Operating leases (6,345) 33,028 2,086 Non-cash increase in operating lease right-of-use assets associated with below-market sale-leaseback transactions 9,500 43,910 21,250 Impairment charges associated with operating lease right-of-use assets — (1,962) (1,343)</t>
        </is>
      </c>
    </row>
    <row r="5">
      <c r="A5" s="4" t="inlineStr">
        <is>
          <t>Operating and Finance Lease Right-of-Use Assets and Lease Liabilities</t>
        </is>
      </c>
      <c r="B5" s="4" t="inlineStr">
        <is>
          <t>Operating and finance lease right-of-use assets and lease liabilities were as follows: December 31, Classification on Consolidated Balance Sheet 2021 2020 Lease right-of-use assets: Operating leases $ 1,864,528 $ 1,708,597 Operating lease right-of-use assets Finance leases (1) 2,073 2,295 Other assets Total lease right-of-use assets $ 1,866,601 $ 1,710,892 Lease liabilities: Current Operating leases $ 46,315 $ 49,877 Current maturities of operating lease liabilities Finance leases 1,374 1,171 Accrued expenses and other current liabilities Noncurrent Operating leases 1,909,883 1,738,393 Operating lease liabilities, net of current portion Finance leases 757 1,202 Other liabilities Total lease liabilities $ 1,958,329 $ 1,790,643 (1) Finance lease right-of-use assets were reported net of accumulated amortization of $2.4 million and $1.2 million at December 31, 2021 and 2020, respectively.</t>
        </is>
      </c>
    </row>
    <row r="6">
      <c r="A6" s="4" t="inlineStr">
        <is>
          <t>Maturities of Operating Lease Liabilities</t>
        </is>
      </c>
      <c r="B6" s="4" t="inlineStr">
        <is>
          <t xml:space="preserve">The maturities associated with our operating and finance lease liabilities at December 31, 2021 are as follows: Operating Finance Total 2022 $ 187,000 $ 1,466 $ 188,466 2023 198,866 698 199,564 2024 205,276 84 205,360 2025 208,300 — 208,300 2026 210,163 — 210,163 Thereafter 2,774,640 — 2,774,640 Total lease payments 3,784,245 2,248 3,786,493 Less: Imputed interest 1,828,047 117 1,828,164 Present value of lease liabilities $ 1,956,198 $ 2,131 $ 1,958,329 </t>
        </is>
      </c>
    </row>
    <row r="7">
      <c r="A7" s="4" t="inlineStr">
        <is>
          <t>Maturities of Finance Lease Liabilities</t>
        </is>
      </c>
      <c r="B7" s="4" t="inlineStr">
        <is>
          <t xml:space="preserve">The maturities associated with our operating and finance lease liabilities at December 31, 2021 are as follows: Operating Finance Total 2022 $ 187,000 $ 1,466 $ 188,466 2023 198,866 698 199,564 2024 205,276 84 205,360 2025 208,300 — 208,300 2026 210,163 — 210,163 Thereafter 2,774,640 — 2,774,640 Total lease payments 3,784,245 2,248 3,786,493 Less: Imputed interest 1,828,047 117 1,828,164 Present value of lease liabilities $ 1,956,198 $ 2,131 $ 1,958,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 Option Activity</t>
        </is>
      </c>
      <c r="B4" s="4" t="inlineStr">
        <is>
          <t xml:space="preserve">Activity associated with stock options during the year ended December 31, 2021 is as follows: Stock Options Shares Weighted Average Exercise Price Weighted Average Remaining Contractual Life (in years) Aggregate Intrinsic Value Outstanding at December 31, 2020 21,119 $ 11.00 Granted 3,754 $ 19.12 Forfeited (276) $ 18.08 Outstanding at December 31, 2021 24,597 $ 12.16 5.2 $ 137,220 Exercisable as of December 31, 2021 9,388 $ 10.00 3.8 $ 67,687 </t>
        </is>
      </c>
    </row>
    <row r="5">
      <c r="A5" s="4" t="inlineStr">
        <is>
          <t>Weighted Average Assumptions Used in Determining Fair Value of Stock Options</t>
        </is>
      </c>
      <c r="B5" s="4" t="inlineStr">
        <is>
          <t>The following weighted average assumptions were used in determining the fair value of stock options granted: Year Ended December 31, Period from July 3 through December 31, 2019 2021 2020 Dividend yield 0.00 % 0.00 % 0.00 % Risk-free interest rate (1) 0.97 % 1.58 % 1.73 % Expected volatility (2) 58.50 % 27.60 % 28.76 % Expected term of options (in years) (3) 6.1 6.1 4.7 Fair Value $ 10.42 $ 7.58 $ 15.40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t>
        </is>
      </c>
    </row>
    <row r="6">
      <c r="A6" s="4" t="inlineStr">
        <is>
          <t>Restricted Stock Unit Activity</t>
        </is>
      </c>
      <c r="B6" s="4" t="inlineStr">
        <is>
          <t xml:space="preserve">Activity associated with restricted stock units during the year ended December 31, 2021 is as follows: Restricted Stock Units Shares Weighted Average Grant Date Fair Value Nonvested at January 1, 2021 — $ — Granted 1,863 $ 18.01 Forfeited (9) $ 17.27 Nonvested at December 31, 2021 1,854 $ 1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Basic and Diluted Earnings (Loss) Per Share</t>
        </is>
      </c>
      <c r="B4" s="4" t="inlineStr">
        <is>
          <t xml:space="preserve">The following table sets forth the calculation of basic and diluted (loss) earnings per share for the years ended December 31, 2021, 2020 and 2019: Year Ended December 31, 2021 2020 2019 Net (loss) income attributable to Life Time Group Holdings, Inc. $ (579,369) $ (360,192) $ 30,025 Weighted average common shares outstanding – basic and diluted 155,470 145,137 139,405 (Loss) earnings per share – basic and diluted $ (3.73) $ (2.48) $ 0.22 </t>
        </is>
      </c>
    </row>
    <row r="5">
      <c r="A5" s="4" t="inlineStr">
        <is>
          <t>Potential Common Shares Excluded from Computation of Diluted Loss Per Share</t>
        </is>
      </c>
      <c r="B5" s="4" t="inlineStr">
        <is>
          <t>The following is a summary of potential shares of common stock that were excluded from the computation of diluted (loss) earnings per share for the years ended December 31, 2021, 2020 and 2019 : Year Ended December 31, 2021 2020 2019 Stock options 24,597 21,119 21,291 Restricted stock units 1,854 — — Restricted stock 595 — — Potential common shares excluded from diluted (loss) earnings per share 27,046 21,119 21,2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In thousands, except per share data) December 31, 2021 2020 ASSETS Current assets $ — $ — Noncurrent assets: Investment in subsidiaries 2,091,392 1,496,413 Total noncurrent assets 2,091,392 1,496,413 Total assets $ 2,091,392 $ 1,496,413 LIABILITIES AND STOCKHOLDERS’ EQUITY Current liabilities $ — $ — Noncurrent liabilities — — Total liabilities — — Stockholders’ equity: Common stock, $0.01 par value, 500,000 and 170,000 shares authorized, respectively; 193,060 and 145,196 shares issued and outstanding, respectively 1,931 1,452 Additional paid-in capital 2,743,560 1,569,905 Accumulated deficit (654,099) (74,944) Total stockholders’ equity 2,091,392 1,496,413 Total liabilities and stockholders’ equity $ 2,091,392 $ 1,496,413 </t>
        </is>
      </c>
    </row>
    <row r="5">
      <c r="A5" s="4" t="inlineStr">
        <is>
          <t>Condensed Statements of Operations</t>
        </is>
      </c>
      <c r="B5" s="4" t="inlineStr">
        <is>
          <t xml:space="preserve">CONDENSED STATEMENTS OF OPERATIONS (In thousands) For the Year Ended December 31, 2021 2020 2019 Total Revenue $ — $ — $ — Operating expenses: Center operations 12,934 — — General, administrative and marketing 316,836 — 24,152 Other operating 4,569 — — Total operating expenses 334,339 — 24,152 Loss from operations (334,339) — (24,152) Other (expense) income: Interest expense, net of interest income (40,993) — — Total other expense (40,993) — — Loss before income taxes (375,332) — (24,152) Benefit from income taxes (81,579) — (7,004) Net loss before equity in net (loss) income of subsidiaries (293,753) — (17,148) Net (loss) income of subsidiaries attributable to Life Time Group Holdings, Inc. (285,616) (360,192) 47,173 Net (loss) income attributable to Life Time Group Holdings, Inc. $ (579,369) $ (360,192) $ 30,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48" customWidth="1" min="6" max="6"/>
    <col width="27" customWidth="1" min="7" max="7"/>
    <col width="27" customWidth="1" min="8" max="8"/>
    <col width="14" customWidth="1" min="9" max="9"/>
    <col width="14" customWidth="1" min="10" max="10"/>
  </cols>
  <sheetData>
    <row r="1">
      <c r="A1" s="1" t="inlineStr">
        <is>
          <t>Nature of Business and Basis of Presentation (Details) $ / shares in Units, shares in Thousands, $ in Millions</t>
        </is>
      </c>
      <c r="B1" s="2" t="inlineStr">
        <is>
          <t>Nov. 01, 2021USD ($)$ / sharesshares</t>
        </is>
      </c>
      <c r="C1" s="2" t="inlineStr">
        <is>
          <t>Oct. 13, 2021USD ($)</t>
        </is>
      </c>
      <c r="D1" s="2" t="inlineStr">
        <is>
          <t>Oct. 12, 2021USD ($)$ / sharesshares</t>
        </is>
      </c>
      <c r="E1" s="2" t="inlineStr">
        <is>
          <t>Dec. 31, 2019USD ($)</t>
        </is>
      </c>
      <c r="F1" s="2" t="inlineStr">
        <is>
          <t>Dec. 31, 2021USD ($)provincepropertystateshares</t>
        </is>
      </c>
      <c r="G1" s="2" t="inlineStr">
        <is>
          <t>Dec. 31, 2020USD ($)shares</t>
        </is>
      </c>
      <c r="H1" s="2" t="inlineStr">
        <is>
          <t>Dec. 31, 2019USD ($)shares</t>
        </is>
      </c>
      <c r="I1" s="2" t="inlineStr">
        <is>
          <t>Apr. 30, 2019</t>
        </is>
      </c>
      <c r="J1" s="2" t="inlineStr">
        <is>
          <t>Mar. 30, 2018</t>
        </is>
      </c>
    </row>
    <row r="2">
      <c r="A2" s="3" t="inlineStr">
        <is>
          <t>Organization, Consolidation and Presentation of Financial Statements [Abstract]</t>
        </is>
      </c>
    </row>
    <row r="3">
      <c r="A3" s="4" t="inlineStr">
        <is>
          <t>Number of centers | property</t>
        </is>
      </c>
      <c r="F3" s="6" t="n">
        <v>151</v>
      </c>
    </row>
    <row r="4">
      <c r="A4" s="4" t="inlineStr">
        <is>
          <t>Number of states in which entity operates | state</t>
        </is>
      </c>
      <c r="F4" s="6" t="n">
        <v>29</v>
      </c>
    </row>
    <row r="5">
      <c r="A5" s="4" t="inlineStr">
        <is>
          <t>Number of provinces in which entity operates | province</t>
        </is>
      </c>
      <c r="F5" s="6" t="n">
        <v>1</v>
      </c>
    </row>
    <row r="6">
      <c r="A6" s="3" t="inlineStr">
        <is>
          <t>Sale of Stock [Line Items]</t>
        </is>
      </c>
    </row>
    <row r="7">
      <c r="A7" s="4" t="inlineStr">
        <is>
          <t>Sale of common stock (in shares) | shares</t>
        </is>
      </c>
      <c r="F7" s="6" t="n">
        <v>40600</v>
      </c>
      <c r="G7" s="6" t="n">
        <v>3600</v>
      </c>
      <c r="H7" s="6" t="n">
        <v>4300</v>
      </c>
    </row>
    <row r="8">
      <c r="A8" s="4" t="inlineStr">
        <is>
          <t>Underwriting discounts and other offering expenses</t>
        </is>
      </c>
      <c r="G8" s="5" t="n">
        <v>0.2</v>
      </c>
      <c r="H8" s="5" t="n">
        <v>3.2</v>
      </c>
    </row>
    <row r="9">
      <c r="A9" s="4" t="inlineStr">
        <is>
          <t>Sale of common stock, net proceeds</t>
        </is>
      </c>
      <c r="F9" s="5" t="n">
        <v>701.4</v>
      </c>
      <c r="G9" s="7" t="n">
        <v>90</v>
      </c>
      <c r="H9" s="5" t="n">
        <v>105.3</v>
      </c>
    </row>
    <row r="10">
      <c r="A10" s="4" t="inlineStr">
        <is>
          <t>Massage Retreat &amp; Spa</t>
        </is>
      </c>
    </row>
    <row r="11">
      <c r="A11" s="3" t="inlineStr">
        <is>
          <t>Sale of Stock [Line Items]</t>
        </is>
      </c>
    </row>
    <row r="12">
      <c r="A12" s="4" t="inlineStr">
        <is>
          <t>Voting interests acquired</t>
        </is>
      </c>
      <c r="I12" s="4" t="inlineStr">
        <is>
          <t>49.99%</t>
        </is>
      </c>
    </row>
    <row r="13">
      <c r="A13" s="4" t="inlineStr">
        <is>
          <t>Massage Retreat &amp; Spa</t>
        </is>
      </c>
    </row>
    <row r="14">
      <c r="A14" s="3" t="inlineStr">
        <is>
          <t>Sale of Stock [Line Items]</t>
        </is>
      </c>
    </row>
    <row r="15">
      <c r="A15" s="4" t="inlineStr">
        <is>
          <t>Voting equity interest</t>
        </is>
      </c>
      <c r="J15" s="4" t="inlineStr">
        <is>
          <t>50.01%</t>
        </is>
      </c>
    </row>
    <row r="16">
      <c r="A16" s="4" t="inlineStr">
        <is>
          <t>D-M Holdings</t>
        </is>
      </c>
    </row>
    <row r="17">
      <c r="A17" s="3" t="inlineStr">
        <is>
          <t>Sale of Stock [Line Items]</t>
        </is>
      </c>
    </row>
    <row r="18">
      <c r="A18" s="4" t="inlineStr">
        <is>
          <t>Ownership interest</t>
        </is>
      </c>
      <c r="E18" s="4" t="inlineStr">
        <is>
          <t>50.00%</t>
        </is>
      </c>
      <c r="G18" s="4" t="inlineStr">
        <is>
          <t>50.00%</t>
        </is>
      </c>
      <c r="H18" s="4" t="inlineStr">
        <is>
          <t>50.00%</t>
        </is>
      </c>
    </row>
    <row r="19">
      <c r="A19" s="4" t="inlineStr">
        <is>
          <t>Capital contributions to investment</t>
        </is>
      </c>
      <c r="E19" s="5" t="n">
        <v>16.2</v>
      </c>
      <c r="F19" s="5" t="n">
        <v>0.4</v>
      </c>
      <c r="G19" s="5" t="n">
        <v>0.1</v>
      </c>
    </row>
    <row r="20">
      <c r="A20" s="4" t="inlineStr">
        <is>
          <t>Common Stock</t>
        </is>
      </c>
    </row>
    <row r="21">
      <c r="A21" s="3" t="inlineStr">
        <is>
          <t>Sale of Stock [Line Items]</t>
        </is>
      </c>
    </row>
    <row r="22">
      <c r="A22" s="4" t="inlineStr">
        <is>
          <t>Stock issued upon conversion (in shares) | shares</t>
        </is>
      </c>
      <c r="D22" s="6" t="n">
        <v>6700</v>
      </c>
      <c r="F22" s="6" t="n">
        <v>6687</v>
      </c>
    </row>
    <row r="23">
      <c r="A23" s="4" t="inlineStr">
        <is>
          <t>Issuance of restricted stock in connection with restricted Series A Preferred Stock conversion (in shares) | shares</t>
        </is>
      </c>
      <c r="D23" s="6" t="n">
        <v>600</v>
      </c>
      <c r="F23" s="6" t="n">
        <v>595</v>
      </c>
    </row>
    <row r="24">
      <c r="A24" s="4" t="inlineStr">
        <is>
          <t>Amended Senior Secured Credit Facility | Term Loan Facility, maturing December 2024</t>
        </is>
      </c>
    </row>
    <row r="25">
      <c r="A25" s="3" t="inlineStr">
        <is>
          <t>Sale of Stock [Line Items]</t>
        </is>
      </c>
    </row>
    <row r="26">
      <c r="A26" s="4" t="inlineStr">
        <is>
          <t>Repayments of debt</t>
        </is>
      </c>
      <c r="C26" s="5" t="n">
        <v>575.7</v>
      </c>
      <c r="D26" s="5" t="n">
        <v>575.7</v>
      </c>
    </row>
    <row r="27">
      <c r="A27" s="4" t="inlineStr">
        <is>
          <t>Prepayment penalty</t>
        </is>
      </c>
      <c r="C27" s="5" t="n">
        <v>5.7</v>
      </c>
    </row>
    <row r="28">
      <c r="A28" s="4" t="inlineStr">
        <is>
          <t>Series A Preferred Stock</t>
        </is>
      </c>
    </row>
    <row r="29">
      <c r="A29" s="3" t="inlineStr">
        <is>
          <t>Sale of Stock [Line Items]</t>
        </is>
      </c>
    </row>
    <row r="30">
      <c r="A30" s="4" t="inlineStr">
        <is>
          <t>Number of shares converted (in shares) | shares</t>
        </is>
      </c>
      <c r="D30" s="6" t="n">
        <v>5400</v>
      </c>
    </row>
    <row r="31">
      <c r="A31" s="4" t="inlineStr">
        <is>
          <t>Shares converted (in shares) | shares</t>
        </is>
      </c>
      <c r="D31" s="6" t="n">
        <v>500</v>
      </c>
    </row>
    <row r="32">
      <c r="A32" s="4" t="inlineStr">
        <is>
          <t>IPO</t>
        </is>
      </c>
    </row>
    <row r="33">
      <c r="A33" s="3" t="inlineStr">
        <is>
          <t>Sale of Stock [Line Items]</t>
        </is>
      </c>
    </row>
    <row r="34">
      <c r="A34" s="4" t="inlineStr">
        <is>
          <t>Sale of common stock (in shares) | shares</t>
        </is>
      </c>
      <c r="D34" s="6" t="n">
        <v>39000</v>
      </c>
    </row>
    <row r="35">
      <c r="A35" s="4" t="inlineStr">
        <is>
          <t>Sale of common stock, price (in usd per share) | $ / shares</t>
        </is>
      </c>
      <c r="D35" s="7" t="n">
        <v>18</v>
      </c>
    </row>
    <row r="36">
      <c r="A36" s="4" t="inlineStr">
        <is>
          <t>Sale of common stock, gross proceeds</t>
        </is>
      </c>
      <c r="D36" s="7" t="n">
        <v>702</v>
      </c>
    </row>
    <row r="37">
      <c r="A37" s="4" t="inlineStr">
        <is>
          <t>Underwriting discounts and other offering expenses</t>
        </is>
      </c>
      <c r="D37" s="9" t="n">
        <v>27.7</v>
      </c>
    </row>
    <row r="38">
      <c r="A38" s="4" t="inlineStr">
        <is>
          <t>Sale of common stock, net proceeds</t>
        </is>
      </c>
      <c r="D38" s="5" t="n">
        <v>674.3</v>
      </c>
    </row>
    <row r="39">
      <c r="A39" s="4" t="inlineStr">
        <is>
          <t>Underwriters option</t>
        </is>
      </c>
    </row>
    <row r="40">
      <c r="A40" s="3" t="inlineStr">
        <is>
          <t>Sale of Stock [Line Items]</t>
        </is>
      </c>
    </row>
    <row r="41">
      <c r="A41" s="4" t="inlineStr">
        <is>
          <t>Sale of common stock (in shares) | shares</t>
        </is>
      </c>
      <c r="B41" s="6" t="n">
        <v>1600</v>
      </c>
    </row>
    <row r="42">
      <c r="A42" s="4" t="inlineStr">
        <is>
          <t>Sale of common stock, price (in usd per share) | $ / shares</t>
        </is>
      </c>
      <c r="B42" s="7" t="n">
        <v>18</v>
      </c>
    </row>
    <row r="43">
      <c r="A43" s="4" t="inlineStr">
        <is>
          <t>Sale of common stock, gross proceeds</t>
        </is>
      </c>
      <c r="B43" s="5" t="n">
        <v>28.4</v>
      </c>
    </row>
    <row r="44">
      <c r="A44" s="4" t="inlineStr">
        <is>
          <t>Underwriting discounts and other offering expenses</t>
        </is>
      </c>
      <c r="B44" s="9" t="n">
        <v>1.3</v>
      </c>
    </row>
    <row r="45">
      <c r="A45" s="4" t="inlineStr">
        <is>
          <t>Sale of common stock, net proceeds</t>
        </is>
      </c>
      <c r="B45" s="5" t="n">
        <v>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s>
  <sheetData>
    <row r="1">
      <c r="A1" s="1" t="inlineStr">
        <is>
          <t>Summary of Significant Accounting Policies - Narrative (Details)</t>
        </is>
      </c>
      <c r="B1" s="2" t="inlineStr">
        <is>
          <t>1 Months Ended</t>
        </is>
      </c>
      <c r="C1" s="2" t="inlineStr">
        <is>
          <t>12 Months Ended</t>
        </is>
      </c>
    </row>
    <row r="2">
      <c r="B2" s="2" t="inlineStr">
        <is>
          <t>Dec. 31, 2019USD ($)</t>
        </is>
      </c>
      <c r="C2" s="2" t="inlineStr">
        <is>
          <t>Dec. 31, 2021USD ($)reporting_unitsegment</t>
        </is>
      </c>
      <c r="D2" s="2" t="inlineStr">
        <is>
          <t>Dec. 31, 2020USD ($)</t>
        </is>
      </c>
      <c r="E2" s="2" t="inlineStr">
        <is>
          <t>Dec. 31, 2019USD ($)</t>
        </is>
      </c>
      <c r="F2" s="2" t="inlineStr">
        <is>
          <t>Jan. 01, 2019USD ($)</t>
        </is>
      </c>
    </row>
    <row r="3">
      <c r="A3" s="3" t="inlineStr">
        <is>
          <t>Noncontrolling Interest [Line Items]</t>
        </is>
      </c>
    </row>
    <row r="4">
      <c r="A4" s="4" t="inlineStr">
        <is>
          <t>Number of operating segments | segment</t>
        </is>
      </c>
      <c r="C4" s="6" t="n">
        <v>1</v>
      </c>
    </row>
    <row r="5">
      <c r="A5" s="4" t="inlineStr">
        <is>
          <t>Number of reportable segments | segment</t>
        </is>
      </c>
      <c r="C5" s="6" t="n">
        <v>1</v>
      </c>
    </row>
    <row r="6">
      <c r="A6" s="4" t="inlineStr">
        <is>
          <t>Accumulated deficit</t>
        </is>
      </c>
      <c r="C6" s="7" t="n">
        <v>-651083000</v>
      </c>
      <c r="D6" s="7" t="n">
        <v>-71714000</v>
      </c>
    </row>
    <row r="7">
      <c r="A7" s="4" t="inlineStr">
        <is>
          <t>Allowance for doubtful accounts</t>
        </is>
      </c>
      <c r="C7" s="6" t="n">
        <v>900000</v>
      </c>
      <c r="D7" s="6" t="n">
        <v>900000</v>
      </c>
    </row>
    <row r="8">
      <c r="A8" s="4" t="inlineStr">
        <is>
          <t>Reserve for inventory obsolescence</t>
        </is>
      </c>
      <c r="C8" s="6" t="n">
        <v>1300000</v>
      </c>
      <c r="D8" s="6" t="n">
        <v>1100000</v>
      </c>
    </row>
    <row r="9">
      <c r="A9" s="4" t="inlineStr">
        <is>
          <t>Impairment charges associated with long-lived assets</t>
        </is>
      </c>
      <c r="C9" s="7" t="n">
        <v>2100000</v>
      </c>
      <c r="D9" s="6" t="n">
        <v>37800000</v>
      </c>
      <c r="E9" s="7" t="n">
        <v>3900000</v>
      </c>
    </row>
    <row r="10">
      <c r="A10" s="4" t="inlineStr">
        <is>
          <t>Number of reporting units | reporting_unit</t>
        </is>
      </c>
      <c r="C10" s="6" t="n">
        <v>2</v>
      </c>
    </row>
    <row r="11">
      <c r="A11" s="4" t="inlineStr">
        <is>
          <t>Goodwill</t>
        </is>
      </c>
      <c r="C11" s="7" t="n">
        <v>1233176000</v>
      </c>
      <c r="D11" s="6" t="n">
        <v>1233176000</v>
      </c>
    </row>
    <row r="12">
      <c r="A12" s="4" t="inlineStr">
        <is>
          <t>Goodwill impairment charge</t>
        </is>
      </c>
      <c r="C12" s="6" t="n">
        <v>0</v>
      </c>
      <c r="D12" s="6" t="n">
        <v>0</v>
      </c>
      <c r="E12" s="6" t="n">
        <v>3300000</v>
      </c>
    </row>
    <row r="13">
      <c r="A13" s="4" t="inlineStr">
        <is>
          <t>Operating lease right-of-use assets</t>
        </is>
      </c>
      <c r="C13" s="6" t="n">
        <v>1864528000</v>
      </c>
      <c r="D13" s="6" t="n">
        <v>1708597000</v>
      </c>
      <c r="F13" s="7" t="n">
        <v>1235100000</v>
      </c>
    </row>
    <row r="14">
      <c r="A14" s="4" t="inlineStr">
        <is>
          <t>Operating lease liabilities</t>
        </is>
      </c>
      <c r="C14" s="6" t="n">
        <v>1956198000</v>
      </c>
      <c r="F14" s="7" t="n">
        <v>1300500000</v>
      </c>
    </row>
    <row r="15">
      <c r="A15" s="4" t="inlineStr">
        <is>
          <t>Indefinite-lived intangible asset impairments</t>
        </is>
      </c>
      <c r="C15" s="6" t="n">
        <v>0</v>
      </c>
      <c r="D15" s="6" t="n">
        <v>0</v>
      </c>
      <c r="E15" s="6" t="n">
        <v>0</v>
      </c>
    </row>
    <row r="16">
      <c r="A16" s="4" t="inlineStr">
        <is>
          <t>Finite-lived intangible asset impairments</t>
        </is>
      </c>
      <c r="C16" s="6" t="n">
        <v>0</v>
      </c>
      <c r="D16" s="6" t="n">
        <v>0</v>
      </c>
      <c r="E16" s="6" t="n">
        <v>0</v>
      </c>
    </row>
    <row r="17">
      <c r="A17" s="4" t="inlineStr">
        <is>
          <t>Marketing expenses</t>
        </is>
      </c>
      <c r="C17" s="6" t="n">
        <v>37100000</v>
      </c>
      <c r="D17" s="7" t="n">
        <v>31400000</v>
      </c>
      <c r="E17" s="7" t="n">
        <v>54100000</v>
      </c>
    </row>
    <row r="18">
      <c r="A18" s="4" t="inlineStr">
        <is>
          <t>D-M Holdings</t>
        </is>
      </c>
    </row>
    <row r="19">
      <c r="A19" s="3" t="inlineStr">
        <is>
          <t>Noncontrolling Interest [Line Items]</t>
        </is>
      </c>
    </row>
    <row r="20">
      <c r="A20" s="4" t="inlineStr">
        <is>
          <t>Ownership interest</t>
        </is>
      </c>
      <c r="B20" s="4" t="inlineStr">
        <is>
          <t>50.00%</t>
        </is>
      </c>
      <c r="D20" s="4" t="inlineStr">
        <is>
          <t>50.00%</t>
        </is>
      </c>
      <c r="E20" s="4" t="inlineStr">
        <is>
          <t>50.00%</t>
        </is>
      </c>
    </row>
    <row r="21">
      <c r="A21" s="4" t="inlineStr">
        <is>
          <t>Capital contributions to investment</t>
        </is>
      </c>
      <c r="B21" s="7" t="n">
        <v>16200000</v>
      </c>
      <c r="C21" s="6" t="n">
        <v>400000</v>
      </c>
      <c r="D21" s="7" t="n">
        <v>100000</v>
      </c>
    </row>
    <row r="22">
      <c r="A22" s="4" t="inlineStr">
        <is>
          <t>Amended Senior Secured Credit Facility | Term Loan Facility, maturing December 2024</t>
        </is>
      </c>
    </row>
    <row r="23">
      <c r="A23" s="3" t="inlineStr">
        <is>
          <t>Noncontrolling Interest [Line Items]</t>
        </is>
      </c>
    </row>
    <row r="24">
      <c r="A24" s="4" t="inlineStr">
        <is>
          <t>Debt fair value</t>
        </is>
      </c>
      <c r="C24" s="6" t="n">
        <v>277000000</v>
      </c>
    </row>
    <row r="25">
      <c r="A25" s="4" t="inlineStr">
        <is>
          <t>Secured Notes, maturing January 2026 | Secured Debt</t>
        </is>
      </c>
    </row>
    <row r="26">
      <c r="A26" s="3" t="inlineStr">
        <is>
          <t>Noncontrolling Interest [Line Items]</t>
        </is>
      </c>
    </row>
    <row r="27">
      <c r="A27" s="4" t="inlineStr">
        <is>
          <t>Debt fair value</t>
        </is>
      </c>
      <c r="C27" s="6" t="n">
        <v>957400000</v>
      </c>
    </row>
    <row r="28">
      <c r="A28" s="4" t="inlineStr">
        <is>
          <t>Unsecured Notes, maturing April 2026 | Unsecured Debt</t>
        </is>
      </c>
    </row>
    <row r="29">
      <c r="A29" s="3" t="inlineStr">
        <is>
          <t>Noncontrolling Interest [Line Items]</t>
        </is>
      </c>
    </row>
    <row r="30">
      <c r="A30" s="4" t="inlineStr">
        <is>
          <t>Debt fair value</t>
        </is>
      </c>
      <c r="C30" s="7" t="n">
        <v>494000000</v>
      </c>
    </row>
    <row r="31">
      <c r="A31" s="4" t="inlineStr">
        <is>
          <t>Minimum</t>
        </is>
      </c>
    </row>
    <row r="32">
      <c r="A32" s="3" t="inlineStr">
        <is>
          <t>Noncontrolling Interest [Line Items]</t>
        </is>
      </c>
    </row>
    <row r="33">
      <c r="A33" s="4" t="inlineStr">
        <is>
          <t>Remaining lease term</t>
        </is>
      </c>
      <c r="C33" s="4" t="inlineStr">
        <is>
          <t>1 year</t>
        </is>
      </c>
    </row>
    <row r="34">
      <c r="A34" s="4" t="inlineStr">
        <is>
          <t>Maximum</t>
        </is>
      </c>
    </row>
    <row r="35">
      <c r="A35" s="3" t="inlineStr">
        <is>
          <t>Noncontrolling Interest [Line Items]</t>
        </is>
      </c>
    </row>
    <row r="36">
      <c r="A36" s="4" t="inlineStr">
        <is>
          <t>Remaining lease term</t>
        </is>
      </c>
      <c r="C36" s="4" t="inlineStr">
        <is>
          <t>28 years</t>
        </is>
      </c>
    </row>
    <row r="37">
      <c r="A37" s="4" t="inlineStr">
        <is>
          <t>Centers Reporting Unit</t>
        </is>
      </c>
    </row>
    <row r="38">
      <c r="A38" s="3" t="inlineStr">
        <is>
          <t>Noncontrolling Interest [Line Items]</t>
        </is>
      </c>
    </row>
    <row r="39">
      <c r="A39" s="4" t="inlineStr">
        <is>
          <t>Goodwill</t>
        </is>
      </c>
      <c r="C39" s="7" t="n">
        <v>1230900000</v>
      </c>
      <c r="D39" s="6" t="n">
        <v>1230900000</v>
      </c>
    </row>
    <row r="40">
      <c r="A40" s="4" t="inlineStr">
        <is>
          <t>Corporate Businesses Reporting Unit</t>
        </is>
      </c>
    </row>
    <row r="41">
      <c r="A41" s="3" t="inlineStr">
        <is>
          <t>Noncontrolling Interest [Line Items]</t>
        </is>
      </c>
    </row>
    <row r="42">
      <c r="A42" s="4" t="inlineStr">
        <is>
          <t>Goodwill</t>
        </is>
      </c>
      <c r="C42" s="7" t="n">
        <v>2300000</v>
      </c>
      <c r="D42" s="7" t="n">
        <v>23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Dec. 31, 2021</t>
        </is>
      </c>
      <c r="C1" s="2" t="inlineStr">
        <is>
          <t>Dec. 31, 2020</t>
        </is>
      </c>
    </row>
    <row r="2">
      <c r="A2" s="3" t="inlineStr">
        <is>
          <t>Accounting Policies [Abstract]</t>
        </is>
      </c>
    </row>
    <row r="3">
      <c r="A3" s="4" t="inlineStr">
        <is>
          <t>Property held for sale</t>
        </is>
      </c>
      <c r="B3" s="7" t="n">
        <v>0</v>
      </c>
      <c r="C3" s="7" t="n">
        <v>49686</v>
      </c>
    </row>
    <row r="4">
      <c r="A4" s="4" t="inlineStr">
        <is>
          <t>Construction contract receivables</t>
        </is>
      </c>
      <c r="B4" s="6" t="n">
        <v>14949</v>
      </c>
      <c r="C4" s="6" t="n">
        <v>12398</v>
      </c>
    </row>
    <row r="5">
      <c r="A5" s="4" t="inlineStr">
        <is>
          <t>Deferred membership origination costs</t>
        </is>
      </c>
      <c r="B5" s="6" t="n">
        <v>3150</v>
      </c>
      <c r="C5" s="6" t="n">
        <v>7212</v>
      </c>
    </row>
    <row r="6">
      <c r="A6" s="4" t="inlineStr">
        <is>
          <t>Prepaid expenses</t>
        </is>
      </c>
      <c r="B6" s="6" t="n">
        <v>30784</v>
      </c>
      <c r="C6" s="6" t="n">
        <v>17935</v>
      </c>
    </row>
    <row r="7">
      <c r="A7" s="4" t="inlineStr">
        <is>
          <t>Prepaid expenses and other current assets</t>
        </is>
      </c>
      <c r="B7" s="7" t="n">
        <v>48883</v>
      </c>
      <c r="C7" s="6" t="n">
        <v>87231</v>
      </c>
    </row>
    <row r="8">
      <c r="A8" s="4" t="inlineStr">
        <is>
          <t>Sale-leaseback transaction, carrying value</t>
        </is>
      </c>
      <c r="C8" s="6" t="n">
        <v>43700</v>
      </c>
    </row>
    <row r="9">
      <c r="A9" s="4" t="inlineStr">
        <is>
          <t>Excess land</t>
        </is>
      </c>
      <c r="C9" s="7" t="n">
        <v>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 shares in Thousands</t>
        </is>
      </c>
      <c r="B1" s="2" t="inlineStr">
        <is>
          <t>Dec. 31, 2021</t>
        </is>
      </c>
      <c r="C1" s="2" t="inlineStr">
        <is>
          <t>Oct. 12, 2021</t>
        </is>
      </c>
      <c r="D1" s="2" t="inlineStr">
        <is>
          <t>Jan. 11, 2021</t>
        </is>
      </c>
      <c r="E1" s="2" t="inlineStr">
        <is>
          <t>Jan. 10, 2021</t>
        </is>
      </c>
      <c r="F1" s="2" t="inlineStr">
        <is>
          <t>Dec. 31, 2020</t>
        </is>
      </c>
    </row>
    <row r="2">
      <c r="A2" s="3" t="inlineStr">
        <is>
          <t>Statement of Financial Position [Abstract]</t>
        </is>
      </c>
    </row>
    <row r="3">
      <c r="A3" s="4" t="inlineStr">
        <is>
          <t>Common stock, par value (in usd per share)</t>
        </is>
      </c>
      <c r="B3" s="8" t="n">
        <v>0.01</v>
      </c>
      <c r="C3" s="8" t="n">
        <v>0.01</v>
      </c>
      <c r="D3" s="8" t="n">
        <v>0.01</v>
      </c>
      <c r="F3" s="8" t="n">
        <v>0.01</v>
      </c>
    </row>
    <row r="4">
      <c r="A4" s="4" t="inlineStr">
        <is>
          <t>Common stock, authorized (in shares)</t>
        </is>
      </c>
      <c r="B4" s="6" t="n">
        <v>500000</v>
      </c>
      <c r="D4" s="6" t="n">
        <v>200000</v>
      </c>
      <c r="E4" s="6" t="n">
        <v>170000</v>
      </c>
      <c r="F4" s="6" t="n">
        <v>170000</v>
      </c>
    </row>
    <row r="5">
      <c r="A5" s="4" t="inlineStr">
        <is>
          <t>Common stock, issued (in shares)</t>
        </is>
      </c>
      <c r="B5" s="6" t="n">
        <v>193060</v>
      </c>
      <c r="F5" s="6" t="n">
        <v>145196</v>
      </c>
    </row>
    <row r="6">
      <c r="A6" s="4" t="inlineStr">
        <is>
          <t>Common stock, outstanding (in shares)</t>
        </is>
      </c>
      <c r="B6" s="6" t="n">
        <v>193060</v>
      </c>
      <c r="F6" s="6" t="n">
        <v>145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Dec. 31, 2021</t>
        </is>
      </c>
      <c r="C1" s="2" t="inlineStr">
        <is>
          <t>Dec. 31, 2020</t>
        </is>
      </c>
    </row>
    <row r="2">
      <c r="A2" s="3" t="inlineStr">
        <is>
          <t>Accounting Policies [Abstract]</t>
        </is>
      </c>
    </row>
    <row r="3">
      <c r="A3" s="4" t="inlineStr">
        <is>
          <t>Real estate taxes</t>
        </is>
      </c>
      <c r="B3" s="7" t="n">
        <v>32955</v>
      </c>
      <c r="C3" s="7" t="n">
        <v>31015</v>
      </c>
    </row>
    <row r="4">
      <c r="A4" s="4" t="inlineStr">
        <is>
          <t>Accrued interest</t>
        </is>
      </c>
      <c r="B4" s="6" t="n">
        <v>35006</v>
      </c>
      <c r="C4" s="6" t="n">
        <v>15010</v>
      </c>
    </row>
    <row r="5">
      <c r="A5" s="4" t="inlineStr">
        <is>
          <t>Payroll liabilities</t>
        </is>
      </c>
      <c r="B5" s="6" t="n">
        <v>23243</v>
      </c>
      <c r="C5" s="6" t="n">
        <v>17136</v>
      </c>
    </row>
    <row r="6">
      <c r="A6" s="4" t="inlineStr">
        <is>
          <t>Utilities</t>
        </is>
      </c>
      <c r="B6" s="6" t="n">
        <v>7022</v>
      </c>
      <c r="C6" s="6" t="n">
        <v>5379</v>
      </c>
    </row>
    <row r="7">
      <c r="A7" s="4" t="inlineStr">
        <is>
          <t>Self-insurance accruals</t>
        </is>
      </c>
      <c r="B7" s="6" t="n">
        <v>18921</v>
      </c>
      <c r="C7" s="6" t="n">
        <v>22444</v>
      </c>
    </row>
    <row r="8">
      <c r="A8" s="4" t="inlineStr">
        <is>
          <t>Corporate accruals</t>
        </is>
      </c>
      <c r="B8" s="6" t="n">
        <v>24741</v>
      </c>
      <c r="C8" s="6" t="n">
        <v>24123</v>
      </c>
    </row>
    <row r="9">
      <c r="A9" s="4" t="inlineStr">
        <is>
          <t>Current maturities of finance lease liabilities</t>
        </is>
      </c>
      <c r="B9" s="6" t="n">
        <v>1374</v>
      </c>
      <c r="C9" s="6" t="n">
        <v>1171</v>
      </c>
    </row>
    <row r="10">
      <c r="A10" s="4" t="inlineStr">
        <is>
          <t>Other</t>
        </is>
      </c>
      <c r="B10" s="6" t="n">
        <v>4658</v>
      </c>
      <c r="C10" s="6" t="n">
        <v>1397</v>
      </c>
    </row>
    <row r="11">
      <c r="A11" s="4" t="inlineStr">
        <is>
          <t>Accrued expenses and other current liabilities</t>
        </is>
      </c>
      <c r="B11" s="7" t="n">
        <v>147920</v>
      </c>
      <c r="C11" s="7" t="n">
        <v>117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Changes in Operating Assets and Liabilitie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ccounts receivable</t>
        </is>
      </c>
      <c r="B4" s="7" t="n">
        <v>-1736</v>
      </c>
      <c r="C4" s="7" t="n">
        <v>11645</v>
      </c>
      <c r="D4" s="7" t="n">
        <v>-7048</v>
      </c>
    </row>
    <row r="5">
      <c r="A5" s="4" t="inlineStr">
        <is>
          <t>Center operating supplies and inventories</t>
        </is>
      </c>
      <c r="B5" s="6" t="n">
        <v>-4729</v>
      </c>
      <c r="C5" s="6" t="n">
        <v>8044</v>
      </c>
      <c r="D5" s="6" t="n">
        <v>-2591</v>
      </c>
    </row>
    <row r="6">
      <c r="A6" s="4" t="inlineStr">
        <is>
          <t>Prepaid expenses and other current assets</t>
        </is>
      </c>
      <c r="B6" s="6" t="n">
        <v>-8050</v>
      </c>
      <c r="C6" s="6" t="n">
        <v>12545</v>
      </c>
      <c r="D6" s="6" t="n">
        <v>640</v>
      </c>
    </row>
    <row r="7">
      <c r="A7" s="4" t="inlineStr">
        <is>
          <t>Income tax receivable</t>
        </is>
      </c>
      <c r="B7" s="6" t="n">
        <v>660</v>
      </c>
      <c r="C7" s="6" t="n">
        <v>4768</v>
      </c>
      <c r="D7" s="6" t="n">
        <v>31786</v>
      </c>
    </row>
    <row r="8">
      <c r="A8" s="4" t="inlineStr">
        <is>
          <t>Other assets</t>
        </is>
      </c>
      <c r="B8" s="6" t="n">
        <v>2363</v>
      </c>
      <c r="C8" s="6" t="n">
        <v>6010</v>
      </c>
      <c r="D8" s="6" t="n">
        <v>1537</v>
      </c>
    </row>
    <row r="9">
      <c r="A9" s="4" t="inlineStr">
        <is>
          <t>Accounts payable</t>
        </is>
      </c>
      <c r="B9" s="6" t="n">
        <v>17189</v>
      </c>
      <c r="C9" s="6" t="n">
        <v>397</v>
      </c>
      <c r="D9" s="6" t="n">
        <v>-3549</v>
      </c>
    </row>
    <row r="10">
      <c r="A10" s="4" t="inlineStr">
        <is>
          <t>Accrued expenses</t>
        </is>
      </c>
      <c r="B10" s="6" t="n">
        <v>38299</v>
      </c>
      <c r="C10" s="6" t="n">
        <v>-20585</v>
      </c>
      <c r="D10" s="6" t="n">
        <v>24055</v>
      </c>
    </row>
    <row r="11">
      <c r="A11" s="4" t="inlineStr">
        <is>
          <t>Deferred revenue</t>
        </is>
      </c>
      <c r="B11" s="6" t="n">
        <v>-10950</v>
      </c>
      <c r="C11" s="6" t="n">
        <v>-8028</v>
      </c>
      <c r="D11" s="6" t="n">
        <v>-8137</v>
      </c>
    </row>
    <row r="12">
      <c r="A12" s="4" t="inlineStr">
        <is>
          <t>Other liabilities</t>
        </is>
      </c>
      <c r="B12" s="6" t="n">
        <v>-6329</v>
      </c>
      <c r="C12" s="6" t="n">
        <v>22721</v>
      </c>
      <c r="D12" s="6" t="n">
        <v>-134</v>
      </c>
    </row>
    <row r="13">
      <c r="A13" s="4" t="inlineStr">
        <is>
          <t>Changes in operating assets and liabilities</t>
        </is>
      </c>
      <c r="B13" s="7" t="n">
        <v>26717</v>
      </c>
      <c r="C13" s="7" t="n">
        <v>37517</v>
      </c>
      <c r="D13" s="7" t="n">
        <v>365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Additional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cash received from income tax refunds, net of taxes paid</t>
        </is>
      </c>
      <c r="B4" s="7" t="n">
        <v>-885</v>
      </c>
      <c r="C4" s="7" t="n">
        <v>-32447</v>
      </c>
      <c r="D4" s="7" t="n">
        <v>-25319</v>
      </c>
    </row>
    <row r="5">
      <c r="A5" s="4" t="inlineStr">
        <is>
          <t>Cash payments for interest, net of capitalized interest</t>
        </is>
      </c>
      <c r="B5" s="6" t="n">
        <v>125411</v>
      </c>
      <c r="C5" s="6" t="n">
        <v>111696</v>
      </c>
      <c r="D5" s="6" t="n">
        <v>120880</v>
      </c>
    </row>
    <row r="6">
      <c r="A6" s="4" t="inlineStr">
        <is>
          <t>Capitalized interest</t>
        </is>
      </c>
      <c r="B6" s="6" t="n">
        <v>3749</v>
      </c>
      <c r="C6" s="6" t="n">
        <v>4942</v>
      </c>
      <c r="D6" s="6" t="n">
        <v>9091</v>
      </c>
    </row>
    <row r="7">
      <c r="A7" s="4" t="inlineStr">
        <is>
          <t>Issuance of Series A Preferred Stock in connection with the extinguishment of secured loan—related parties</t>
        </is>
      </c>
      <c r="B7" s="6" t="n">
        <v>108591</v>
      </c>
      <c r="C7" s="6" t="n">
        <v>0</v>
      </c>
      <c r="D7" s="6" t="n">
        <v>0</v>
      </c>
    </row>
    <row r="8">
      <c r="A8" s="4" t="inlineStr">
        <is>
          <t>Conversion of Series A Preferred Stock to common stock</t>
        </is>
      </c>
      <c r="B8" s="7" t="n">
        <v>149585</v>
      </c>
      <c r="C8" s="7" t="n">
        <v>0</v>
      </c>
      <c r="D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Schedul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3969562</v>
      </c>
      <c r="C4" s="7" t="n">
        <v>3656904</v>
      </c>
    </row>
    <row r="5">
      <c r="A5" s="4" t="inlineStr">
        <is>
          <t>Less accumulated depreciation</t>
        </is>
      </c>
      <c r="B5" s="6" t="n">
        <v>-1178098</v>
      </c>
      <c r="C5" s="6" t="n">
        <v>-964192</v>
      </c>
    </row>
    <row r="6">
      <c r="A6" s="4" t="inlineStr">
        <is>
          <t>Property and equipment, net</t>
        </is>
      </c>
      <c r="B6" s="6" t="n">
        <v>2791464</v>
      </c>
      <c r="C6" s="6" t="n">
        <v>2692712</v>
      </c>
    </row>
    <row r="7">
      <c r="A7" s="4" t="inlineStr">
        <is>
          <t>Land</t>
        </is>
      </c>
    </row>
    <row r="8">
      <c r="A8" s="3" t="inlineStr">
        <is>
          <t>Property, Plant and Equipment [Line Items]</t>
        </is>
      </c>
    </row>
    <row r="9">
      <c r="A9" s="4" t="inlineStr">
        <is>
          <t>Property and equipment, gross</t>
        </is>
      </c>
      <c r="B9" s="6" t="n">
        <v>373519</v>
      </c>
      <c r="C9" s="6" t="n">
        <v>353545</v>
      </c>
    </row>
    <row r="10">
      <c r="A10" s="4" t="inlineStr">
        <is>
          <t>Buildings and related fixtures</t>
        </is>
      </c>
    </row>
    <row r="11">
      <c r="A11" s="3" t="inlineStr">
        <is>
          <t>Property, Plant and Equipment [Line Items]</t>
        </is>
      </c>
    </row>
    <row r="12">
      <c r="A12" s="4" t="inlineStr">
        <is>
          <t>Property and equipment, gross</t>
        </is>
      </c>
      <c r="B12" s="7" t="n">
        <v>1988156</v>
      </c>
      <c r="C12" s="6" t="n">
        <v>1994985</v>
      </c>
    </row>
    <row r="13">
      <c r="A13" s="4" t="inlineStr">
        <is>
          <t>Buildings and related fixtures | Minimum</t>
        </is>
      </c>
    </row>
    <row r="14">
      <c r="A14" s="3" t="inlineStr">
        <is>
          <t>Property, Plant and Equipment [Line Items]</t>
        </is>
      </c>
    </row>
    <row r="15">
      <c r="A15" s="4" t="inlineStr">
        <is>
          <t>Depreciable lives</t>
        </is>
      </c>
      <c r="B15" s="4" t="inlineStr">
        <is>
          <t>3 years</t>
        </is>
      </c>
    </row>
    <row r="16">
      <c r="A16" s="4" t="inlineStr">
        <is>
          <t>Buildings and related fixtures | Maximum</t>
        </is>
      </c>
    </row>
    <row r="17">
      <c r="A17" s="3" t="inlineStr">
        <is>
          <t>Property, Plant and Equipment [Line Items]</t>
        </is>
      </c>
    </row>
    <row r="18">
      <c r="A18" s="4" t="inlineStr">
        <is>
          <t>Depreciable lives</t>
        </is>
      </c>
      <c r="B18" s="4" t="inlineStr">
        <is>
          <t>44 years</t>
        </is>
      </c>
    </row>
    <row r="19">
      <c r="A19" s="4" t="inlineStr">
        <is>
          <t>Leasehold improvements</t>
        </is>
      </c>
    </row>
    <row r="20">
      <c r="A20" s="3" t="inlineStr">
        <is>
          <t>Property, Plant and Equipment [Line Items]</t>
        </is>
      </c>
    </row>
    <row r="21">
      <c r="A21" s="4" t="inlineStr">
        <is>
          <t>Property and equipment, gross</t>
        </is>
      </c>
      <c r="B21" s="7" t="n">
        <v>397242</v>
      </c>
      <c r="C21" s="6" t="n">
        <v>279526</v>
      </c>
    </row>
    <row r="22">
      <c r="A22" s="4" t="inlineStr">
        <is>
          <t>Leasehold improvements | Minimum</t>
        </is>
      </c>
    </row>
    <row r="23">
      <c r="A23" s="3" t="inlineStr">
        <is>
          <t>Property, Plant and Equipment [Line Items]</t>
        </is>
      </c>
    </row>
    <row r="24">
      <c r="A24" s="4" t="inlineStr">
        <is>
          <t>Depreciable lives</t>
        </is>
      </c>
      <c r="B24" s="4" t="inlineStr">
        <is>
          <t>1 year</t>
        </is>
      </c>
    </row>
    <row r="25">
      <c r="A25" s="4" t="inlineStr">
        <is>
          <t>Leasehold improvements | Maximum</t>
        </is>
      </c>
    </row>
    <row r="26">
      <c r="A26" s="3" t="inlineStr">
        <is>
          <t>Property, Plant and Equipment [Line Items]</t>
        </is>
      </c>
    </row>
    <row r="27">
      <c r="A27" s="4" t="inlineStr">
        <is>
          <t>Depreciable lives</t>
        </is>
      </c>
      <c r="B27" s="4" t="inlineStr">
        <is>
          <t>25 years</t>
        </is>
      </c>
    </row>
    <row r="28">
      <c r="A28" s="4" t="inlineStr">
        <is>
          <t>Construction in progress</t>
        </is>
      </c>
    </row>
    <row r="29">
      <c r="A29" s="3" t="inlineStr">
        <is>
          <t>Property, Plant and Equipment [Line Items]</t>
        </is>
      </c>
    </row>
    <row r="30">
      <c r="A30" s="4" t="inlineStr">
        <is>
          <t>Property and equipment, gross</t>
        </is>
      </c>
      <c r="B30" s="7" t="n">
        <v>402803</v>
      </c>
      <c r="C30" s="6" t="n">
        <v>297598</v>
      </c>
    </row>
    <row r="31">
      <c r="A31" s="4" t="inlineStr">
        <is>
          <t>Equipment and other</t>
        </is>
      </c>
    </row>
    <row r="32">
      <c r="A32" s="3" t="inlineStr">
        <is>
          <t>Property, Plant and Equipment [Line Items]</t>
        </is>
      </c>
    </row>
    <row r="33">
      <c r="A33" s="4" t="inlineStr">
        <is>
          <t>Property and equipment, gross</t>
        </is>
      </c>
      <c r="B33" s="7" t="n">
        <v>807842</v>
      </c>
      <c r="C33" s="7" t="n">
        <v>731250</v>
      </c>
    </row>
    <row r="34">
      <c r="A34" s="4" t="inlineStr">
        <is>
          <t>Equipment and other | Minimum</t>
        </is>
      </c>
    </row>
    <row r="35">
      <c r="A35" s="3" t="inlineStr">
        <is>
          <t>Property, Plant and Equipment [Line Items]</t>
        </is>
      </c>
    </row>
    <row r="36">
      <c r="A36" s="4" t="inlineStr">
        <is>
          <t>Depreciable lives</t>
        </is>
      </c>
      <c r="B36" s="4" t="inlineStr">
        <is>
          <t>1 year</t>
        </is>
      </c>
    </row>
    <row r="37">
      <c r="A37" s="4" t="inlineStr">
        <is>
          <t>Equipment and other | Maximum</t>
        </is>
      </c>
    </row>
    <row r="38">
      <c r="A38" s="3" t="inlineStr">
        <is>
          <t>Property, Plant and Equipment [Line Items]</t>
        </is>
      </c>
    </row>
    <row r="39">
      <c r="A39" s="4" t="inlineStr">
        <is>
          <t>Depreciable lives</t>
        </is>
      </c>
      <c r="B39"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232.4</v>
      </c>
      <c r="C4" s="5" t="n">
        <v>241.6</v>
      </c>
      <c r="D4" s="5" t="n">
        <v>21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1</t>
        </is>
      </c>
      <c r="C1" s="2" t="inlineStr">
        <is>
          <t>Dec. 31, 2020</t>
        </is>
      </c>
    </row>
    <row r="2">
      <c r="A2" s="3" t="inlineStr">
        <is>
          <t>Finite-Lived Intangible Assets [Line Items]</t>
        </is>
      </c>
    </row>
    <row r="3">
      <c r="A3" s="4" t="inlineStr">
        <is>
          <t>Finite-lived intangible assets, accumulated amortization</t>
        </is>
      </c>
      <c r="B3" s="7" t="n">
        <v>-67186</v>
      </c>
      <c r="C3" s="7" t="n">
        <v>-65933</v>
      </c>
    </row>
    <row r="4">
      <c r="A4" s="4" t="inlineStr">
        <is>
          <t>Intangible assets, gross</t>
        </is>
      </c>
      <c r="B4" s="6" t="n">
        <v>241427</v>
      </c>
      <c r="C4" s="6" t="n">
        <v>230352</v>
      </c>
    </row>
    <row r="5">
      <c r="A5" s="4" t="inlineStr">
        <is>
          <t>Intangible assets, net</t>
        </is>
      </c>
      <c r="B5" s="6" t="n">
        <v>174241</v>
      </c>
      <c r="C5" s="6" t="n">
        <v>164419</v>
      </c>
    </row>
    <row r="6">
      <c r="A6" s="4" t="inlineStr">
        <is>
          <t>Trade name</t>
        </is>
      </c>
    </row>
    <row r="7">
      <c r="A7" s="3" t="inlineStr">
        <is>
          <t>Indefinite-lived Intangible Assets [Line Items]</t>
        </is>
      </c>
    </row>
    <row r="8">
      <c r="A8" s="4" t="inlineStr">
        <is>
          <t>Indefinite-lived intangible assets</t>
        </is>
      </c>
      <c r="B8" s="6" t="n">
        <v>163000</v>
      </c>
      <c r="C8" s="6" t="n">
        <v>163000</v>
      </c>
    </row>
    <row r="9">
      <c r="A9" s="4" t="inlineStr">
        <is>
          <t>Member relationships</t>
        </is>
      </c>
    </row>
    <row r="10">
      <c r="A10" s="3" t="inlineStr">
        <is>
          <t>Finite-Lived Intangible Assets [Line Items]</t>
        </is>
      </c>
    </row>
    <row r="11">
      <c r="A11" s="4" t="inlineStr">
        <is>
          <t>Finite-lived intangible assets, gross</t>
        </is>
      </c>
      <c r="B11" s="6" t="n">
        <v>62100</v>
      </c>
      <c r="C11" s="6" t="n">
        <v>62100</v>
      </c>
    </row>
    <row r="12">
      <c r="A12" s="4" t="inlineStr">
        <is>
          <t>Finite-lived intangible assets, accumulated amortization</t>
        </is>
      </c>
      <c r="B12" s="6" t="n">
        <v>-62100</v>
      </c>
      <c r="C12" s="6" t="n">
        <v>-62100</v>
      </c>
    </row>
    <row r="13">
      <c r="A13" s="4" t="inlineStr">
        <is>
          <t>Finite-lived intangible assets, net</t>
        </is>
      </c>
      <c r="B13" s="6" t="n">
        <v>0</v>
      </c>
      <c r="C13" s="6" t="n">
        <v>0</v>
      </c>
    </row>
    <row r="14">
      <c r="A14" s="4" t="inlineStr">
        <is>
          <t>Other</t>
        </is>
      </c>
    </row>
    <row r="15">
      <c r="A15" s="3" t="inlineStr">
        <is>
          <t>Finite-Lived Intangible Assets [Line Items]</t>
        </is>
      </c>
    </row>
    <row r="16">
      <c r="A16" s="4" t="inlineStr">
        <is>
          <t>Finite-lived intangible assets, gross</t>
        </is>
      </c>
      <c r="B16" s="6" t="n">
        <v>16327</v>
      </c>
      <c r="C16" s="6" t="n">
        <v>5252</v>
      </c>
    </row>
    <row r="17">
      <c r="A17" s="4" t="inlineStr">
        <is>
          <t>Finite-lived intangible assets, accumulated amortization</t>
        </is>
      </c>
      <c r="B17" s="6" t="n">
        <v>-5086</v>
      </c>
      <c r="C17" s="6" t="n">
        <v>-3833</v>
      </c>
    </row>
    <row r="18">
      <c r="A18" s="4" t="inlineStr">
        <is>
          <t>Finite-lived intangible assets, net</t>
        </is>
      </c>
      <c r="B18" s="7" t="n">
        <v>11241</v>
      </c>
      <c r="C18" s="7" t="n">
        <v>1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1233176</v>
      </c>
      <c r="C4" s="7" t="n">
        <v>1233176</v>
      </c>
    </row>
    <row r="5">
      <c r="A5" s="4" t="inlineStr">
        <is>
          <t>Intangible assets acquired</t>
        </is>
      </c>
      <c r="B5" s="6" t="n">
        <v>10200</v>
      </c>
    </row>
    <row r="6">
      <c r="A6" s="4" t="inlineStr">
        <is>
          <t>Intangible assets payable</t>
        </is>
      </c>
      <c r="B6" s="7" t="n">
        <v>1100</v>
      </c>
    </row>
    <row r="7">
      <c r="A7" s="4" t="inlineStr">
        <is>
          <t>Intangible assets acquired, estimated useful life</t>
        </is>
      </c>
      <c r="B7" s="4" t="inlineStr">
        <is>
          <t>9 years 9 months 18 days</t>
        </is>
      </c>
    </row>
    <row r="8">
      <c r="A8" s="4" t="inlineStr">
        <is>
          <t>Amortization expense, intangible assets</t>
        </is>
      </c>
      <c r="B8" s="7" t="n">
        <v>1300</v>
      </c>
      <c r="C8" s="7" t="n">
        <v>3800</v>
      </c>
      <c r="D8" s="7" t="n">
        <v>79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xpected Remaining Amortization (Details) $ in Thousands</t>
        </is>
      </c>
      <c r="B1" s="2" t="inlineStr">
        <is>
          <t>Dec. 31, 2021USD ($)</t>
        </is>
      </c>
    </row>
    <row r="2">
      <c r="A2" s="3" t="inlineStr">
        <is>
          <t>Goodwill and Intangible Assets Disclosure [Abstract]</t>
        </is>
      </c>
    </row>
    <row r="3">
      <c r="A3" s="4" t="inlineStr">
        <is>
          <t>2022</t>
        </is>
      </c>
      <c r="B3" s="7" t="n">
        <v>1497</v>
      </c>
    </row>
    <row r="4">
      <c r="A4" s="4" t="inlineStr">
        <is>
          <t>2023</t>
        </is>
      </c>
      <c r="B4" s="6" t="n">
        <v>1362</v>
      </c>
    </row>
    <row r="5">
      <c r="A5" s="4" t="inlineStr">
        <is>
          <t>2024</t>
        </is>
      </c>
      <c r="B5" s="6" t="n">
        <v>1114</v>
      </c>
    </row>
    <row r="6">
      <c r="A6" s="4" t="inlineStr">
        <is>
          <t>2025</t>
        </is>
      </c>
      <c r="B6" s="6" t="n">
        <v>1114</v>
      </c>
    </row>
    <row r="7">
      <c r="A7" s="4" t="inlineStr">
        <is>
          <t>2026</t>
        </is>
      </c>
      <c r="B7" s="7" t="n">
        <v>1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Revenue by Major Revenue Stream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318053</v>
      </c>
      <c r="C4" s="7" t="n">
        <v>948379</v>
      </c>
      <c r="D4" s="7" t="n">
        <v>1900371</v>
      </c>
    </row>
    <row r="5">
      <c r="A5" s="4" t="inlineStr">
        <is>
          <t>Total center revenue</t>
        </is>
      </c>
    </row>
    <row r="6">
      <c r="A6" s="3" t="inlineStr">
        <is>
          <t>Disaggregation of Revenue [Line Items]</t>
        </is>
      </c>
    </row>
    <row r="7">
      <c r="A7" s="4" t="inlineStr">
        <is>
          <t>Total revenue</t>
        </is>
      </c>
      <c r="B7" s="6" t="n">
        <v>1286634</v>
      </c>
      <c r="C7" s="6" t="n">
        <v>929966</v>
      </c>
      <c r="D7" s="6" t="n">
        <v>1851345</v>
      </c>
    </row>
    <row r="8">
      <c r="A8" s="4" t="inlineStr">
        <is>
          <t>Membership dues and enrollment fees</t>
        </is>
      </c>
    </row>
    <row r="9">
      <c r="A9" s="3" t="inlineStr">
        <is>
          <t>Disaggregation of Revenue [Line Items]</t>
        </is>
      </c>
    </row>
    <row r="10">
      <c r="A10" s="4" t="inlineStr">
        <is>
          <t>Total revenue</t>
        </is>
      </c>
      <c r="B10" s="6" t="n">
        <v>907111</v>
      </c>
      <c r="C10" s="6" t="n">
        <v>651116</v>
      </c>
      <c r="D10" s="6" t="n">
        <v>1208365</v>
      </c>
    </row>
    <row r="11">
      <c r="A11" s="4" t="inlineStr">
        <is>
          <t>In-center revenue</t>
        </is>
      </c>
    </row>
    <row r="12">
      <c r="A12" s="3" t="inlineStr">
        <is>
          <t>Disaggregation of Revenue [Line Items]</t>
        </is>
      </c>
    </row>
    <row r="13">
      <c r="A13" s="4" t="inlineStr">
        <is>
          <t>Total revenue</t>
        </is>
      </c>
      <c r="B13" s="6" t="n">
        <v>379523</v>
      </c>
      <c r="C13" s="6" t="n">
        <v>278850</v>
      </c>
      <c r="D13" s="6" t="n">
        <v>642980</v>
      </c>
    </row>
    <row r="14">
      <c r="A14" s="4" t="inlineStr">
        <is>
          <t>Other revenue</t>
        </is>
      </c>
    </row>
    <row r="15">
      <c r="A15" s="3" t="inlineStr">
        <is>
          <t>Disaggregation of Revenue [Line Items]</t>
        </is>
      </c>
    </row>
    <row r="16">
      <c r="A16" s="4" t="inlineStr">
        <is>
          <t>Total revenue</t>
        </is>
      </c>
      <c r="B16" s="7" t="n">
        <v>31419</v>
      </c>
      <c r="C16" s="7" t="n">
        <v>18413</v>
      </c>
      <c r="D16" s="7" t="n">
        <v>490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 by Tim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318053</v>
      </c>
      <c r="C4" s="7" t="n">
        <v>948379</v>
      </c>
      <c r="D4" s="7" t="n">
        <v>1900371</v>
      </c>
    </row>
    <row r="5">
      <c r="A5" s="4" t="inlineStr">
        <is>
          <t>Goods and services transferred over time</t>
        </is>
      </c>
    </row>
    <row r="6">
      <c r="A6" s="3" t="inlineStr">
        <is>
          <t>Disaggregation of Revenue [Line Items]</t>
        </is>
      </c>
    </row>
    <row r="7">
      <c r="A7" s="4" t="inlineStr">
        <is>
          <t>Total revenue</t>
        </is>
      </c>
      <c r="B7" s="6" t="n">
        <v>1153136</v>
      </c>
      <c r="C7" s="6" t="n">
        <v>833449</v>
      </c>
    </row>
    <row r="8">
      <c r="A8" s="4" t="inlineStr">
        <is>
          <t>Goods and services transferred at a point in time</t>
        </is>
      </c>
    </row>
    <row r="9">
      <c r="A9" s="3" t="inlineStr">
        <is>
          <t>Disaggregation of Revenue [Line Items]</t>
        </is>
      </c>
    </row>
    <row r="10">
      <c r="A10" s="4" t="inlineStr">
        <is>
          <t>Total revenue</t>
        </is>
      </c>
      <c r="B10" s="6" t="n">
        <v>164917</v>
      </c>
      <c r="C10" s="6" t="n">
        <v>114930</v>
      </c>
    </row>
    <row r="11">
      <c r="A11" s="4" t="inlineStr">
        <is>
          <t>Total center revenue</t>
        </is>
      </c>
    </row>
    <row r="12">
      <c r="A12" s="3" t="inlineStr">
        <is>
          <t>Disaggregation of Revenue [Line Items]</t>
        </is>
      </c>
    </row>
    <row r="13">
      <c r="A13" s="4" t="inlineStr">
        <is>
          <t>Total revenue</t>
        </is>
      </c>
      <c r="B13" s="6" t="n">
        <v>1286634</v>
      </c>
      <c r="C13" s="6" t="n">
        <v>929966</v>
      </c>
      <c r="D13" s="6" t="n">
        <v>1851345</v>
      </c>
    </row>
    <row r="14">
      <c r="A14" s="4" t="inlineStr">
        <is>
          <t>Total center revenue | Goods and services transferred over time</t>
        </is>
      </c>
    </row>
    <row r="15">
      <c r="A15" s="3" t="inlineStr">
        <is>
          <t>Disaggregation of Revenue [Line Items]</t>
        </is>
      </c>
    </row>
    <row r="16">
      <c r="A16" s="4" t="inlineStr">
        <is>
          <t>Total revenue</t>
        </is>
      </c>
      <c r="B16" s="6" t="n">
        <v>1121717</v>
      </c>
      <c r="C16" s="6" t="n">
        <v>815036</v>
      </c>
    </row>
    <row r="17">
      <c r="A17" s="4" t="inlineStr">
        <is>
          <t>Total center revenue | Goods and services transferred at a point in time</t>
        </is>
      </c>
    </row>
    <row r="18">
      <c r="A18" s="3" t="inlineStr">
        <is>
          <t>Disaggregation of Revenue [Line Items]</t>
        </is>
      </c>
    </row>
    <row r="19">
      <c r="A19" s="4" t="inlineStr">
        <is>
          <t>Total revenue</t>
        </is>
      </c>
      <c r="B19" s="6" t="n">
        <v>164917</v>
      </c>
      <c r="C19" s="6" t="n">
        <v>114930</v>
      </c>
    </row>
    <row r="20">
      <c r="A20" s="4" t="inlineStr">
        <is>
          <t>Other revenue</t>
        </is>
      </c>
    </row>
    <row r="21">
      <c r="A21" s="3" t="inlineStr">
        <is>
          <t>Disaggregation of Revenue [Line Items]</t>
        </is>
      </c>
    </row>
    <row r="22">
      <c r="A22" s="4" t="inlineStr">
        <is>
          <t>Total revenue</t>
        </is>
      </c>
      <c r="B22" s="6" t="n">
        <v>31419</v>
      </c>
      <c r="C22" s="6" t="n">
        <v>18413</v>
      </c>
      <c r="D22" s="7" t="n">
        <v>49026</v>
      </c>
    </row>
    <row r="23">
      <c r="A23" s="4" t="inlineStr">
        <is>
          <t>Other revenue | Goods and services transferred over time</t>
        </is>
      </c>
    </row>
    <row r="24">
      <c r="A24" s="3" t="inlineStr">
        <is>
          <t>Disaggregation of Revenue [Line Items]</t>
        </is>
      </c>
    </row>
    <row r="25">
      <c r="A25" s="4" t="inlineStr">
        <is>
          <t>Total revenue</t>
        </is>
      </c>
      <c r="B25" s="6" t="n">
        <v>31419</v>
      </c>
      <c r="C25" s="6" t="n">
        <v>18413</v>
      </c>
    </row>
    <row r="26">
      <c r="A26" s="4" t="inlineStr">
        <is>
          <t>Other revenue | Goods and services transferred at a point in time</t>
        </is>
      </c>
    </row>
    <row r="27">
      <c r="A27" s="3" t="inlineStr">
        <is>
          <t>Disaggregation of Revenue [Line Items]</t>
        </is>
      </c>
    </row>
    <row r="28">
      <c r="A28" s="4" t="inlineStr">
        <is>
          <t>Total revenue</t>
        </is>
      </c>
      <c r="B28" s="7" t="n">
        <v>0</v>
      </c>
      <c r="C28"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318053</v>
      </c>
      <c r="C4" s="7" t="n">
        <v>948379</v>
      </c>
      <c r="D4" s="7" t="n">
        <v>1900371</v>
      </c>
    </row>
    <row r="5">
      <c r="A5" s="3" t="inlineStr">
        <is>
          <t>Operating expenses:</t>
        </is>
      </c>
    </row>
    <row r="6">
      <c r="A6" s="4" t="inlineStr">
        <is>
          <t>Rent</t>
        </is>
      </c>
      <c r="B6" s="6" t="n">
        <v>209823</v>
      </c>
      <c r="C6" s="6" t="n">
        <v>186257</v>
      </c>
      <c r="D6" s="6" t="n">
        <v>165965</v>
      </c>
    </row>
    <row r="7">
      <c r="A7" s="4" t="inlineStr">
        <is>
          <t>General, administrative and marketing</t>
        </is>
      </c>
      <c r="B7" s="6" t="n">
        <v>480543</v>
      </c>
      <c r="C7" s="6" t="n">
        <v>149898</v>
      </c>
      <c r="D7" s="6" t="n">
        <v>227684</v>
      </c>
    </row>
    <row r="8">
      <c r="A8" s="4" t="inlineStr">
        <is>
          <t>Depreciation and amortization</t>
        </is>
      </c>
      <c r="B8" s="6" t="n">
        <v>235124</v>
      </c>
      <c r="C8" s="6" t="n">
        <v>247693</v>
      </c>
      <c r="D8" s="6" t="n">
        <v>220468</v>
      </c>
    </row>
    <row r="9">
      <c r="A9" s="4" t="inlineStr">
        <is>
          <t>Other operating</t>
        </is>
      </c>
      <c r="B9" s="6" t="n">
        <v>43653</v>
      </c>
      <c r="C9" s="6" t="n">
        <v>63634</v>
      </c>
      <c r="D9" s="6" t="n">
        <v>76842</v>
      </c>
    </row>
    <row r="10">
      <c r="A10" s="4" t="inlineStr">
        <is>
          <t>Total operating expenses</t>
        </is>
      </c>
      <c r="B10" s="6" t="n">
        <v>1813241</v>
      </c>
      <c r="C10" s="6" t="n">
        <v>1307528</v>
      </c>
      <c r="D10" s="6" t="n">
        <v>1732092</v>
      </c>
    </row>
    <row r="11">
      <c r="A11" s="4" t="inlineStr">
        <is>
          <t>(Loss) income from operations</t>
        </is>
      </c>
      <c r="B11" s="6" t="n">
        <v>-495188</v>
      </c>
      <c r="C11" s="6" t="n">
        <v>-359149</v>
      </c>
      <c r="D11" s="6" t="n">
        <v>168279</v>
      </c>
    </row>
    <row r="12">
      <c r="A12" s="3" t="inlineStr">
        <is>
          <t>Other (expense) income:</t>
        </is>
      </c>
    </row>
    <row r="13">
      <c r="A13" s="4" t="inlineStr">
        <is>
          <t>Interest expense, net of interest income</t>
        </is>
      </c>
      <c r="B13" s="6" t="n">
        <v>-224516</v>
      </c>
      <c r="C13" s="6" t="n">
        <v>-128394</v>
      </c>
      <c r="D13" s="6" t="n">
        <v>-128955</v>
      </c>
    </row>
    <row r="14">
      <c r="A14" s="4" t="inlineStr">
        <is>
          <t>Equity in (loss) earnings of affiliate</t>
        </is>
      </c>
      <c r="B14" s="6" t="n">
        <v>-9</v>
      </c>
      <c r="C14" s="6" t="n">
        <v>-187</v>
      </c>
      <c r="D14" s="6" t="n">
        <v>805</v>
      </c>
    </row>
    <row r="15">
      <c r="A15" s="4" t="inlineStr">
        <is>
          <t>Total other expense</t>
        </is>
      </c>
      <c r="B15" s="6" t="n">
        <v>-224525</v>
      </c>
      <c r="C15" s="6" t="n">
        <v>-128581</v>
      </c>
      <c r="D15" s="6" t="n">
        <v>-128150</v>
      </c>
    </row>
    <row r="16">
      <c r="A16" s="4" t="inlineStr">
        <is>
          <t>(Loss) income before income taxes</t>
        </is>
      </c>
      <c r="B16" s="6" t="n">
        <v>-719713</v>
      </c>
      <c r="C16" s="6" t="n">
        <v>-487730</v>
      </c>
      <c r="D16" s="6" t="n">
        <v>40129</v>
      </c>
    </row>
    <row r="17">
      <c r="A17" s="4" t="inlineStr">
        <is>
          <t>(Benefit from) provision for income taxes</t>
        </is>
      </c>
      <c r="B17" s="6" t="n">
        <v>-140344</v>
      </c>
      <c r="C17" s="6" t="n">
        <v>-127538</v>
      </c>
      <c r="D17" s="6" t="n">
        <v>10080</v>
      </c>
    </row>
    <row r="18">
      <c r="A18" s="4" t="inlineStr">
        <is>
          <t>Net (loss) income</t>
        </is>
      </c>
      <c r="B18" s="6" t="n">
        <v>-579369</v>
      </c>
      <c r="C18" s="6" t="n">
        <v>-360192</v>
      </c>
      <c r="D18" s="6" t="n">
        <v>30049</v>
      </c>
    </row>
    <row r="19">
      <c r="A19" s="4" t="inlineStr">
        <is>
          <t>Less: Net income attributable to noncontrolling interest</t>
        </is>
      </c>
      <c r="B19" s="6" t="n">
        <v>0</v>
      </c>
      <c r="C19" s="6" t="n">
        <v>0</v>
      </c>
      <c r="D19" s="6" t="n">
        <v>24</v>
      </c>
    </row>
    <row r="20">
      <c r="A20" s="4" t="inlineStr">
        <is>
          <t>Net (loss) income attributable to Life Time Group Holdings, Inc.</t>
        </is>
      </c>
      <c r="B20" s="7" t="n">
        <v>-579369</v>
      </c>
      <c r="C20" s="7" t="n">
        <v>-360192</v>
      </c>
      <c r="D20" s="7" t="n">
        <v>30025</v>
      </c>
    </row>
    <row r="21">
      <c r="A21" s="4" t="inlineStr">
        <is>
          <t>(Loss) earnings per common share - basic (in usd per share)</t>
        </is>
      </c>
      <c r="B21" s="8" t="n">
        <v>-3.73</v>
      </c>
      <c r="C21" s="8" t="n">
        <v>-2.48</v>
      </c>
      <c r="D21" s="8" t="n">
        <v>0.22</v>
      </c>
    </row>
    <row r="22">
      <c r="A22" s="4" t="inlineStr">
        <is>
          <t>(Loss) earnings per common share - diluted (in usd per share)</t>
        </is>
      </c>
      <c r="B22" s="8" t="n">
        <v>-3.73</v>
      </c>
      <c r="C22" s="8" t="n">
        <v>-2.48</v>
      </c>
      <c r="D22" s="8" t="n">
        <v>0.22</v>
      </c>
    </row>
    <row r="23">
      <c r="A23" s="4" t="inlineStr">
        <is>
          <t>Weighted-average common shares outstanding - basic (in shares)</t>
        </is>
      </c>
      <c r="B23" s="6" t="n">
        <v>155470</v>
      </c>
      <c r="C23" s="6" t="n">
        <v>145137</v>
      </c>
      <c r="D23" s="6" t="n">
        <v>139405</v>
      </c>
    </row>
    <row r="24">
      <c r="A24" s="4" t="inlineStr">
        <is>
          <t>Weighted-average common shares outstanding - diluted (in shares)</t>
        </is>
      </c>
      <c r="B24" s="6" t="n">
        <v>155470</v>
      </c>
      <c r="C24" s="6" t="n">
        <v>145137</v>
      </c>
      <c r="D24" s="6" t="n">
        <v>139405</v>
      </c>
    </row>
    <row r="25">
      <c r="A25" s="4" t="inlineStr">
        <is>
          <t>Center</t>
        </is>
      </c>
    </row>
    <row r="26">
      <c r="A26" s="3" t="inlineStr">
        <is>
          <t>Revenue:</t>
        </is>
      </c>
    </row>
    <row r="27">
      <c r="A27" s="4" t="inlineStr">
        <is>
          <t>Total revenue</t>
        </is>
      </c>
      <c r="B27" s="7" t="n">
        <v>1286634</v>
      </c>
      <c r="C27" s="7" t="n">
        <v>929966</v>
      </c>
      <c r="D27" s="7" t="n">
        <v>1851345</v>
      </c>
    </row>
    <row r="28">
      <c r="A28" s="3" t="inlineStr">
        <is>
          <t>Operating expenses:</t>
        </is>
      </c>
    </row>
    <row r="29">
      <c r="A29" s="4" t="inlineStr">
        <is>
          <t>Operations</t>
        </is>
      </c>
      <c r="B29" s="6" t="n">
        <v>844098</v>
      </c>
      <c r="C29" s="6" t="n">
        <v>660046</v>
      </c>
      <c r="D29" s="6" t="n">
        <v>1041133</v>
      </c>
    </row>
    <row r="30">
      <c r="A30" s="4" t="inlineStr">
        <is>
          <t>Other</t>
        </is>
      </c>
    </row>
    <row r="31">
      <c r="A31" s="3" t="inlineStr">
        <is>
          <t>Revenue:</t>
        </is>
      </c>
    </row>
    <row r="32">
      <c r="A32" s="4" t="inlineStr">
        <is>
          <t>Total revenue</t>
        </is>
      </c>
      <c r="B32" s="7" t="n">
        <v>31419</v>
      </c>
      <c r="C32" s="7" t="n">
        <v>18413</v>
      </c>
      <c r="D32" s="7" t="n">
        <v>49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ies</t>
        </is>
      </c>
      <c r="B4" s="7" t="n">
        <v>35900</v>
      </c>
      <c r="C4" s="7" t="n">
        <v>46100</v>
      </c>
    </row>
    <row r="5">
      <c r="A5" s="4" t="inlineStr">
        <is>
          <t>Contract liabilities, current</t>
        </is>
      </c>
      <c r="B5" s="6" t="n">
        <v>33871</v>
      </c>
      <c r="C5" s="6" t="n">
        <v>42274</v>
      </c>
    </row>
    <row r="6">
      <c r="A6" s="4" t="inlineStr">
        <is>
          <t>Decrease in contract liabilities</t>
        </is>
      </c>
      <c r="B6" s="6" t="n">
        <v>8400</v>
      </c>
    </row>
    <row r="7">
      <c r="A7" s="4" t="inlineStr">
        <is>
          <t>Contract liabilities, long-term</t>
        </is>
      </c>
      <c r="B7" s="6" t="n">
        <v>2000</v>
      </c>
      <c r="C7" s="7" t="n">
        <v>3800</v>
      </c>
    </row>
    <row r="8">
      <c r="A8" s="4" t="inlineStr">
        <is>
          <t>Decrease in long-term contract liabilities</t>
        </is>
      </c>
      <c r="B8" s="7" t="n">
        <v>1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tax (benefit) expense</t>
        </is>
      </c>
    </row>
    <row r="4">
      <c r="A4" s="4" t="inlineStr">
        <is>
          <t>Federal</t>
        </is>
      </c>
      <c r="B4" s="7" t="n">
        <v>-528</v>
      </c>
      <c r="C4" s="7" t="n">
        <v>-28872</v>
      </c>
      <c r="D4" s="7" t="n">
        <v>1358</v>
      </c>
    </row>
    <row r="5">
      <c r="A5" s="4" t="inlineStr">
        <is>
          <t>State and local</t>
        </is>
      </c>
      <c r="B5" s="6" t="n">
        <v>309</v>
      </c>
      <c r="C5" s="6" t="n">
        <v>1264</v>
      </c>
      <c r="D5" s="6" t="n">
        <v>5328</v>
      </c>
    </row>
    <row r="6">
      <c r="A6" s="4" t="inlineStr">
        <is>
          <t>Foreign</t>
        </is>
      </c>
      <c r="B6" s="6" t="n">
        <v>0</v>
      </c>
      <c r="C6" s="6" t="n">
        <v>178</v>
      </c>
      <c r="D6" s="6" t="n">
        <v>149</v>
      </c>
    </row>
    <row r="7">
      <c r="A7" s="4" t="inlineStr">
        <is>
          <t>Total current tax (benefit) expense</t>
        </is>
      </c>
      <c r="B7" s="6" t="n">
        <v>-219</v>
      </c>
      <c r="C7" s="6" t="n">
        <v>-27430</v>
      </c>
      <c r="D7" s="6" t="n">
        <v>6835</v>
      </c>
    </row>
    <row r="8">
      <c r="A8" s="3" t="inlineStr">
        <is>
          <t>Deferred tax (benefit) expense</t>
        </is>
      </c>
    </row>
    <row r="9">
      <c r="A9" s="4" t="inlineStr">
        <is>
          <t>Federal</t>
        </is>
      </c>
      <c r="B9" s="6" t="n">
        <v>-135789</v>
      </c>
      <c r="C9" s="6" t="n">
        <v>-82700</v>
      </c>
      <c r="D9" s="6" t="n">
        <v>8040</v>
      </c>
    </row>
    <row r="10">
      <c r="A10" s="4" t="inlineStr">
        <is>
          <t>State and local</t>
        </is>
      </c>
      <c r="B10" s="6" t="n">
        <v>-8252</v>
      </c>
      <c r="C10" s="6" t="n">
        <v>-17181</v>
      </c>
      <c r="D10" s="6" t="n">
        <v>-4258</v>
      </c>
    </row>
    <row r="11">
      <c r="A11" s="4" t="inlineStr">
        <is>
          <t>Foreign</t>
        </is>
      </c>
      <c r="B11" s="6" t="n">
        <v>4100</v>
      </c>
      <c r="C11" s="6" t="n">
        <v>-29</v>
      </c>
      <c r="D11" s="6" t="n">
        <v>-346</v>
      </c>
    </row>
    <row r="12">
      <c r="A12" s="4" t="inlineStr">
        <is>
          <t>Total deferred tax (benefit) expense</t>
        </is>
      </c>
      <c r="B12" s="6" t="n">
        <v>-139941</v>
      </c>
      <c r="C12" s="6" t="n">
        <v>-99910</v>
      </c>
      <c r="D12" s="6" t="n">
        <v>3436</v>
      </c>
    </row>
    <row r="13">
      <c r="A13" s="4" t="inlineStr">
        <is>
          <t>Non-current benefit</t>
        </is>
      </c>
      <c r="B13" s="6" t="n">
        <v>-184</v>
      </c>
      <c r="C13" s="6" t="n">
        <v>-198</v>
      </c>
      <c r="D13" s="6" t="n">
        <v>-191</v>
      </c>
    </row>
    <row r="14">
      <c r="A14" s="4" t="inlineStr">
        <is>
          <t>(Benefit from) provision for income taxes</t>
        </is>
      </c>
      <c r="B14" s="7" t="n">
        <v>-140344</v>
      </c>
      <c r="C14" s="7" t="n">
        <v>-127538</v>
      </c>
      <c r="D14" s="7" t="n">
        <v>100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CARES Act, income tax benefit</t>
        </is>
      </c>
      <c r="B4" s="7" t="n">
        <v>13400</v>
      </c>
    </row>
    <row r="5">
      <c r="A5" s="4" t="inlineStr">
        <is>
          <t>Valuation allowance</t>
        </is>
      </c>
      <c r="B5" s="6" t="n">
        <v>29994</v>
      </c>
      <c r="C5" s="7" t="n">
        <v>12957</v>
      </c>
    </row>
    <row r="6">
      <c r="A6" s="4" t="inlineStr">
        <is>
          <t>Interest carryforward</t>
        </is>
      </c>
      <c r="B6" s="6" t="n">
        <v>133500</v>
      </c>
      <c r="C6" s="6" t="n">
        <v>3100</v>
      </c>
    </row>
    <row r="7">
      <c r="A7" s="4" t="inlineStr">
        <is>
          <t>Interest carryforward, tax effected</t>
        </is>
      </c>
      <c r="B7" s="6" t="n">
        <v>34200</v>
      </c>
      <c r="C7" s="6" t="n">
        <v>800</v>
      </c>
    </row>
    <row r="8">
      <c r="A8" s="4" t="inlineStr">
        <is>
          <t>General Business Tax Credit Carryforward</t>
        </is>
      </c>
    </row>
    <row r="9">
      <c r="A9" s="3" t="inlineStr">
        <is>
          <t>Operating Loss Carryforwards [Line Items]</t>
        </is>
      </c>
    </row>
    <row r="10">
      <c r="A10" s="4" t="inlineStr">
        <is>
          <t>Tax credit carryforward</t>
        </is>
      </c>
      <c r="B10" s="6" t="n">
        <v>2000</v>
      </c>
      <c r="C10" s="6" t="n">
        <v>1600</v>
      </c>
    </row>
    <row r="11">
      <c r="A11" s="4" t="inlineStr">
        <is>
          <t>Federal</t>
        </is>
      </c>
    </row>
    <row r="12">
      <c r="A12" s="3" t="inlineStr">
        <is>
          <t>Operating Loss Carryforwards [Line Items]</t>
        </is>
      </c>
    </row>
    <row r="13">
      <c r="A13" s="4" t="inlineStr">
        <is>
          <t>Net operating loss carryforward</t>
        </is>
      </c>
      <c r="B13" s="6" t="n">
        <v>554400</v>
      </c>
      <c r="C13" s="6" t="n">
        <v>481700</v>
      </c>
    </row>
    <row r="14">
      <c r="A14" s="4" t="inlineStr">
        <is>
          <t>Net operating loss carryforward, tax effected</t>
        </is>
      </c>
      <c r="B14" s="6" t="n">
        <v>116400</v>
      </c>
      <c r="C14" s="6" t="n">
        <v>101100</v>
      </c>
    </row>
    <row r="15">
      <c r="A15" s="4" t="inlineStr">
        <is>
          <t>Net operating loss carryforward, subject to expiration</t>
        </is>
      </c>
      <c r="B15" s="6" t="n">
        <v>75800</v>
      </c>
      <c r="C15" s="6" t="n">
        <v>75800</v>
      </c>
    </row>
    <row r="16">
      <c r="A16" s="4" t="inlineStr">
        <is>
          <t>Net operating loss carryforward, subject to expiration, tax effected</t>
        </is>
      </c>
      <c r="B16" s="6" t="n">
        <v>15900</v>
      </c>
      <c r="C16" s="6" t="n">
        <v>15900</v>
      </c>
    </row>
    <row r="17">
      <c r="A17" s="4" t="inlineStr">
        <is>
          <t>Net operating loss carryforward, not subject to expiration</t>
        </is>
      </c>
      <c r="B17" s="6" t="n">
        <v>478600</v>
      </c>
      <c r="C17" s="6" t="n">
        <v>405900</v>
      </c>
    </row>
    <row r="18">
      <c r="A18" s="4" t="inlineStr">
        <is>
          <t>Net operating loss carryforward, not subject to expiration, tax effected</t>
        </is>
      </c>
      <c r="B18" s="6" t="n">
        <v>100500</v>
      </c>
      <c r="C18" s="6" t="n">
        <v>85200</v>
      </c>
    </row>
    <row r="19">
      <c r="A19" s="4" t="inlineStr">
        <is>
          <t>State</t>
        </is>
      </c>
    </row>
    <row r="20">
      <c r="A20" s="3" t="inlineStr">
        <is>
          <t>Operating Loss Carryforwards [Line Items]</t>
        </is>
      </c>
    </row>
    <row r="21">
      <c r="A21" s="4" t="inlineStr">
        <is>
          <t>Net operating loss carryforward</t>
        </is>
      </c>
      <c r="B21" s="6" t="n">
        <v>436100</v>
      </c>
      <c r="C21" s="6" t="n">
        <v>311100</v>
      </c>
    </row>
    <row r="22">
      <c r="A22" s="4" t="inlineStr">
        <is>
          <t>Net operating loss carryforward, tax effected</t>
        </is>
      </c>
      <c r="B22" s="6" t="n">
        <v>25400</v>
      </c>
      <c r="C22" s="6" t="n">
        <v>18100</v>
      </c>
    </row>
    <row r="23">
      <c r="A23" s="4" t="inlineStr">
        <is>
          <t>Net operating loss carryforward, subject to expiration</t>
        </is>
      </c>
      <c r="B23" s="6" t="n">
        <v>356400</v>
      </c>
      <c r="C23" s="6" t="n">
        <v>242000</v>
      </c>
    </row>
    <row r="24">
      <c r="A24" s="4" t="inlineStr">
        <is>
          <t>Net operating loss carryforward, subject to expiration, tax effected</t>
        </is>
      </c>
      <c r="B24" s="6" t="n">
        <v>19800</v>
      </c>
      <c r="C24" s="6" t="n">
        <v>15100</v>
      </c>
    </row>
    <row r="25">
      <c r="A25" s="4" t="inlineStr">
        <is>
          <t>Net operating loss carryforward, not subject to expiration</t>
        </is>
      </c>
      <c r="B25" s="6" t="n">
        <v>79700</v>
      </c>
      <c r="C25" s="6" t="n">
        <v>69100</v>
      </c>
    </row>
    <row r="26">
      <c r="A26" s="4" t="inlineStr">
        <is>
          <t>Net operating loss carryforward, not subject to expiration, tax effected</t>
        </is>
      </c>
      <c r="B26" s="6" t="n">
        <v>5600</v>
      </c>
      <c r="C26" s="6" t="n">
        <v>3000</v>
      </c>
    </row>
    <row r="27">
      <c r="A27" s="4" t="inlineStr">
        <is>
          <t>State | Operating Loss Carryforward</t>
        </is>
      </c>
    </row>
    <row r="28">
      <c r="A28" s="3" t="inlineStr">
        <is>
          <t>Operating Loss Carryforwards [Line Items]</t>
        </is>
      </c>
    </row>
    <row r="29">
      <c r="A29" s="4" t="inlineStr">
        <is>
          <t>Valuation allowance</t>
        </is>
      </c>
      <c r="C29" s="6" t="n">
        <v>7200</v>
      </c>
    </row>
    <row r="30">
      <c r="A30" s="4" t="inlineStr">
        <is>
          <t>State | Operating Loss Carryforward And Other Deferred Tax Assets</t>
        </is>
      </c>
    </row>
    <row r="31">
      <c r="A31" s="3" t="inlineStr">
        <is>
          <t>Operating Loss Carryforwards [Line Items]</t>
        </is>
      </c>
    </row>
    <row r="32">
      <c r="A32" s="4" t="inlineStr">
        <is>
          <t>Valuation allowance</t>
        </is>
      </c>
      <c r="B32" s="6" t="n">
        <v>20400</v>
      </c>
    </row>
    <row r="33">
      <c r="A33" s="4" t="inlineStr">
        <is>
          <t>Canada</t>
        </is>
      </c>
    </row>
    <row r="34">
      <c r="A34" s="3" t="inlineStr">
        <is>
          <t>Operating Loss Carryforwards [Line Items]</t>
        </is>
      </c>
    </row>
    <row r="35">
      <c r="A35" s="4" t="inlineStr">
        <is>
          <t>Net operating loss carryforward</t>
        </is>
      </c>
      <c r="B35" s="6" t="n">
        <v>21400</v>
      </c>
      <c r="C35" s="6" t="n">
        <v>23000</v>
      </c>
    </row>
    <row r="36">
      <c r="A36" s="4" t="inlineStr">
        <is>
          <t>Net operating loss carryforward, tax effected</t>
        </is>
      </c>
      <c r="B36" s="6" t="n">
        <v>5700</v>
      </c>
      <c r="C36" s="6" t="n">
        <v>6100</v>
      </c>
    </row>
    <row r="37">
      <c r="A37" s="4" t="inlineStr">
        <is>
          <t>Valuation allowance</t>
        </is>
      </c>
      <c r="C37" s="6" t="n">
        <v>1700</v>
      </c>
    </row>
    <row r="38">
      <c r="A38" s="4" t="inlineStr">
        <is>
          <t>Tax credit carryforward</t>
        </is>
      </c>
      <c r="B38" s="6" t="n">
        <v>1100</v>
      </c>
      <c r="C38" s="6" t="n">
        <v>1700</v>
      </c>
    </row>
    <row r="39">
      <c r="A39" s="4" t="inlineStr">
        <is>
          <t>Canada | Operating Loss Carryforward</t>
        </is>
      </c>
    </row>
    <row r="40">
      <c r="A40" s="3" t="inlineStr">
        <is>
          <t>Operating Loss Carryforwards [Line Items]</t>
        </is>
      </c>
    </row>
    <row r="41">
      <c r="A41" s="4" t="inlineStr">
        <is>
          <t>Valuation allowance</t>
        </is>
      </c>
      <c r="C41" s="7" t="n">
        <v>4100</v>
      </c>
    </row>
    <row r="42">
      <c r="A42" s="4" t="inlineStr">
        <is>
          <t>Canada | Tax Credit Carryforward</t>
        </is>
      </c>
    </row>
    <row r="43">
      <c r="A43" s="3" t="inlineStr">
        <is>
          <t>Operating Loss Carryforwards [Line Items]</t>
        </is>
      </c>
    </row>
    <row r="44">
      <c r="A44" s="4" t="inlineStr">
        <is>
          <t>Valuation allowance</t>
        </is>
      </c>
      <c r="B44" s="6" t="n">
        <v>1100</v>
      </c>
    </row>
    <row r="45">
      <c r="A45" s="4" t="inlineStr">
        <is>
          <t>Canada | Operating Loss Carryforward And Other Deferred Tax Assets</t>
        </is>
      </c>
    </row>
    <row r="46">
      <c r="A46" s="3" t="inlineStr">
        <is>
          <t>Operating Loss Carryforwards [Line Items]</t>
        </is>
      </c>
    </row>
    <row r="47">
      <c r="A47" s="4" t="inlineStr">
        <is>
          <t>Valuation allowance</t>
        </is>
      </c>
      <c r="B47" s="7" t="n">
        <v>8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provision at federal statutory rate</t>
        </is>
      </c>
      <c r="B4" s="7" t="n">
        <v>-151582</v>
      </c>
      <c r="C4" s="7" t="n">
        <v>-102424</v>
      </c>
      <c r="D4" s="7" t="n">
        <v>8427</v>
      </c>
    </row>
    <row r="5">
      <c r="A5" s="4" t="inlineStr">
        <is>
          <t>State and local income taxes, net of federal tax benefit</t>
        </is>
      </c>
      <c r="B5" s="6" t="n">
        <v>-20575</v>
      </c>
      <c r="C5" s="6" t="n">
        <v>-23357</v>
      </c>
      <c r="D5" s="6" t="n">
        <v>880</v>
      </c>
    </row>
    <row r="6">
      <c r="A6" s="4" t="inlineStr">
        <is>
          <t>Goodwill impairment</t>
        </is>
      </c>
      <c r="B6" s="6" t="n">
        <v>0</v>
      </c>
      <c r="C6" s="6" t="n">
        <v>0</v>
      </c>
      <c r="D6" s="6" t="n">
        <v>688</v>
      </c>
    </row>
    <row r="7">
      <c r="A7" s="4" t="inlineStr">
        <is>
          <t>CARES Act</t>
        </is>
      </c>
      <c r="B7" s="6" t="n">
        <v>-1283</v>
      </c>
      <c r="C7" s="6" t="n">
        <v>-12157</v>
      </c>
      <c r="D7" s="6" t="n">
        <v>0</v>
      </c>
    </row>
    <row r="8">
      <c r="A8" s="4" t="inlineStr">
        <is>
          <t>Loss on debt extinguishment</t>
        </is>
      </c>
      <c r="B8" s="6" t="n">
        <v>8609</v>
      </c>
      <c r="C8" s="6" t="n">
        <v>0</v>
      </c>
      <c r="D8" s="6" t="n">
        <v>0</v>
      </c>
    </row>
    <row r="9">
      <c r="A9" s="4" t="inlineStr">
        <is>
          <t>Change in valuation allowance</t>
        </is>
      </c>
      <c r="B9" s="6" t="n">
        <v>16933</v>
      </c>
      <c r="C9" s="6" t="n">
        <v>9538</v>
      </c>
      <c r="D9" s="6" t="n">
        <v>65</v>
      </c>
    </row>
    <row r="10">
      <c r="A10" s="4" t="inlineStr">
        <is>
          <t>Other, net</t>
        </is>
      </c>
      <c r="B10" s="6" t="n">
        <v>7554</v>
      </c>
      <c r="C10" s="6" t="n">
        <v>862</v>
      </c>
      <c r="D10" s="6" t="n">
        <v>20</v>
      </c>
    </row>
    <row r="11">
      <c r="A11" s="4" t="inlineStr">
        <is>
          <t>(Benefit from) provision for income taxes</t>
        </is>
      </c>
      <c r="B11" s="7" t="n">
        <v>-140344</v>
      </c>
      <c r="C11" s="7" t="n">
        <v>-127538</v>
      </c>
      <c r="D11" s="7" t="n">
        <v>100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Lease-related liabilities</t>
        </is>
      </c>
      <c r="B3" s="7" t="n">
        <v>504049</v>
      </c>
      <c r="C3" s="7" t="n">
        <v>457882</v>
      </c>
    </row>
    <row r="4">
      <c r="A4" s="4" t="inlineStr">
        <is>
          <t>Accrued equity compensation</t>
        </is>
      </c>
      <c r="B4" s="6" t="n">
        <v>76603</v>
      </c>
      <c r="C4" s="6" t="n">
        <v>75</v>
      </c>
    </row>
    <row r="5">
      <c r="A5" s="4" t="inlineStr">
        <is>
          <t>Accrued expenses</t>
        </is>
      </c>
      <c r="B5" s="6" t="n">
        <v>14221</v>
      </c>
      <c r="C5" s="6" t="n">
        <v>14114</v>
      </c>
    </row>
    <row r="6">
      <c r="A6" s="4" t="inlineStr">
        <is>
          <t>Deferred revenue</t>
        </is>
      </c>
      <c r="B6" s="6" t="n">
        <v>1491</v>
      </c>
      <c r="C6" s="6" t="n">
        <v>4147</v>
      </c>
    </row>
    <row r="7">
      <c r="A7" s="4" t="inlineStr">
        <is>
          <t>Net operating loss</t>
        </is>
      </c>
      <c r="B7" s="6" t="n">
        <v>147478</v>
      </c>
      <c r="C7" s="6" t="n">
        <v>125379</v>
      </c>
    </row>
    <row r="8">
      <c r="A8" s="4" t="inlineStr">
        <is>
          <t>Business interest</t>
        </is>
      </c>
      <c r="B8" s="6" t="n">
        <v>34185</v>
      </c>
      <c r="C8" s="6" t="n">
        <v>765</v>
      </c>
    </row>
    <row r="9">
      <c r="A9" s="4" t="inlineStr">
        <is>
          <t>Other</t>
        </is>
      </c>
      <c r="B9" s="6" t="n">
        <v>7914</v>
      </c>
      <c r="C9" s="6" t="n">
        <v>7835</v>
      </c>
    </row>
    <row r="10">
      <c r="A10" s="4" t="inlineStr">
        <is>
          <t>Valuation allowance</t>
        </is>
      </c>
      <c r="B10" s="6" t="n">
        <v>-29994</v>
      </c>
      <c r="C10" s="6" t="n">
        <v>-12957</v>
      </c>
    </row>
    <row r="11">
      <c r="A11" s="4" t="inlineStr">
        <is>
          <t>Total deferred tax assets</t>
        </is>
      </c>
      <c r="B11" s="6" t="n">
        <v>755947</v>
      </c>
      <c r="C11" s="6" t="n">
        <v>597240</v>
      </c>
    </row>
    <row r="12">
      <c r="A12" s="3" t="inlineStr">
        <is>
          <t>Deferred tax liabilities:</t>
        </is>
      </c>
    </row>
    <row r="13">
      <c r="A13" s="4" t="inlineStr">
        <is>
          <t>Property and equipment</t>
        </is>
      </c>
      <c r="B13" s="6" t="n">
        <v>-280816</v>
      </c>
      <c r="C13" s="6" t="n">
        <v>-304900</v>
      </c>
    </row>
    <row r="14">
      <c r="A14" s="4" t="inlineStr">
        <is>
          <t>Intangibles</t>
        </is>
      </c>
      <c r="B14" s="6" t="n">
        <v>-41053</v>
      </c>
      <c r="C14" s="6" t="n">
        <v>-39136</v>
      </c>
    </row>
    <row r="15">
      <c r="A15" s="4" t="inlineStr">
        <is>
          <t>Operating and finance lease right-of-use assets</t>
        </is>
      </c>
      <c r="B15" s="6" t="n">
        <v>-477414</v>
      </c>
      <c r="C15" s="6" t="n">
        <v>-435681</v>
      </c>
    </row>
    <row r="16">
      <c r="A16" s="4" t="inlineStr">
        <is>
          <t>Partnership interest</t>
        </is>
      </c>
      <c r="B16" s="6" t="n">
        <v>-1710</v>
      </c>
      <c r="C16" s="6" t="n">
        <v>-1694</v>
      </c>
    </row>
    <row r="17">
      <c r="A17" s="4" t="inlineStr">
        <is>
          <t>Debt issuance costs</t>
        </is>
      </c>
      <c r="B17" s="6" t="n">
        <v>0</v>
      </c>
      <c r="C17" s="6" t="n">
        <v>-2410</v>
      </c>
    </row>
    <row r="18">
      <c r="A18" s="4" t="inlineStr">
        <is>
          <t>Prepaid expenses</t>
        </is>
      </c>
      <c r="B18" s="6" t="n">
        <v>-9002</v>
      </c>
      <c r="C18" s="6" t="n">
        <v>-5638</v>
      </c>
    </row>
    <row r="19">
      <c r="A19" s="4" t="inlineStr">
        <is>
          <t>Costs related to deferred revenue</t>
        </is>
      </c>
      <c r="B19" s="6" t="n">
        <v>-1046</v>
      </c>
      <c r="C19" s="6" t="n">
        <v>-2526</v>
      </c>
    </row>
    <row r="20">
      <c r="A20" s="4" t="inlineStr">
        <is>
          <t>Other</t>
        </is>
      </c>
      <c r="B20" s="6" t="n">
        <v>-119</v>
      </c>
      <c r="C20" s="6" t="n">
        <v>-377</v>
      </c>
    </row>
    <row r="21">
      <c r="A21" s="4" t="inlineStr">
        <is>
          <t>Total deferred tax liabilities</t>
        </is>
      </c>
      <c r="B21" s="6" t="n">
        <v>-811160</v>
      </c>
      <c r="C21" s="6" t="n">
        <v>-792362</v>
      </c>
    </row>
    <row r="22">
      <c r="A22" s="4" t="inlineStr">
        <is>
          <t>Net deferred tax liability</t>
        </is>
      </c>
      <c r="B22" s="7" t="n">
        <v>-55213</v>
      </c>
      <c r="C22" s="7" t="n">
        <v>-195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Details) - USD ($) $ in Thousands</t>
        </is>
      </c>
      <c r="B1" s="2" t="inlineStr">
        <is>
          <t>Dec. 31, 2021</t>
        </is>
      </c>
      <c r="C1" s="2" t="inlineStr">
        <is>
          <t>Jan. 22, 2021</t>
        </is>
      </c>
      <c r="D1" s="2" t="inlineStr">
        <is>
          <t>Dec. 31, 2020</t>
        </is>
      </c>
    </row>
    <row r="2">
      <c r="A2" s="3" t="inlineStr">
        <is>
          <t>Debt Instrument [Line Items]</t>
        </is>
      </c>
    </row>
    <row r="3">
      <c r="A3" s="4" t="inlineStr">
        <is>
          <t>Debt</t>
        </is>
      </c>
      <c r="B3" s="7" t="n">
        <v>1823319</v>
      </c>
    </row>
    <row r="4">
      <c r="A4" s="4" t="inlineStr">
        <is>
          <t>Fair value adjustment</t>
        </is>
      </c>
      <c r="B4" s="6" t="n">
        <v>1818</v>
      </c>
      <c r="D4" s="7" t="n">
        <v>2469</v>
      </c>
    </row>
    <row r="5">
      <c r="A5" s="4" t="inlineStr">
        <is>
          <t>Total debt</t>
        </is>
      </c>
      <c r="B5" s="6" t="n">
        <v>1825137</v>
      </c>
      <c r="D5" s="6" t="n">
        <v>2291717</v>
      </c>
    </row>
    <row r="6">
      <c r="A6" s="4" t="inlineStr">
        <is>
          <t>Less unamortized debt discounts and issuance costs</t>
        </is>
      </c>
      <c r="B6" s="6" t="n">
        <v>-25891</v>
      </c>
      <c r="D6" s="6" t="n">
        <v>-19121</v>
      </c>
    </row>
    <row r="7">
      <c r="A7" s="4" t="inlineStr">
        <is>
          <t>Total debt less unamortized issuance costs</t>
        </is>
      </c>
      <c r="B7" s="6" t="n">
        <v>1799246</v>
      </c>
      <c r="D7" s="6" t="n">
        <v>2272596</v>
      </c>
    </row>
    <row r="8">
      <c r="A8" s="4" t="inlineStr">
        <is>
          <t>Less current maturities</t>
        </is>
      </c>
      <c r="B8" s="6" t="n">
        <v>-23527</v>
      </c>
      <c r="D8" s="6" t="n">
        <v>-139266</v>
      </c>
    </row>
    <row r="9">
      <c r="A9" s="4" t="inlineStr">
        <is>
          <t>Long-term debt, less current maturities</t>
        </is>
      </c>
      <c r="B9" s="6" t="n">
        <v>1775719</v>
      </c>
      <c r="D9" s="6" t="n">
        <v>2133330</v>
      </c>
    </row>
    <row r="10">
      <c r="A10" s="4" t="inlineStr">
        <is>
          <t>Term Loan Facility, maturing December 2024 | Amended Senior Secured Credit Facility</t>
        </is>
      </c>
    </row>
    <row r="11">
      <c r="A11" s="3" t="inlineStr">
        <is>
          <t>Debt Instrument [Line Items]</t>
        </is>
      </c>
    </row>
    <row r="12">
      <c r="A12" s="4" t="inlineStr">
        <is>
          <t>Debt</t>
        </is>
      </c>
      <c r="B12" s="6" t="n">
        <v>273625</v>
      </c>
      <c r="D12" s="6" t="n">
        <v>0</v>
      </c>
    </row>
    <row r="13">
      <c r="A13" s="4" t="inlineStr">
        <is>
          <t>Total debt less unamortized issuance costs</t>
        </is>
      </c>
      <c r="B13" s="6" t="n">
        <v>273600</v>
      </c>
    </row>
    <row r="14">
      <c r="A14" s="4" t="inlineStr">
        <is>
          <t>Prior Term Loan Facility, retired January 2021 | Prior Senior Secured Credit Facility</t>
        </is>
      </c>
    </row>
    <row r="15">
      <c r="A15" s="3" t="inlineStr">
        <is>
          <t>Debt Instrument [Line Items]</t>
        </is>
      </c>
    </row>
    <row r="16">
      <c r="A16" s="4" t="inlineStr">
        <is>
          <t>Debt</t>
        </is>
      </c>
      <c r="B16" s="6" t="n">
        <v>0</v>
      </c>
      <c r="D16" s="6" t="n">
        <v>1471584</v>
      </c>
    </row>
    <row r="17">
      <c r="A17" s="4" t="inlineStr">
        <is>
          <t>Total debt less unamortized issuance costs</t>
        </is>
      </c>
      <c r="C17" s="7" t="n">
        <v>1471600</v>
      </c>
      <c r="D17" s="6" t="n">
        <v>1471600</v>
      </c>
    </row>
    <row r="18">
      <c r="A18" s="4" t="inlineStr">
        <is>
          <t>Line of Credit</t>
        </is>
      </c>
    </row>
    <row r="19">
      <c r="A19" s="3" t="inlineStr">
        <is>
          <t>Debt Instrument [Line Items]</t>
        </is>
      </c>
    </row>
    <row r="20">
      <c r="A20" s="4" t="inlineStr">
        <is>
          <t>Less unamortized debt discounts and issuance costs</t>
        </is>
      </c>
      <c r="B20" s="6" t="n">
        <v>-4000</v>
      </c>
      <c r="D20" s="6" t="n">
        <v>-1300</v>
      </c>
    </row>
    <row r="21">
      <c r="A21" s="4" t="inlineStr">
        <is>
          <t>Line of Credit | Revolving Credit Facility | Prior Revolving Credit Facility, retired January 2021</t>
        </is>
      </c>
    </row>
    <row r="22">
      <c r="A22" s="3" t="inlineStr">
        <is>
          <t>Debt Instrument [Line Items]</t>
        </is>
      </c>
    </row>
    <row r="23">
      <c r="A23" s="4" t="inlineStr">
        <is>
          <t>Debt</t>
        </is>
      </c>
      <c r="B23" s="6" t="n">
        <v>0</v>
      </c>
      <c r="D23" s="6" t="n">
        <v>94000</v>
      </c>
    </row>
    <row r="24">
      <c r="A24" s="4" t="inlineStr">
        <is>
          <t>Secured Debt | Secured Notes, maturing January 2026</t>
        </is>
      </c>
    </row>
    <row r="25">
      <c r="A25" s="3" t="inlineStr">
        <is>
          <t>Debt Instrument [Line Items]</t>
        </is>
      </c>
    </row>
    <row r="26">
      <c r="A26" s="4" t="inlineStr">
        <is>
          <t>Debt</t>
        </is>
      </c>
      <c r="B26" s="6" t="n">
        <v>925000</v>
      </c>
      <c r="D26" s="6" t="n">
        <v>0</v>
      </c>
    </row>
    <row r="27">
      <c r="A27" s="4" t="inlineStr">
        <is>
          <t>Secured Debt | 2023 Notes, retired February 2021</t>
        </is>
      </c>
    </row>
    <row r="28">
      <c r="A28" s="3" t="inlineStr">
        <is>
          <t>Debt Instrument [Line Items]</t>
        </is>
      </c>
    </row>
    <row r="29">
      <c r="A29" s="4" t="inlineStr">
        <is>
          <t>Debt</t>
        </is>
      </c>
      <c r="B29" s="6" t="n">
        <v>0</v>
      </c>
      <c r="D29" s="6" t="n">
        <v>450000</v>
      </c>
    </row>
    <row r="30">
      <c r="A30" s="4" t="inlineStr">
        <is>
          <t>Unsecured Debt | Unsecured Notes, maturing April 2026</t>
        </is>
      </c>
    </row>
    <row r="31">
      <c r="A31" s="3" t="inlineStr">
        <is>
          <t>Debt Instrument [Line Items]</t>
        </is>
      </c>
    </row>
    <row r="32">
      <c r="A32" s="4" t="inlineStr">
        <is>
          <t>Debt</t>
        </is>
      </c>
      <c r="B32" s="6" t="n">
        <v>475000</v>
      </c>
      <c r="D32" s="6" t="n">
        <v>0</v>
      </c>
    </row>
    <row r="33">
      <c r="A33" s="4" t="inlineStr">
        <is>
          <t>Secured loan—related parties, maturing June 2021</t>
        </is>
      </c>
    </row>
    <row r="34">
      <c r="A34" s="3" t="inlineStr">
        <is>
          <t>Debt Instrument [Line Items]</t>
        </is>
      </c>
    </row>
    <row r="35">
      <c r="A35" s="4" t="inlineStr">
        <is>
          <t>Debt</t>
        </is>
      </c>
      <c r="B35" s="6" t="n">
        <v>0</v>
      </c>
      <c r="D35" s="6" t="n">
        <v>101503</v>
      </c>
    </row>
    <row r="36">
      <c r="A36" s="4" t="inlineStr">
        <is>
          <t>Mortgage notes, various maturities</t>
        </is>
      </c>
    </row>
    <row r="37">
      <c r="A37" s="3" t="inlineStr">
        <is>
          <t>Debt Instrument [Line Items]</t>
        </is>
      </c>
    </row>
    <row r="38">
      <c r="A38" s="4" t="inlineStr">
        <is>
          <t>Debt</t>
        </is>
      </c>
      <c r="B38" s="7" t="n">
        <v>145572</v>
      </c>
      <c r="D38" s="7" t="n">
        <v>167872</v>
      </c>
    </row>
    <row r="39">
      <c r="A39" s="4" t="inlineStr">
        <is>
          <t>Weighted average interest rate</t>
        </is>
      </c>
      <c r="B39" s="4" t="inlineStr">
        <is>
          <t>4.70%</t>
        </is>
      </c>
      <c r="D39" s="4" t="inlineStr">
        <is>
          <t>4.68%</t>
        </is>
      </c>
    </row>
    <row r="40">
      <c r="A40" s="4" t="inlineStr">
        <is>
          <t>Other debt</t>
        </is>
      </c>
    </row>
    <row r="41">
      <c r="A41" s="3" t="inlineStr">
        <is>
          <t>Debt Instrument [Line Items]</t>
        </is>
      </c>
    </row>
    <row r="42">
      <c r="A42" s="4" t="inlineStr">
        <is>
          <t>Debt</t>
        </is>
      </c>
      <c r="B42" s="7" t="n">
        <v>4122</v>
      </c>
      <c r="D42" s="7" t="n">
        <v>4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Secured Credit Facility (Details) - USD ($)</t>
        </is>
      </c>
      <c r="B1" s="2" t="inlineStr">
        <is>
          <t>Dec. 31, 2021</t>
        </is>
      </c>
      <c r="C1" s="2" t="inlineStr">
        <is>
          <t>Jan. 22, 2021</t>
        </is>
      </c>
      <c r="D1" s="2" t="inlineStr">
        <is>
          <t>Dec. 31, 2020</t>
        </is>
      </c>
    </row>
    <row r="2">
      <c r="A2" s="4" t="inlineStr">
        <is>
          <t>Term Loan Facility, maturing December 2024 | Amended Senior Secured Credit Facility</t>
        </is>
      </c>
    </row>
    <row r="3">
      <c r="A3" s="3" t="inlineStr">
        <is>
          <t>Line of Credit Facility [Line Items]</t>
        </is>
      </c>
    </row>
    <row r="4">
      <c r="A4" s="4" t="inlineStr">
        <is>
          <t>Aggregate principal amount</t>
        </is>
      </c>
      <c r="C4" s="7" t="n">
        <v>850000000</v>
      </c>
    </row>
    <row r="5">
      <c r="A5" s="4" t="inlineStr">
        <is>
          <t>Line of Credit | Revolving Credit Facility</t>
        </is>
      </c>
    </row>
    <row r="6">
      <c r="A6" s="3" t="inlineStr">
        <is>
          <t>Line of Credit Facility [Line Items]</t>
        </is>
      </c>
    </row>
    <row r="7">
      <c r="A7" s="4" t="inlineStr">
        <is>
          <t>Borrowing capacity, maturity extended</t>
        </is>
      </c>
      <c r="C7" s="6" t="n">
        <v>325200000</v>
      </c>
    </row>
    <row r="8">
      <c r="A8" s="4" t="inlineStr">
        <is>
          <t>Available capacity</t>
        </is>
      </c>
      <c r="B8" s="7" t="n">
        <v>475000000</v>
      </c>
    </row>
    <row r="9">
      <c r="A9" s="4" t="inlineStr">
        <is>
          <t>Maturity date terms, minimum remaining outstanding balance on Secured Notes</t>
        </is>
      </c>
      <c r="B9" s="6" t="n">
        <v>100000000</v>
      </c>
    </row>
    <row r="10">
      <c r="A10" s="4" t="inlineStr">
        <is>
          <t>Maturity date terms, minimum remaining outstanding balance on Unsecured Notes</t>
        </is>
      </c>
      <c r="B10" s="7" t="n">
        <v>100000000</v>
      </c>
    </row>
    <row r="11">
      <c r="A11" s="4" t="inlineStr">
        <is>
          <t>Line of Credit | Prior Revolving Credit Facility, retired January 2021 | Revolving Credit Facility</t>
        </is>
      </c>
    </row>
    <row r="12">
      <c r="A12" s="3" t="inlineStr">
        <is>
          <t>Line of Credit Facility [Line Items]</t>
        </is>
      </c>
    </row>
    <row r="13">
      <c r="A13" s="4" t="inlineStr">
        <is>
          <t>Borrowing capacity, maturity extended</t>
        </is>
      </c>
      <c r="C13" s="7" t="n">
        <v>325200000</v>
      </c>
    </row>
    <row r="14">
      <c r="A14" s="4" t="inlineStr">
        <is>
          <t>Borrowing capacity</t>
        </is>
      </c>
      <c r="D14" s="7" t="n">
        <v>357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ebt - Term Loan Facility (Details) - USD ($)</t>
        </is>
      </c>
      <c r="B1" s="2" t="inlineStr">
        <is>
          <t>Dec. 31, 2021</t>
        </is>
      </c>
      <c r="C1" s="2" t="inlineStr">
        <is>
          <t>Oct. 13, 2021</t>
        </is>
      </c>
      <c r="D1" s="2" t="inlineStr">
        <is>
          <t>Oct. 12, 2021</t>
        </is>
      </c>
      <c r="E1" s="2" t="inlineStr">
        <is>
          <t>Jan. 22, 2021</t>
        </is>
      </c>
      <c r="F1" s="2" t="inlineStr">
        <is>
          <t>Dec. 31, 2020</t>
        </is>
      </c>
    </row>
    <row r="2">
      <c r="A2" s="3" t="inlineStr">
        <is>
          <t>Debt Instrument [Line Items]</t>
        </is>
      </c>
    </row>
    <row r="3">
      <c r="A3" s="4" t="inlineStr">
        <is>
          <t>Outstanding balance</t>
        </is>
      </c>
      <c r="B3" s="7" t="n">
        <v>1799246000</v>
      </c>
      <c r="F3" s="7" t="n">
        <v>2272596000</v>
      </c>
    </row>
    <row r="4">
      <c r="A4" s="4" t="inlineStr">
        <is>
          <t>Prior Senior Secured Credit Facility | Prior Term Loan Facility, retired January 2021</t>
        </is>
      </c>
    </row>
    <row r="5">
      <c r="A5" s="3" t="inlineStr">
        <is>
          <t>Debt Instrument [Line Items]</t>
        </is>
      </c>
    </row>
    <row r="6">
      <c r="A6" s="4" t="inlineStr">
        <is>
          <t>Outstanding balance</t>
        </is>
      </c>
      <c r="E6" s="7" t="n">
        <v>1471600000</v>
      </c>
      <c r="F6" s="7" t="n">
        <v>1471600000</v>
      </c>
    </row>
    <row r="7">
      <c r="A7" s="4" t="inlineStr">
        <is>
          <t>Repayments of debt</t>
        </is>
      </c>
      <c r="E7" s="6" t="n">
        <v>1129200000</v>
      </c>
    </row>
    <row r="8">
      <c r="A8" s="4" t="inlineStr">
        <is>
          <t>Amended Senior Secured Credit Facility | Term Loan Facility, maturing December 2024</t>
        </is>
      </c>
    </row>
    <row r="9">
      <c r="A9" s="3" t="inlineStr">
        <is>
          <t>Debt Instrument [Line Items]</t>
        </is>
      </c>
    </row>
    <row r="10">
      <c r="A10" s="4" t="inlineStr">
        <is>
          <t>Outstanding balance</t>
        </is>
      </c>
      <c r="B10" s="7" t="n">
        <v>273600000</v>
      </c>
    </row>
    <row r="11">
      <c r="A11" s="4" t="inlineStr">
        <is>
          <t>Aggregate principal amount</t>
        </is>
      </c>
      <c r="E11" s="6" t="n">
        <v>850000000</v>
      </c>
    </row>
    <row r="12">
      <c r="A12" s="4" t="inlineStr">
        <is>
          <t>Cash proceeds received</t>
        </is>
      </c>
      <c r="E12" s="6" t="n">
        <v>507600000</v>
      </c>
    </row>
    <row r="13">
      <c r="A13" s="4" t="inlineStr">
        <is>
          <t>Amount rolled over</t>
        </is>
      </c>
      <c r="E13" s="7" t="n">
        <v>342400000</v>
      </c>
    </row>
    <row r="14">
      <c r="A14" s="4" t="inlineStr">
        <is>
          <t>Repayments of debt</t>
        </is>
      </c>
      <c r="C14" s="7" t="n">
        <v>575700000</v>
      </c>
      <c r="D14" s="7" t="n">
        <v>575700000</v>
      </c>
    </row>
    <row r="15">
      <c r="A15" s="4" t="inlineStr">
        <is>
          <t>Amortization rate</t>
        </is>
      </c>
      <c r="E15" s="4" t="inlineStr">
        <is>
          <t>0.25%</t>
        </is>
      </c>
    </row>
    <row r="16">
      <c r="A16" s="4" t="inlineStr">
        <is>
          <t>Mandatory quarterly principal repayments</t>
        </is>
      </c>
      <c r="E16" s="7" t="n">
        <v>2100000</v>
      </c>
    </row>
    <row r="17">
      <c r="A17" s="4" t="inlineStr">
        <is>
          <t>Prepayment penalty</t>
        </is>
      </c>
      <c r="C17" s="7" t="n">
        <v>5700000</v>
      </c>
    </row>
    <row r="18">
      <c r="A18" s="4" t="inlineStr">
        <is>
          <t>Floor interest rate</t>
        </is>
      </c>
      <c r="B18" s="4" t="inlineStr">
        <is>
          <t>1.00%</t>
        </is>
      </c>
    </row>
    <row r="19">
      <c r="A19" s="4" t="inlineStr">
        <is>
          <t>Amended Senior Secured Credit Facility | Term Loan Facility, maturing December 2024 | Minimum</t>
        </is>
      </c>
    </row>
    <row r="20">
      <c r="A20" s="3" t="inlineStr">
        <is>
          <t>Debt Instrument [Line Items]</t>
        </is>
      </c>
    </row>
    <row r="21">
      <c r="A21" s="4" t="inlineStr">
        <is>
          <t>Interest repayment term</t>
        </is>
      </c>
      <c r="E21" s="4" t="inlineStr">
        <is>
          <t>30 days</t>
        </is>
      </c>
    </row>
    <row r="22">
      <c r="A22" s="4" t="inlineStr">
        <is>
          <t>Amended Senior Secured Credit Facility | Term Loan Facility, maturing December 2024 | Maximum</t>
        </is>
      </c>
    </row>
    <row r="23">
      <c r="A23" s="3" t="inlineStr">
        <is>
          <t>Debt Instrument [Line Items]</t>
        </is>
      </c>
    </row>
    <row r="24">
      <c r="A24" s="4" t="inlineStr">
        <is>
          <t>Interest repayment term</t>
        </is>
      </c>
      <c r="E24" s="4" t="inlineStr">
        <is>
          <t>180 days</t>
        </is>
      </c>
    </row>
    <row r="25">
      <c r="A25" s="4" t="inlineStr">
        <is>
          <t>Amended Senior Secured Credit Facility | Term Loan Facility, maturing December 2024 | LIBOR</t>
        </is>
      </c>
    </row>
    <row r="26">
      <c r="A26" s="3" t="inlineStr">
        <is>
          <t>Debt Instrument [Line Items]</t>
        </is>
      </c>
    </row>
    <row r="27">
      <c r="A27" s="4" t="inlineStr">
        <is>
          <t>Basis spread on variable interest rate</t>
        </is>
      </c>
      <c r="B27" s="4" t="inlineStr">
        <is>
          <t>4.75%</t>
        </is>
      </c>
    </row>
    <row r="28">
      <c r="A28" s="4" t="inlineStr">
        <is>
          <t>Amended Senior Secured Credit Facility | Term Loan Facility, maturing December 2024 | Base rate</t>
        </is>
      </c>
    </row>
    <row r="29">
      <c r="A29" s="3" t="inlineStr">
        <is>
          <t>Debt Instrument [Line Items]</t>
        </is>
      </c>
    </row>
    <row r="30">
      <c r="A30" s="4" t="inlineStr">
        <is>
          <t>Basis spread on variable interest rate</t>
        </is>
      </c>
      <c r="B30" s="4" t="inlineStr">
        <is>
          <t>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volving Credit Facility (Details) - USD ($)</t>
        </is>
      </c>
      <c r="B1" s="2" t="inlineStr">
        <is>
          <t>Dec. 31, 2021</t>
        </is>
      </c>
      <c r="C1" s="2" t="inlineStr">
        <is>
          <t>Jan. 22, 2021</t>
        </is>
      </c>
      <c r="D1" s="2" t="inlineStr">
        <is>
          <t>Dec. 31, 2021</t>
        </is>
      </c>
      <c r="E1" s="2" t="inlineStr">
        <is>
          <t>Dec. 31, 2020</t>
        </is>
      </c>
      <c r="F1" s="2" t="inlineStr">
        <is>
          <t>Dec. 31, 2019</t>
        </is>
      </c>
    </row>
    <row r="2">
      <c r="A2" s="3" t="inlineStr">
        <is>
          <t>Line of Credit Facility [Line Items]</t>
        </is>
      </c>
    </row>
    <row r="3">
      <c r="A3" s="4" t="inlineStr">
        <is>
          <t>Repayments of line of credit</t>
        </is>
      </c>
      <c r="D3" s="7" t="n">
        <v>253000000</v>
      </c>
      <c r="E3" s="7" t="n">
        <v>654902000</v>
      </c>
      <c r="F3" s="7" t="n">
        <v>323000000</v>
      </c>
    </row>
    <row r="4">
      <c r="A4" s="4" t="inlineStr">
        <is>
          <t>Revolving Credit Facility | Line of Credit</t>
        </is>
      </c>
    </row>
    <row r="5">
      <c r="A5" s="3" t="inlineStr">
        <is>
          <t>Line of Credit Facility [Line Items]</t>
        </is>
      </c>
    </row>
    <row r="6">
      <c r="A6" s="4" t="inlineStr">
        <is>
          <t>Borrowing capacity, maturity extended</t>
        </is>
      </c>
      <c r="C6" s="7" t="n">
        <v>325200000</v>
      </c>
    </row>
    <row r="7">
      <c r="A7" s="4" t="inlineStr">
        <is>
          <t>Available capacity</t>
        </is>
      </c>
      <c r="B7" s="7" t="n">
        <v>475000000</v>
      </c>
      <c r="D7" s="6" t="n">
        <v>475000000</v>
      </c>
    </row>
    <row r="8">
      <c r="A8" s="4" t="inlineStr">
        <is>
          <t>Revolving Credit Facility | Line of Credit | Prior Revolving Credit Facility, retired January 2021</t>
        </is>
      </c>
    </row>
    <row r="9">
      <c r="A9" s="3" t="inlineStr">
        <is>
          <t>Line of Credit Facility [Line Items]</t>
        </is>
      </c>
    </row>
    <row r="10">
      <c r="A10" s="4" t="inlineStr">
        <is>
          <t>Borrowing capacity</t>
        </is>
      </c>
      <c r="E10" s="6" t="n">
        <v>357900000</v>
      </c>
    </row>
    <row r="11">
      <c r="A11" s="4" t="inlineStr">
        <is>
          <t>Outstanding balance</t>
        </is>
      </c>
      <c r="C11" s="6" t="n">
        <v>109000000</v>
      </c>
      <c r="E11" s="7" t="n">
        <v>94000000</v>
      </c>
    </row>
    <row r="12">
      <c r="A12" s="4" t="inlineStr">
        <is>
          <t>Borrowing capacity, maturity extended</t>
        </is>
      </c>
      <c r="C12" s="6" t="n">
        <v>325200000</v>
      </c>
    </row>
    <row r="13">
      <c r="A13" s="4" t="inlineStr">
        <is>
          <t>Borrowing capacity, maturity not extended</t>
        </is>
      </c>
      <c r="C13" s="6" t="n">
        <v>32700000</v>
      </c>
    </row>
    <row r="14">
      <c r="A14" s="4" t="inlineStr">
        <is>
          <t>Repayments of line of credit</t>
        </is>
      </c>
      <c r="C14" s="7" t="n">
        <v>109000000</v>
      </c>
    </row>
    <row r="15">
      <c r="A15" s="4" t="inlineStr">
        <is>
          <t>Revolving Credit Facility | Line of Credit | Amended Revolving Credit Facility</t>
        </is>
      </c>
    </row>
    <row r="16">
      <c r="A16" s="3" t="inlineStr">
        <is>
          <t>Line of Credit Facility [Line Items]</t>
        </is>
      </c>
    </row>
    <row r="17">
      <c r="A17" s="4" t="inlineStr">
        <is>
          <t>Borrowing capacity</t>
        </is>
      </c>
      <c r="B17" s="6" t="n">
        <v>341500000</v>
      </c>
      <c r="D17" s="6" t="n">
        <v>341500000</v>
      </c>
    </row>
    <row r="18">
      <c r="A18" s="4" t="inlineStr">
        <is>
          <t>Outstanding balance</t>
        </is>
      </c>
      <c r="B18" s="6" t="n">
        <v>0</v>
      </c>
      <c r="D18" s="6" t="n">
        <v>0</v>
      </c>
    </row>
    <row r="19">
      <c r="A19" s="4" t="inlineStr">
        <is>
          <t>Debt covenant, minimum liquidity requirement</t>
        </is>
      </c>
      <c r="B19" s="7" t="n">
        <v>100000000</v>
      </c>
      <c r="D19" s="7" t="n">
        <v>100000000</v>
      </c>
    </row>
    <row r="20">
      <c r="A20" s="4" t="inlineStr">
        <is>
          <t>Weighted average interest rate at end of period</t>
        </is>
      </c>
      <c r="B20" s="4" t="inlineStr">
        <is>
          <t>3.85%</t>
        </is>
      </c>
      <c r="D20" s="4" t="inlineStr">
        <is>
          <t>3.85%</t>
        </is>
      </c>
    </row>
    <row r="21">
      <c r="A21" s="4" t="inlineStr">
        <is>
          <t>Weighted average amount outstanding</t>
        </is>
      </c>
      <c r="D21" s="7" t="n">
        <v>9300000</v>
      </c>
    </row>
    <row r="22">
      <c r="A22" s="4" t="inlineStr">
        <is>
          <t>Highest month-end balance</t>
        </is>
      </c>
      <c r="D22" s="6" t="n">
        <v>40000000</v>
      </c>
    </row>
    <row r="23">
      <c r="A23" s="4" t="inlineStr">
        <is>
          <t>Revolving Credit Facility | Line of Credit | Amended Revolving Credit Facility | LIBOR</t>
        </is>
      </c>
    </row>
    <row r="24">
      <c r="A24" s="3" t="inlineStr">
        <is>
          <t>Line of Credit Facility [Line Items]</t>
        </is>
      </c>
    </row>
    <row r="25">
      <c r="A25" s="4" t="inlineStr">
        <is>
          <t>Basis spread on variable interest rate</t>
        </is>
      </c>
      <c r="B25" s="4" t="inlineStr">
        <is>
          <t>4.25%</t>
        </is>
      </c>
    </row>
    <row r="26">
      <c r="A26" s="4" t="inlineStr">
        <is>
          <t>Revolving Credit Facility | Line of Credit | Amended Revolving Credit Facility | Base rate</t>
        </is>
      </c>
    </row>
    <row r="27">
      <c r="A27" s="3" t="inlineStr">
        <is>
          <t>Line of Credit Facility [Line Items]</t>
        </is>
      </c>
    </row>
    <row r="28">
      <c r="A28" s="4" t="inlineStr">
        <is>
          <t>Basis spread on variable interest rate</t>
        </is>
      </c>
      <c r="B28" s="4" t="inlineStr">
        <is>
          <t>3.25%</t>
        </is>
      </c>
    </row>
    <row r="29">
      <c r="A29" s="4" t="inlineStr">
        <is>
          <t>Revolving Credit Facility | Line of Credit | Minimum | Amended Revolving Credit Facility</t>
        </is>
      </c>
    </row>
    <row r="30">
      <c r="A30" s="3" t="inlineStr">
        <is>
          <t>Line of Credit Facility [Line Items]</t>
        </is>
      </c>
    </row>
    <row r="31">
      <c r="A31" s="4" t="inlineStr">
        <is>
          <t>Interest repayment term</t>
        </is>
      </c>
      <c r="B31" s="4" t="inlineStr">
        <is>
          <t>30 days</t>
        </is>
      </c>
    </row>
    <row r="32">
      <c r="A32" s="4" t="inlineStr">
        <is>
          <t>Revolving Credit Facility | Line of Credit | Maximum | Amended Revolving Credit Facility</t>
        </is>
      </c>
    </row>
    <row r="33">
      <c r="A33" s="3" t="inlineStr">
        <is>
          <t>Line of Credit Facility [Line Items]</t>
        </is>
      </c>
    </row>
    <row r="34">
      <c r="A34" s="4" t="inlineStr">
        <is>
          <t>Interest repayment term</t>
        </is>
      </c>
      <c r="B34" s="4" t="inlineStr">
        <is>
          <t>180 days</t>
        </is>
      </c>
    </row>
    <row r="35">
      <c r="A35" s="4" t="inlineStr">
        <is>
          <t>Letter of Credit | Line of Credit | Amended Revolving Credit Facility</t>
        </is>
      </c>
    </row>
    <row r="36">
      <c r="A36" s="3" t="inlineStr">
        <is>
          <t>Line of Credit Facility [Line Items]</t>
        </is>
      </c>
    </row>
    <row r="37">
      <c r="A37" s="4" t="inlineStr">
        <is>
          <t>Outstanding balance</t>
        </is>
      </c>
      <c r="B37" s="7" t="n">
        <v>33500000</v>
      </c>
      <c r="D37" s="7" t="n">
        <v>33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Debt - Secured Notes (Details) - Secured Debt</t>
        </is>
      </c>
      <c r="B1" s="2" t="inlineStr">
        <is>
          <t>Jan. 22, 2021USD ($)</t>
        </is>
      </c>
    </row>
    <row r="2">
      <c r="A2" s="3" t="inlineStr">
        <is>
          <t>Debt Instrument [Line Items]</t>
        </is>
      </c>
    </row>
    <row r="3">
      <c r="A3" s="4" t="inlineStr">
        <is>
          <t>Aggregate principal amount</t>
        </is>
      </c>
      <c r="B3" s="7" t="n">
        <v>925000000</v>
      </c>
    </row>
    <row r="4">
      <c r="A4" s="4" t="inlineStr">
        <is>
          <t>Interest rate</t>
        </is>
      </c>
      <c r="B4" s="4" t="inlineStr">
        <is>
          <t>5.75%</t>
        </is>
      </c>
    </row>
    <row r="5">
      <c r="A5" s="4" t="inlineStr">
        <is>
          <t>Percentage of principal allowed to redeem</t>
        </is>
      </c>
      <c r="B5" s="4" t="inlineStr">
        <is>
          <t>40.00%</t>
        </is>
      </c>
    </row>
    <row r="6">
      <c r="A6" s="4" t="inlineStr">
        <is>
          <t>Redemption price percentage</t>
        </is>
      </c>
      <c r="B6" s="4" t="inlineStr">
        <is>
          <t>105.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579369</v>
      </c>
      <c r="C4" s="7" t="n">
        <v>-360192</v>
      </c>
      <c r="D4" s="7" t="n">
        <v>30049</v>
      </c>
    </row>
    <row r="5">
      <c r="A5" s="4" t="inlineStr">
        <is>
          <t>Foreign currency translation adjustments, net of tax of $0</t>
        </is>
      </c>
      <c r="B5" s="6" t="n">
        <v>214</v>
      </c>
      <c r="C5" s="6" t="n">
        <v>1422</v>
      </c>
      <c r="D5" s="6" t="n">
        <v>4794</v>
      </c>
    </row>
    <row r="6">
      <c r="A6" s="4" t="inlineStr">
        <is>
          <t>Comprehensive (loss) income</t>
        </is>
      </c>
      <c r="B6" s="6" t="n">
        <v>-579155</v>
      </c>
      <c r="C6" s="6" t="n">
        <v>-358770</v>
      </c>
      <c r="D6" s="6" t="n">
        <v>34843</v>
      </c>
    </row>
    <row r="7">
      <c r="A7" s="4" t="inlineStr">
        <is>
          <t>Less: Comprehensive income attributable to noncontrolling interest</t>
        </is>
      </c>
      <c r="B7" s="6" t="n">
        <v>0</v>
      </c>
      <c r="C7" s="6" t="n">
        <v>0</v>
      </c>
      <c r="D7" s="6" t="n">
        <v>24</v>
      </c>
    </row>
    <row r="8">
      <c r="A8" s="4" t="inlineStr">
        <is>
          <t>Comprehensive (loss) income attributable to Life Time Group Holdings, Inc.</t>
        </is>
      </c>
      <c r="B8" s="7" t="n">
        <v>-579155</v>
      </c>
      <c r="C8" s="7" t="n">
        <v>-358770</v>
      </c>
      <c r="D8" s="7" t="n">
        <v>348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Debt - Unsecured Notes (Details) - USD ($)</t>
        </is>
      </c>
      <c r="B1" s="2" t="inlineStr">
        <is>
          <t>Feb. 05, 2021</t>
        </is>
      </c>
      <c r="C1" s="2" t="inlineStr">
        <is>
          <t>Dec. 31, 2021</t>
        </is>
      </c>
      <c r="D1" s="2" t="inlineStr">
        <is>
          <t>Dec. 31, 2020</t>
        </is>
      </c>
      <c r="E1" s="2" t="inlineStr">
        <is>
          <t>Jun. 30, 2015</t>
        </is>
      </c>
    </row>
    <row r="2">
      <c r="A2" s="3" t="inlineStr">
        <is>
          <t>Debt Instrument [Line Items]</t>
        </is>
      </c>
    </row>
    <row r="3">
      <c r="A3" s="4" t="inlineStr">
        <is>
          <t>Outstanding balance</t>
        </is>
      </c>
      <c r="C3" s="7" t="n">
        <v>1799246000</v>
      </c>
      <c r="D3" s="7" t="n">
        <v>2272596000</v>
      </c>
    </row>
    <row r="4">
      <c r="A4" s="4" t="inlineStr">
        <is>
          <t>2023 Notes, retired February 2021</t>
        </is>
      </c>
    </row>
    <row r="5">
      <c r="A5" s="3" t="inlineStr">
        <is>
          <t>Debt Instrument [Line Items]</t>
        </is>
      </c>
    </row>
    <row r="6">
      <c r="A6" s="4" t="inlineStr">
        <is>
          <t>Aggregate principal amount</t>
        </is>
      </c>
      <c r="E6" s="7" t="n">
        <v>450000000</v>
      </c>
    </row>
    <row r="7">
      <c r="A7" s="4" t="inlineStr">
        <is>
          <t>Outstanding balance</t>
        </is>
      </c>
      <c r="B7" s="7" t="n">
        <v>450000000</v>
      </c>
      <c r="D7" s="7" t="n">
        <v>450000000</v>
      </c>
    </row>
    <row r="8">
      <c r="A8" s="4" t="inlineStr">
        <is>
          <t>Repayments of debt</t>
        </is>
      </c>
      <c r="B8" s="6" t="n">
        <v>450000000</v>
      </c>
    </row>
    <row r="9">
      <c r="A9" s="4" t="inlineStr">
        <is>
          <t>Unsecured Debt | Unsecured Notes, maturing April 2026</t>
        </is>
      </c>
    </row>
    <row r="10">
      <c r="A10" s="3" t="inlineStr">
        <is>
          <t>Debt Instrument [Line Items]</t>
        </is>
      </c>
    </row>
    <row r="11">
      <c r="A11" s="4" t="inlineStr">
        <is>
          <t>Aggregate principal amount</t>
        </is>
      </c>
      <c r="B11" s="7" t="n">
        <v>475000000</v>
      </c>
    </row>
    <row r="12">
      <c r="A12" s="4" t="inlineStr">
        <is>
          <t>Interest rate</t>
        </is>
      </c>
      <c r="B12" s="4" t="inlineStr">
        <is>
          <t>8.00%</t>
        </is>
      </c>
    </row>
    <row r="13">
      <c r="A13" s="4" t="inlineStr">
        <is>
          <t>Percentage of principal allowed to redeem</t>
        </is>
      </c>
      <c r="B13" s="4" t="inlineStr">
        <is>
          <t>40.00%</t>
        </is>
      </c>
    </row>
    <row r="14">
      <c r="A14" s="4" t="inlineStr">
        <is>
          <t>Redemption price percentage</t>
        </is>
      </c>
      <c r="B14" s="4" t="inlineStr">
        <is>
          <t>10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cured Loan - Related Parties (Details) - USD ($) shares in Thousands, $ in Thousands</t>
        </is>
      </c>
      <c r="B1" s="2" t="inlineStr">
        <is>
          <t>Oct. 12, 2021</t>
        </is>
      </c>
      <c r="C1" s="2" t="inlineStr">
        <is>
          <t>Jan. 22, 2021</t>
        </is>
      </c>
      <c r="D1" s="2" t="inlineStr">
        <is>
          <t>Dec. 31, 2021</t>
        </is>
      </c>
      <c r="E1" s="2" t="inlineStr">
        <is>
          <t>Jun. 24, 2020</t>
        </is>
      </c>
    </row>
    <row r="2">
      <c r="A2" s="4" t="inlineStr">
        <is>
          <t>Common Stock</t>
        </is>
      </c>
    </row>
    <row r="3">
      <c r="A3" s="3" t="inlineStr">
        <is>
          <t>Debt Instrument [Line Items]</t>
        </is>
      </c>
    </row>
    <row r="4">
      <c r="A4" s="4" t="inlineStr">
        <is>
          <t>Stock issued upon conversion (in shares)</t>
        </is>
      </c>
      <c r="B4" s="6" t="n">
        <v>6700</v>
      </c>
      <c r="D4" s="6" t="n">
        <v>6687</v>
      </c>
    </row>
    <row r="5">
      <c r="A5" s="4" t="inlineStr">
        <is>
          <t>Series A Preferred Stock</t>
        </is>
      </c>
    </row>
    <row r="6">
      <c r="A6" s="3" t="inlineStr">
        <is>
          <t>Debt Instrument [Line Items]</t>
        </is>
      </c>
    </row>
    <row r="7">
      <c r="A7" s="4" t="inlineStr">
        <is>
          <t>Number of shares converted (in shares)</t>
        </is>
      </c>
      <c r="B7" s="6" t="n">
        <v>5400</v>
      </c>
    </row>
    <row r="8">
      <c r="A8" s="4" t="inlineStr">
        <is>
          <t>Secured loan—related parties, maturing June 2021</t>
        </is>
      </c>
    </row>
    <row r="9">
      <c r="A9" s="3" t="inlineStr">
        <is>
          <t>Debt Instrument [Line Items]</t>
        </is>
      </c>
    </row>
    <row r="10">
      <c r="A10" s="4" t="inlineStr">
        <is>
          <t>Aggregate principal amount</t>
        </is>
      </c>
      <c r="E10" s="7" t="n">
        <v>101500</v>
      </c>
    </row>
    <row r="11">
      <c r="A11" s="4" t="inlineStr">
        <is>
          <t>Interest expense, related party</t>
        </is>
      </c>
      <c r="D11" s="7" t="n">
        <v>700</v>
      </c>
    </row>
    <row r="12">
      <c r="A12" s="4" t="inlineStr">
        <is>
          <t>Debt conveyed</t>
        </is>
      </c>
      <c r="C12" s="7" t="n">
        <v>108600</v>
      </c>
    </row>
    <row r="13">
      <c r="A13" s="4" t="inlineStr">
        <is>
          <t>Stock issued for repayment of debt (in shares)</t>
        </is>
      </c>
      <c r="C13" s="6" t="n">
        <v>5400</v>
      </c>
    </row>
    <row r="14">
      <c r="A14" s="4" t="inlineStr">
        <is>
          <t>Stock issued for repayment of debt</t>
        </is>
      </c>
      <c r="C14" s="7" t="n">
        <v>149600</v>
      </c>
    </row>
    <row r="15">
      <c r="A15" s="4" t="inlineStr">
        <is>
          <t>Loss on debt extinguishment</t>
        </is>
      </c>
      <c r="D15" s="7" t="n">
        <v>4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 Mortgage Notes (Details)</t>
        </is>
      </c>
      <c r="B1" s="2" t="inlineStr">
        <is>
          <t>Dec. 31, 2021</t>
        </is>
      </c>
      <c r="C1" s="2" t="inlineStr">
        <is>
          <t>Dec. 31, 2020</t>
        </is>
      </c>
    </row>
    <row r="2">
      <c r="A2" s="4" t="inlineStr">
        <is>
          <t>Mortgage notes, various maturities</t>
        </is>
      </c>
    </row>
    <row r="3">
      <c r="A3" s="3" t="inlineStr">
        <is>
          <t>Debt Instrument [Line Items]</t>
        </is>
      </c>
    </row>
    <row r="4">
      <c r="A4" s="4" t="inlineStr">
        <is>
          <t>Weighted average interest rate</t>
        </is>
      </c>
      <c r="B4" s="4" t="inlineStr">
        <is>
          <t>4.70%</t>
        </is>
      </c>
      <c r="C4" s="4" t="inlineStr">
        <is>
          <t>4.6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Debt - Debt Discounts and Issuance Costs (Details) - USD ($) $ in Thousands</t>
        </is>
      </c>
      <c r="B1" s="2" t="inlineStr">
        <is>
          <t>12 Months Ended</t>
        </is>
      </c>
      <c r="C1" s="2" t="inlineStr">
        <is>
          <t>24 Months Ended</t>
        </is>
      </c>
    </row>
    <row r="2">
      <c r="B2" s="2" t="inlineStr">
        <is>
          <t>Dec. 31, 2021</t>
        </is>
      </c>
      <c r="C2" s="2" t="inlineStr">
        <is>
          <t>Dec. 31, 2021</t>
        </is>
      </c>
      <c r="D2" s="2" t="inlineStr">
        <is>
          <t>Dec. 31, 2020</t>
        </is>
      </c>
    </row>
    <row r="3">
      <c r="A3" s="3" t="inlineStr">
        <is>
          <t>Debt Instrument [Line Items]</t>
        </is>
      </c>
    </row>
    <row r="4">
      <c r="A4" s="4" t="inlineStr">
        <is>
          <t>Debt discounts and issuance costs, net</t>
        </is>
      </c>
      <c r="B4" s="7" t="n">
        <v>25891</v>
      </c>
      <c r="C4" s="7" t="n">
        <v>25891</v>
      </c>
      <c r="D4" s="7" t="n">
        <v>19121</v>
      </c>
    </row>
    <row r="5">
      <c r="A5" s="4" t="inlineStr">
        <is>
          <t>Write off of debt discount and issuance costs</t>
        </is>
      </c>
      <c r="B5" s="6" t="n">
        <v>28600</v>
      </c>
    </row>
    <row r="6">
      <c r="A6" s="4" t="inlineStr">
        <is>
          <t>Term Loan Facility, Secured Notes and Unsecured Notes</t>
        </is>
      </c>
    </row>
    <row r="7">
      <c r="A7" s="3" t="inlineStr">
        <is>
          <t>Debt Instrument [Line Items]</t>
        </is>
      </c>
    </row>
    <row r="8">
      <c r="A8" s="4" t="inlineStr">
        <is>
          <t>Debt issuance and original issue discount costs</t>
        </is>
      </c>
      <c r="B8" s="6" t="n">
        <v>44400</v>
      </c>
      <c r="C8" s="6" t="n">
        <v>44400</v>
      </c>
    </row>
    <row r="9">
      <c r="A9" s="4" t="inlineStr">
        <is>
          <t>Line of Credit</t>
        </is>
      </c>
    </row>
    <row r="10">
      <c r="A10" s="3" t="inlineStr">
        <is>
          <t>Debt Instrument [Line Items]</t>
        </is>
      </c>
    </row>
    <row r="11">
      <c r="A11" s="4" t="inlineStr">
        <is>
          <t>Debt discounts and issuance costs, net</t>
        </is>
      </c>
      <c r="B11" s="6" t="n">
        <v>4000</v>
      </c>
      <c r="C11" s="6" t="n">
        <v>4000</v>
      </c>
      <c r="D11" s="7" t="n">
        <v>1300</v>
      </c>
    </row>
    <row r="12">
      <c r="A12" s="4" t="inlineStr">
        <is>
          <t>Debt issuance costs incurred</t>
        </is>
      </c>
      <c r="B12" s="7" t="n">
        <v>3200</v>
      </c>
      <c r="C12" s="7" t="n">
        <v>98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Debt Covenants (Details) - Revolving Credit Facility - Line of Credit - Amended Revolving Credit Facility</t>
        </is>
      </c>
      <c r="B1" s="2" t="inlineStr">
        <is>
          <t>Dec. 31, 2021USD ($)</t>
        </is>
      </c>
    </row>
    <row r="2">
      <c r="A2" s="3" t="inlineStr">
        <is>
          <t>Debt Instrument [Line Items]</t>
        </is>
      </c>
    </row>
    <row r="3">
      <c r="A3" s="4" t="inlineStr">
        <is>
          <t>Debt covenant, minimum liquidity requirement</t>
        </is>
      </c>
      <c r="B3" s="7" t="n">
        <v>100000000</v>
      </c>
    </row>
    <row r="4">
      <c r="A4" s="4" t="inlineStr">
        <is>
          <t>Debt covenant, first lien net leverage ratio, percent of commitments outstanding threshold</t>
        </is>
      </c>
      <c r="B4" s="4" t="inlineStr">
        <is>
          <t>30.00%</t>
        </is>
      </c>
    </row>
    <row r="5">
      <c r="A5" s="4" t="inlineStr">
        <is>
          <t>Debt covenant, first lien net leverage ratio, amount of letters of credit excluded</t>
        </is>
      </c>
      <c r="B5" s="7" t="n">
        <v>2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Future Maturities of Long-Term Debt (Details) $ in Thousands</t>
        </is>
      </c>
      <c r="B1" s="2" t="inlineStr">
        <is>
          <t>Dec. 31, 2021USD ($)</t>
        </is>
      </c>
    </row>
    <row r="2">
      <c r="A2" s="3" t="inlineStr">
        <is>
          <t>Debt Disclosure [Abstract]</t>
        </is>
      </c>
    </row>
    <row r="3">
      <c r="A3" s="4" t="inlineStr">
        <is>
          <t>2022</t>
        </is>
      </c>
      <c r="B3" s="7" t="n">
        <v>23527</v>
      </c>
    </row>
    <row r="4">
      <c r="A4" s="4" t="inlineStr">
        <is>
          <t>2023</t>
        </is>
      </c>
      <c r="B4" s="6" t="n">
        <v>17533</v>
      </c>
    </row>
    <row r="5">
      <c r="A5" s="4" t="inlineStr">
        <is>
          <t>2024</t>
        </is>
      </c>
      <c r="B5" s="6" t="n">
        <v>336873</v>
      </c>
    </row>
    <row r="6">
      <c r="A6" s="4" t="inlineStr">
        <is>
          <t>2025</t>
        </is>
      </c>
      <c r="B6" s="6" t="n">
        <v>12634</v>
      </c>
    </row>
    <row r="7">
      <c r="A7" s="4" t="inlineStr">
        <is>
          <t>2026</t>
        </is>
      </c>
      <c r="B7" s="6" t="n">
        <v>1411966</v>
      </c>
    </row>
    <row r="8">
      <c r="A8" s="4" t="inlineStr">
        <is>
          <t>Thereafter</t>
        </is>
      </c>
      <c r="B8" s="6" t="n">
        <v>20786</v>
      </c>
    </row>
    <row r="9">
      <c r="A9" s="4" t="inlineStr">
        <is>
          <t>Total future maturities of long-term debt</t>
        </is>
      </c>
      <c r="B9" s="7" t="n">
        <v>18233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204165</v>
      </c>
      <c r="C4" s="7" t="n">
        <v>183908</v>
      </c>
      <c r="D4" s="7" t="n">
        <v>164876</v>
      </c>
    </row>
    <row r="5">
      <c r="A5" s="4" t="inlineStr">
        <is>
          <t>Short-term lease cost</t>
        </is>
      </c>
      <c r="B5" s="6" t="n">
        <v>1049</v>
      </c>
      <c r="C5" s="6" t="n">
        <v>1007</v>
      </c>
      <c r="D5" s="6" t="n">
        <v>1028</v>
      </c>
    </row>
    <row r="6">
      <c r="A6" s="4" t="inlineStr">
        <is>
          <t>Variable lease cost</t>
        </is>
      </c>
      <c r="B6" s="6" t="n">
        <v>4609</v>
      </c>
      <c r="C6" s="6" t="n">
        <v>1342</v>
      </c>
      <c r="D6" s="6" t="n">
        <v>61</v>
      </c>
    </row>
    <row r="7">
      <c r="A7" s="3" t="inlineStr">
        <is>
          <t>Finance lease cost:</t>
        </is>
      </c>
    </row>
    <row r="8">
      <c r="A8" s="4" t="inlineStr">
        <is>
          <t>Amortization of right-of-use assets</t>
        </is>
      </c>
      <c r="B8" s="6" t="n">
        <v>1493</v>
      </c>
      <c r="C8" s="6" t="n">
        <v>2228</v>
      </c>
      <c r="D8" s="6" t="n">
        <v>2312</v>
      </c>
    </row>
    <row r="9">
      <c r="A9" s="4" t="inlineStr">
        <is>
          <t>Interest on lease liabilities</t>
        </is>
      </c>
      <c r="B9" s="6" t="n">
        <v>177</v>
      </c>
      <c r="C9" s="6" t="n">
        <v>65</v>
      </c>
      <c r="D9" s="6" t="n">
        <v>188</v>
      </c>
    </row>
    <row r="10">
      <c r="A10" s="4" t="inlineStr">
        <is>
          <t>Total lease cost</t>
        </is>
      </c>
      <c r="B10" s="7" t="n">
        <v>211493</v>
      </c>
      <c r="C10" s="7" t="n">
        <v>188550</v>
      </c>
      <c r="D10" s="7" t="n">
        <v>1684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Operating and Finance Lease Right-of-Use Assets and Lease Liabilities (Details) - USD ($) $ in Thousands</t>
        </is>
      </c>
      <c r="B1" s="2" t="inlineStr">
        <is>
          <t>Dec. 31, 2021</t>
        </is>
      </c>
      <c r="C1" s="2" t="inlineStr">
        <is>
          <t>Dec. 31, 2020</t>
        </is>
      </c>
      <c r="D1" s="2" t="inlineStr">
        <is>
          <t>Jan. 01, 2019</t>
        </is>
      </c>
    </row>
    <row r="2">
      <c r="A2" s="3" t="inlineStr">
        <is>
          <t>Lease right-of-use assets:</t>
        </is>
      </c>
    </row>
    <row r="3">
      <c r="A3" s="4" t="inlineStr">
        <is>
          <t>Operating leases</t>
        </is>
      </c>
      <c r="B3" s="7" t="n">
        <v>1864528</v>
      </c>
      <c r="C3" s="7" t="n">
        <v>1708597</v>
      </c>
      <c r="D3" s="7" t="n">
        <v>1235100</v>
      </c>
    </row>
    <row r="4">
      <c r="A4" s="4" t="inlineStr">
        <is>
          <t>Finance leases</t>
        </is>
      </c>
      <c r="B4" s="7" t="n">
        <v>2073</v>
      </c>
      <c r="C4" s="7" t="n">
        <v>2295</v>
      </c>
    </row>
    <row r="5">
      <c r="A5" s="4" t="inlineStr">
        <is>
          <t>Finance leases location</t>
        </is>
      </c>
      <c r="B5" s="4" t="inlineStr">
        <is>
          <t>Other assets</t>
        </is>
      </c>
      <c r="C5" s="4" t="inlineStr">
        <is>
          <t>Other assets</t>
        </is>
      </c>
    </row>
    <row r="6">
      <c r="A6" s="4" t="inlineStr">
        <is>
          <t>Total lease right-of-use assets</t>
        </is>
      </c>
      <c r="B6" s="7" t="n">
        <v>1866601</v>
      </c>
      <c r="C6" s="7" t="n">
        <v>1710892</v>
      </c>
    </row>
    <row r="7">
      <c r="A7" s="3" t="inlineStr">
        <is>
          <t>Current</t>
        </is>
      </c>
    </row>
    <row r="8">
      <c r="A8" s="4" t="inlineStr">
        <is>
          <t>Operating leases</t>
        </is>
      </c>
      <c r="B8" s="6" t="n">
        <v>46315</v>
      </c>
      <c r="C8" s="6" t="n">
        <v>49877</v>
      </c>
    </row>
    <row r="9">
      <c r="A9" s="4" t="inlineStr">
        <is>
          <t>Finance leases</t>
        </is>
      </c>
      <c r="B9" s="7" t="n">
        <v>1374</v>
      </c>
      <c r="C9" s="7" t="n">
        <v>1171</v>
      </c>
    </row>
    <row r="10">
      <c r="A10" s="4" t="inlineStr">
        <is>
          <t>Finance leases location</t>
        </is>
      </c>
      <c r="B10" s="4" t="inlineStr">
        <is>
          <t>Accrued expenses and other current liabilities</t>
        </is>
      </c>
      <c r="C10" s="4" t="inlineStr">
        <is>
          <t>Accrued expenses and other current liabilities</t>
        </is>
      </c>
    </row>
    <row r="11">
      <c r="A11" s="3" t="inlineStr">
        <is>
          <t>Noncurrent</t>
        </is>
      </c>
    </row>
    <row r="12">
      <c r="A12" s="4" t="inlineStr">
        <is>
          <t>Operating leases</t>
        </is>
      </c>
      <c r="B12" s="7" t="n">
        <v>1909883</v>
      </c>
      <c r="C12" s="7" t="n">
        <v>1738393</v>
      </c>
    </row>
    <row r="13">
      <c r="A13" s="4" t="inlineStr">
        <is>
          <t>Finance leases</t>
        </is>
      </c>
      <c r="B13" s="7" t="n">
        <v>757</v>
      </c>
      <c r="C13" s="7" t="n">
        <v>1202</v>
      </c>
    </row>
    <row r="14">
      <c r="A14" s="4" t="inlineStr">
        <is>
          <t>Finance leases location</t>
        </is>
      </c>
      <c r="B14" s="4" t="inlineStr">
        <is>
          <t>Other liabilities</t>
        </is>
      </c>
      <c r="C14" s="4" t="inlineStr">
        <is>
          <t>Other liabilities</t>
        </is>
      </c>
    </row>
    <row r="15">
      <c r="A15" s="4" t="inlineStr">
        <is>
          <t>Total lease liabilities</t>
        </is>
      </c>
      <c r="B15" s="7" t="n">
        <v>1958329</v>
      </c>
      <c r="C15" s="7" t="n">
        <v>1790643</v>
      </c>
    </row>
    <row r="16">
      <c r="A16" s="4" t="inlineStr">
        <is>
          <t>Finance lease right-of-use assets, accumulated amortization</t>
        </is>
      </c>
      <c r="B16" s="7" t="n">
        <v>2400</v>
      </c>
      <c r="C16" s="7" t="n">
        <v>1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eases - Narrative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Lessee, Lease, Description [Line Items]</t>
        </is>
      </c>
    </row>
    <row r="4">
      <c r="A4" s="4" t="inlineStr">
        <is>
          <t>Leases commenced during period, operating lease right-of-use asset recognized</t>
        </is>
      </c>
      <c r="B4" s="7" t="n">
        <v>220200</v>
      </c>
      <c r="C4" s="7" t="n">
        <v>241300</v>
      </c>
    </row>
    <row r="5">
      <c r="A5" s="4" t="inlineStr">
        <is>
          <t>Leases commenced during period, operating lease liability recognized</t>
        </is>
      </c>
      <c r="B5" s="6" t="n">
        <v>210500</v>
      </c>
      <c r="C5" s="6" t="n">
        <v>196800</v>
      </c>
    </row>
    <row r="6">
      <c r="A6" s="4" t="inlineStr">
        <is>
          <t>Modified lease remeasured during period, increase (decrease) in operating lease right-of-use assets</t>
        </is>
      </c>
      <c r="B6" s="6" t="n">
        <v>-6300</v>
      </c>
      <c r="C6" s="6" t="n">
        <v>32100</v>
      </c>
    </row>
    <row r="7">
      <c r="A7" s="4" t="inlineStr">
        <is>
          <t>Modified lease remeasured during period, increase (decrease) in operating lease liabilities</t>
        </is>
      </c>
      <c r="B7" s="6" t="n">
        <v>-6300</v>
      </c>
      <c r="C7" s="6" t="n">
        <v>33000</v>
      </c>
    </row>
    <row r="8">
      <c r="A8" s="4" t="inlineStr">
        <is>
          <t>Impairment charges</t>
        </is>
      </c>
      <c r="B8" s="6" t="n">
        <v>0</v>
      </c>
      <c r="C8" s="6" t="n">
        <v>1962</v>
      </c>
      <c r="D8" s="7" t="n">
        <v>1343</v>
      </c>
    </row>
    <row r="9">
      <c r="A9" s="4" t="inlineStr">
        <is>
          <t>Finance leases</t>
        </is>
      </c>
      <c r="B9" s="6" t="n">
        <v>2073</v>
      </c>
      <c r="C9" s="6" t="n">
        <v>2295</v>
      </c>
    </row>
    <row r="10">
      <c r="A10" s="4" t="inlineStr">
        <is>
          <t>Present value of lease liabilities</t>
        </is>
      </c>
      <c r="B10" s="6" t="n">
        <v>2131</v>
      </c>
    </row>
    <row r="11">
      <c r="A11" s="4" t="inlineStr">
        <is>
          <t>Rent expense</t>
        </is>
      </c>
      <c r="B11" s="6" t="n">
        <v>211493</v>
      </c>
      <c r="C11" s="6" t="n">
        <v>188550</v>
      </c>
      <c r="D11" s="6" t="n">
        <v>168465</v>
      </c>
    </row>
    <row r="12">
      <c r="A12" s="4" t="inlineStr">
        <is>
          <t>Sale-leaseback transaction, net proceeds</t>
        </is>
      </c>
      <c r="B12" s="6" t="n">
        <v>73981</v>
      </c>
      <c r="C12" s="6" t="n">
        <v>235660</v>
      </c>
      <c r="D12" s="6" t="n">
        <v>194838</v>
      </c>
    </row>
    <row r="13">
      <c r="A13" s="4" t="inlineStr">
        <is>
          <t>Sale-leaseback transaction, fair value adjustment increase</t>
        </is>
      </c>
      <c r="B13" s="6" t="n">
        <v>9500</v>
      </c>
      <c r="C13" s="6" t="n">
        <v>43910</v>
      </c>
      <c r="D13" s="7" t="n">
        <v>21250</v>
      </c>
    </row>
    <row r="14">
      <c r="A14" s="4" t="inlineStr">
        <is>
          <t>Unrelated Third Parties</t>
        </is>
      </c>
    </row>
    <row r="15">
      <c r="A15" s="3" t="inlineStr">
        <is>
          <t>Lessee, Lease, Description [Line Items]</t>
        </is>
      </c>
    </row>
    <row r="16">
      <c r="A16" s="4" t="inlineStr">
        <is>
          <t>Finance leases</t>
        </is>
      </c>
      <c r="B16" s="6" t="n">
        <v>1300</v>
      </c>
      <c r="C16" s="6" t="n">
        <v>2600</v>
      </c>
    </row>
    <row r="17">
      <c r="A17" s="4" t="inlineStr">
        <is>
          <t>Present value of lease liabilities</t>
        </is>
      </c>
      <c r="B17" s="7" t="n">
        <v>1300</v>
      </c>
      <c r="C17" s="7" t="n">
        <v>2600</v>
      </c>
    </row>
    <row r="18">
      <c r="A18" s="4" t="inlineStr">
        <is>
          <t>Sale-leaseback transactions, number of properties | property</t>
        </is>
      </c>
      <c r="B18" s="6" t="n">
        <v>2</v>
      </c>
      <c r="C18" s="6" t="n">
        <v>5</v>
      </c>
      <c r="D18" s="6" t="n">
        <v>4</v>
      </c>
    </row>
    <row r="19">
      <c r="A19" s="4" t="inlineStr">
        <is>
          <t>Sale-leaseback transaction, net book value</t>
        </is>
      </c>
      <c r="B19" s="7" t="n">
        <v>85800</v>
      </c>
      <c r="C19" s="7" t="n">
        <v>237700</v>
      </c>
      <c r="D19" s="7" t="n">
        <v>178500</v>
      </c>
    </row>
    <row r="20">
      <c r="A20" s="4" t="inlineStr">
        <is>
          <t>Sale-leaseback transaction, gross proceeds</t>
        </is>
      </c>
      <c r="B20" s="6" t="n">
        <v>76000</v>
      </c>
      <c r="C20" s="6" t="n">
        <v>199200</v>
      </c>
      <c r="D20" s="6" t="n">
        <v>164000</v>
      </c>
    </row>
    <row r="21">
      <c r="A21" s="4" t="inlineStr">
        <is>
          <t>Sale-leaseback transaction, transaction costs</t>
        </is>
      </c>
      <c r="B21" s="6" t="n">
        <v>2000</v>
      </c>
      <c r="C21" s="6" t="n">
        <v>500</v>
      </c>
      <c r="D21" s="6" t="n">
        <v>1000</v>
      </c>
    </row>
    <row r="22">
      <c r="A22" s="4" t="inlineStr">
        <is>
          <t>Sale-leaseback transaction, net proceeds</t>
        </is>
      </c>
      <c r="B22" s="6" t="n">
        <v>74000</v>
      </c>
      <c r="C22" s="6" t="n">
        <v>198700</v>
      </c>
      <c r="D22" s="6" t="n">
        <v>163000</v>
      </c>
    </row>
    <row r="23">
      <c r="A23" s="4" t="inlineStr">
        <is>
          <t>Sale-leaseback transaction, fair value</t>
        </is>
      </c>
      <c r="B23" s="6" t="n">
        <v>85500</v>
      </c>
      <c r="C23" s="6" t="n">
        <v>243100</v>
      </c>
      <c r="D23" s="6" t="n">
        <v>185300</v>
      </c>
    </row>
    <row r="24">
      <c r="A24" s="4" t="inlineStr">
        <is>
          <t>Sale-leaseback transaction, fair value adjustment increase</t>
        </is>
      </c>
      <c r="B24" s="6" t="n">
        <v>9500</v>
      </c>
      <c r="C24" s="6" t="n">
        <v>43900</v>
      </c>
      <c r="D24" s="6" t="n">
        <v>21300</v>
      </c>
    </row>
    <row r="25">
      <c r="A25" s="4" t="inlineStr">
        <is>
          <t>Sale-leaseback transaction, gain (loss)</t>
        </is>
      </c>
      <c r="B25" s="7" t="n">
        <v>-2300</v>
      </c>
      <c r="C25" s="7" t="n">
        <v>4900</v>
      </c>
      <c r="D25" s="7" t="n">
        <v>5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6" customWidth="1" min="2" max="2"/>
  </cols>
  <sheetData>
    <row r="1">
      <c r="A1" s="1" t="inlineStr">
        <is>
          <t>Leases - Remaining Lease Terms and Discount Rates (Details)</t>
        </is>
      </c>
      <c r="B1" s="2" t="inlineStr">
        <is>
          <t>Dec. 31, 2021</t>
        </is>
      </c>
    </row>
    <row r="2">
      <c r="A2" s="3" t="inlineStr">
        <is>
          <t>Weighted-average remaining lease term</t>
        </is>
      </c>
    </row>
    <row r="3">
      <c r="A3" s="4" t="inlineStr">
        <is>
          <t>Operating leases</t>
        </is>
      </c>
      <c r="B3" s="4" t="inlineStr">
        <is>
          <t>17 years 8 months 12 days</t>
        </is>
      </c>
    </row>
    <row r="4">
      <c r="A4" s="4" t="inlineStr">
        <is>
          <t>Finance leases</t>
        </is>
      </c>
      <c r="B4" s="4" t="inlineStr">
        <is>
          <t>2 years</t>
        </is>
      </c>
    </row>
    <row r="5">
      <c r="A5" s="3" t="inlineStr">
        <is>
          <t>Weighted-average discount rate</t>
        </is>
      </c>
    </row>
    <row r="6">
      <c r="A6" s="4" t="inlineStr">
        <is>
          <t>Operating leases</t>
        </is>
      </c>
      <c r="B6" s="4" t="inlineStr">
        <is>
          <t>7.97%</t>
        </is>
      </c>
    </row>
    <row r="7">
      <c r="A7" s="4" t="inlineStr">
        <is>
          <t>Finance leases</t>
        </is>
      </c>
      <c r="B7" s="4" t="inlineStr">
        <is>
          <t>6.3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182644</v>
      </c>
      <c r="C4" s="7" t="n">
        <v>131617</v>
      </c>
      <c r="D4" s="7" t="n">
        <v>144744</v>
      </c>
    </row>
    <row r="5">
      <c r="A5" s="4" t="inlineStr">
        <is>
          <t>Operating cash flows from finance leases</t>
        </is>
      </c>
      <c r="B5" s="6" t="n">
        <v>177</v>
      </c>
      <c r="C5" s="6" t="n">
        <v>208</v>
      </c>
      <c r="D5" s="6" t="n">
        <v>288</v>
      </c>
    </row>
    <row r="6">
      <c r="A6" s="4" t="inlineStr">
        <is>
          <t>Financing cash flows from finance leases</t>
        </is>
      </c>
      <c r="B6" s="6" t="n">
        <v>1514</v>
      </c>
      <c r="C6" s="6" t="n">
        <v>1343</v>
      </c>
      <c r="D6" s="6" t="n">
        <v>1621</v>
      </c>
    </row>
    <row r="7">
      <c r="A7" s="3" t="inlineStr">
        <is>
          <t>Right-of-use assets obtained in exchange for initial lease liabilities</t>
        </is>
      </c>
    </row>
    <row r="8">
      <c r="A8" s="4" t="inlineStr">
        <is>
          <t>Operating leases</t>
        </is>
      </c>
      <c r="B8" s="6" t="n">
        <v>210541</v>
      </c>
      <c r="C8" s="6" t="n">
        <v>241810</v>
      </c>
      <c r="D8" s="6" t="n">
        <v>237258</v>
      </c>
    </row>
    <row r="9">
      <c r="A9" s="4" t="inlineStr">
        <is>
          <t>Finance leases</t>
        </is>
      </c>
      <c r="B9" s="6" t="n">
        <v>1272</v>
      </c>
      <c r="C9" s="6" t="n">
        <v>2576</v>
      </c>
      <c r="D9" s="6" t="n">
        <v>751</v>
      </c>
    </row>
    <row r="10">
      <c r="A10" s="3" t="inlineStr">
        <is>
          <t>Right-of-use asset adjustments recognized as a result of the remeasurement of existing lease liabilities</t>
        </is>
      </c>
    </row>
    <row r="11">
      <c r="A11" s="4" t="inlineStr">
        <is>
          <t>Operating leases</t>
        </is>
      </c>
      <c r="B11" s="6" t="n">
        <v>-6345</v>
      </c>
      <c r="C11" s="6" t="n">
        <v>33028</v>
      </c>
      <c r="D11" s="6" t="n">
        <v>2086</v>
      </c>
    </row>
    <row r="12">
      <c r="A12" s="4" t="inlineStr">
        <is>
          <t>Non-cash increase in operating lease right-of-use assets associated with below-market sale-leaseback transactions</t>
        </is>
      </c>
      <c r="B12" s="6" t="n">
        <v>9500</v>
      </c>
      <c r="C12" s="6" t="n">
        <v>43910</v>
      </c>
      <c r="D12" s="6" t="n">
        <v>21250</v>
      </c>
    </row>
    <row r="13">
      <c r="A13" s="4" t="inlineStr">
        <is>
          <t>Impairment charges associated with operating lease right-of-use assets</t>
        </is>
      </c>
      <c r="B13" s="7" t="n">
        <v>0</v>
      </c>
      <c r="C13" s="7" t="n">
        <v>-1962</v>
      </c>
      <c r="D13" s="7" t="n">
        <v>-13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Maturities of Leases (Details) - USD ($) $ in Thousands</t>
        </is>
      </c>
      <c r="B1" s="2" t="inlineStr">
        <is>
          <t>Dec. 31, 2021</t>
        </is>
      </c>
      <c r="C1" s="2" t="inlineStr">
        <is>
          <t>Dec. 31, 2020</t>
        </is>
      </c>
      <c r="D1" s="2" t="inlineStr">
        <is>
          <t>Jan. 01, 2019</t>
        </is>
      </c>
    </row>
    <row r="2">
      <c r="A2" s="3" t="inlineStr">
        <is>
          <t>Operating leases</t>
        </is>
      </c>
    </row>
    <row r="3">
      <c r="A3" s="4" t="inlineStr">
        <is>
          <t>2022</t>
        </is>
      </c>
      <c r="B3" s="7" t="n">
        <v>187000</v>
      </c>
    </row>
    <row r="4">
      <c r="A4" s="4" t="inlineStr">
        <is>
          <t>2023</t>
        </is>
      </c>
      <c r="B4" s="6" t="n">
        <v>198866</v>
      </c>
    </row>
    <row r="5">
      <c r="A5" s="4" t="inlineStr">
        <is>
          <t>2024</t>
        </is>
      </c>
      <c r="B5" s="6" t="n">
        <v>205276</v>
      </c>
    </row>
    <row r="6">
      <c r="A6" s="4" t="inlineStr">
        <is>
          <t>2025</t>
        </is>
      </c>
      <c r="B6" s="6" t="n">
        <v>208300</v>
      </c>
    </row>
    <row r="7">
      <c r="A7" s="4" t="inlineStr">
        <is>
          <t>2026</t>
        </is>
      </c>
      <c r="B7" s="6" t="n">
        <v>210163</v>
      </c>
    </row>
    <row r="8">
      <c r="A8" s="4" t="inlineStr">
        <is>
          <t>Thereafter</t>
        </is>
      </c>
      <c r="B8" s="6" t="n">
        <v>2774640</v>
      </c>
    </row>
    <row r="9">
      <c r="A9" s="4" t="inlineStr">
        <is>
          <t>Total lease payments</t>
        </is>
      </c>
      <c r="B9" s="6" t="n">
        <v>3784245</v>
      </c>
    </row>
    <row r="10">
      <c r="A10" s="4" t="inlineStr">
        <is>
          <t>Less: Imputed interest</t>
        </is>
      </c>
      <c r="B10" s="6" t="n">
        <v>1828047</v>
      </c>
    </row>
    <row r="11">
      <c r="A11" s="4" t="inlineStr">
        <is>
          <t>Present value of lease liabilities</t>
        </is>
      </c>
      <c r="B11" s="6" t="n">
        <v>1956198</v>
      </c>
      <c r="D11" s="7" t="n">
        <v>1300500</v>
      </c>
    </row>
    <row r="12">
      <c r="A12" s="3" t="inlineStr">
        <is>
          <t>Finance leases</t>
        </is>
      </c>
    </row>
    <row r="13">
      <c r="A13" s="4" t="inlineStr">
        <is>
          <t>2022</t>
        </is>
      </c>
      <c r="B13" s="6" t="n">
        <v>1466</v>
      </c>
    </row>
    <row r="14">
      <c r="A14" s="4" t="inlineStr">
        <is>
          <t>2023</t>
        </is>
      </c>
      <c r="B14" s="6" t="n">
        <v>698</v>
      </c>
    </row>
    <row r="15">
      <c r="A15" s="4" t="inlineStr">
        <is>
          <t>2024</t>
        </is>
      </c>
      <c r="B15" s="6" t="n">
        <v>84</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2248</v>
      </c>
    </row>
    <row r="20">
      <c r="A20" s="4" t="inlineStr">
        <is>
          <t>Less: Imputed interest</t>
        </is>
      </c>
      <c r="B20" s="6" t="n">
        <v>117</v>
      </c>
    </row>
    <row r="21">
      <c r="A21" s="4" t="inlineStr">
        <is>
          <t>Present value of lease liabilities</t>
        </is>
      </c>
      <c r="B21" s="6" t="n">
        <v>2131</v>
      </c>
    </row>
    <row r="22">
      <c r="A22" s="3" t="inlineStr">
        <is>
          <t>Total</t>
        </is>
      </c>
    </row>
    <row r="23">
      <c r="A23" s="4" t="inlineStr">
        <is>
          <t>2022</t>
        </is>
      </c>
      <c r="B23" s="6" t="n">
        <v>188466</v>
      </c>
    </row>
    <row r="24">
      <c r="A24" s="4" t="inlineStr">
        <is>
          <t>2023</t>
        </is>
      </c>
      <c r="B24" s="6" t="n">
        <v>199564</v>
      </c>
    </row>
    <row r="25">
      <c r="A25" s="4" t="inlineStr">
        <is>
          <t>2024</t>
        </is>
      </c>
      <c r="B25" s="6" t="n">
        <v>205360</v>
      </c>
    </row>
    <row r="26">
      <c r="A26" s="4" t="inlineStr">
        <is>
          <t>2025</t>
        </is>
      </c>
      <c r="B26" s="6" t="n">
        <v>208300</v>
      </c>
    </row>
    <row r="27">
      <c r="A27" s="4" t="inlineStr">
        <is>
          <t>2026</t>
        </is>
      </c>
      <c r="B27" s="6" t="n">
        <v>210163</v>
      </c>
    </row>
    <row r="28">
      <c r="A28" s="4" t="inlineStr">
        <is>
          <t>Thereafter</t>
        </is>
      </c>
      <c r="B28" s="6" t="n">
        <v>2774640</v>
      </c>
    </row>
    <row r="29">
      <c r="A29" s="4" t="inlineStr">
        <is>
          <t>Total lease payments</t>
        </is>
      </c>
      <c r="B29" s="6" t="n">
        <v>3786493</v>
      </c>
    </row>
    <row r="30">
      <c r="A30" s="4" t="inlineStr">
        <is>
          <t>Less: Imputed interest</t>
        </is>
      </c>
      <c r="B30" s="6" t="n">
        <v>1828164</v>
      </c>
    </row>
    <row r="31">
      <c r="A31" s="4" t="inlineStr">
        <is>
          <t>Total lease liabilities</t>
        </is>
      </c>
      <c r="B31" s="7" t="n">
        <v>1958329</v>
      </c>
      <c r="C31" s="7" t="n">
        <v>1790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3" customWidth="1" min="7" max="7"/>
    <col width="23" customWidth="1" min="8" max="8"/>
    <col width="14" customWidth="1" min="9" max="9"/>
    <col width="14" customWidth="1" min="10" max="10"/>
    <col width="14" customWidth="1" min="11" max="11"/>
  </cols>
  <sheetData>
    <row r="1">
      <c r="A1" s="1" t="inlineStr">
        <is>
          <t>Stockholders' Equity - Stock Narrative (Details) - USD ($) $ / shares in Units, shares in Thousands, $ in Thousands</t>
        </is>
      </c>
      <c r="B1" s="2" t="inlineStr">
        <is>
          <t>Oct. 12, 2021</t>
        </is>
      </c>
      <c r="C1" s="2" t="inlineStr">
        <is>
          <t>Dec. 31, 2021</t>
        </is>
      </c>
      <c r="D1" s="2" t="inlineStr">
        <is>
          <t>Jun. 30, 2021</t>
        </is>
      </c>
      <c r="E1" s="2" t="inlineStr">
        <is>
          <t>Dec. 31, 2019</t>
        </is>
      </c>
      <c r="F1" s="2" t="inlineStr">
        <is>
          <t>Oct. 11, 2021</t>
        </is>
      </c>
      <c r="G1" s="2" t="inlineStr">
        <is>
          <t>Dec. 31, 2021</t>
        </is>
      </c>
      <c r="H1" s="2" t="inlineStr">
        <is>
          <t>Dec. 31, 2020</t>
        </is>
      </c>
      <c r="I1" s="2" t="inlineStr">
        <is>
          <t>Dec. 31, 2019</t>
        </is>
      </c>
      <c r="J1" s="2" t="inlineStr">
        <is>
          <t>Jan. 11, 2021</t>
        </is>
      </c>
      <c r="K1" s="2" t="inlineStr">
        <is>
          <t>Jan. 10, 2021</t>
        </is>
      </c>
    </row>
    <row r="2">
      <c r="A2" s="3" t="inlineStr">
        <is>
          <t>Class of Stock [Line Items]</t>
        </is>
      </c>
    </row>
    <row r="3">
      <c r="A3" s="4" t="inlineStr">
        <is>
          <t>Common stock, par value (in usd per share)</t>
        </is>
      </c>
      <c r="B3" s="8" t="n">
        <v>0.01</v>
      </c>
      <c r="C3" s="8" t="n">
        <v>0.01</v>
      </c>
      <c r="G3" s="8" t="n">
        <v>0.01</v>
      </c>
      <c r="H3" s="8" t="n">
        <v>0.01</v>
      </c>
      <c r="J3" s="8" t="n">
        <v>0.01</v>
      </c>
    </row>
    <row r="4">
      <c r="A4" s="4" t="inlineStr">
        <is>
          <t>Common stock, authorized (in shares)</t>
        </is>
      </c>
      <c r="C4" s="6" t="n">
        <v>500000</v>
      </c>
      <c r="G4" s="6" t="n">
        <v>500000</v>
      </c>
      <c r="H4" s="6" t="n">
        <v>170000</v>
      </c>
      <c r="J4" s="6" t="n">
        <v>200000</v>
      </c>
      <c r="K4" s="6" t="n">
        <v>170000</v>
      </c>
    </row>
    <row r="5">
      <c r="A5" s="4" t="inlineStr">
        <is>
          <t>Preferred stock, authorized (in shares)</t>
        </is>
      </c>
      <c r="B5" s="6" t="n">
        <v>10000</v>
      </c>
      <c r="J5" s="6" t="n">
        <v>25000</v>
      </c>
    </row>
    <row r="6">
      <c r="A6" s="4" t="inlineStr">
        <is>
          <t>Preferred stock, par value (in usd per share)</t>
        </is>
      </c>
      <c r="B6" s="8" t="n">
        <v>0.01</v>
      </c>
      <c r="J6" s="8" t="n">
        <v>0.01</v>
      </c>
    </row>
    <row r="7">
      <c r="A7" s="4" t="inlineStr">
        <is>
          <t>Issuance of Series A Preferred Stock in connection with the extinguishment of secured loan—related parties</t>
        </is>
      </c>
      <c r="G7" s="7" t="n">
        <v>108591</v>
      </c>
      <c r="H7" s="7" t="n">
        <v>0</v>
      </c>
      <c r="I7" s="7" t="n">
        <v>0</v>
      </c>
    </row>
    <row r="8">
      <c r="A8" s="4" t="inlineStr">
        <is>
          <t>Loss on debt extinguishment</t>
        </is>
      </c>
      <c r="G8" s="7" t="n">
        <v>40993</v>
      </c>
      <c r="H8" s="7" t="n">
        <v>0</v>
      </c>
      <c r="I8" s="6" t="n">
        <v>0</v>
      </c>
    </row>
    <row r="9">
      <c r="A9" s="4" t="inlineStr">
        <is>
          <t>Dividend yield</t>
        </is>
      </c>
      <c r="E9" s="4" t="inlineStr">
        <is>
          <t>0.00%</t>
        </is>
      </c>
      <c r="G9" s="4" t="inlineStr">
        <is>
          <t>0.00%</t>
        </is>
      </c>
      <c r="H9" s="4" t="inlineStr">
        <is>
          <t>0.00%</t>
        </is>
      </c>
    </row>
    <row r="10">
      <c r="A10" s="4" t="inlineStr">
        <is>
          <t>Expected term</t>
        </is>
      </c>
      <c r="E10" s="4" t="inlineStr">
        <is>
          <t>4 years 8 months 12 days</t>
        </is>
      </c>
      <c r="G10" s="4" t="inlineStr">
        <is>
          <t>6 years 1 month 6 days</t>
        </is>
      </c>
      <c r="H10" s="4" t="inlineStr">
        <is>
          <t>6 years 1 month 6 days</t>
        </is>
      </c>
    </row>
    <row r="11">
      <c r="A11" s="4" t="inlineStr">
        <is>
          <t>Expected volatility</t>
        </is>
      </c>
      <c r="E11" s="4" t="inlineStr">
        <is>
          <t>28.76%</t>
        </is>
      </c>
      <c r="G11" s="4" t="inlineStr">
        <is>
          <t>58.50%</t>
        </is>
      </c>
      <c r="H11" s="4" t="inlineStr">
        <is>
          <t>27.60%</t>
        </is>
      </c>
    </row>
    <row r="12">
      <c r="A12" s="4" t="inlineStr">
        <is>
          <t>Risk-free interest rate</t>
        </is>
      </c>
      <c r="E12" s="4" t="inlineStr">
        <is>
          <t>1.73%</t>
        </is>
      </c>
      <c r="G12" s="4" t="inlineStr">
        <is>
          <t>0.97%</t>
        </is>
      </c>
      <c r="H12" s="4" t="inlineStr">
        <is>
          <t>1.58%</t>
        </is>
      </c>
    </row>
    <row r="13">
      <c r="A13" s="4" t="inlineStr">
        <is>
          <t>Sale of common stock, net proceeds</t>
        </is>
      </c>
      <c r="G13" s="7" t="n">
        <v>701400</v>
      </c>
      <c r="H13" s="7" t="n">
        <v>90000</v>
      </c>
      <c r="I13" s="7" t="n">
        <v>105300</v>
      </c>
    </row>
    <row r="14">
      <c r="A14" s="4" t="inlineStr">
        <is>
          <t>Sale of common stock (in shares)</t>
        </is>
      </c>
      <c r="G14" s="6" t="n">
        <v>40600</v>
      </c>
      <c r="H14" s="6" t="n">
        <v>3600</v>
      </c>
      <c r="I14" s="6" t="n">
        <v>4300</v>
      </c>
    </row>
    <row r="15">
      <c r="A15" s="4" t="inlineStr">
        <is>
          <t>Proceeds from issuance of common stock</t>
        </is>
      </c>
      <c r="I15" s="7" t="n">
        <v>108700</v>
      </c>
    </row>
    <row r="16">
      <c r="A16" s="4" t="inlineStr">
        <is>
          <t>Underwriting discounts and other offering expenses</t>
        </is>
      </c>
      <c r="H16" s="7" t="n">
        <v>200</v>
      </c>
      <c r="I16" s="7" t="n">
        <v>3200</v>
      </c>
    </row>
    <row r="17">
      <c r="A17" s="4" t="inlineStr">
        <is>
          <t>Restricted Series A Preferred Stock</t>
        </is>
      </c>
    </row>
    <row r="18">
      <c r="A18" s="3" t="inlineStr">
        <is>
          <t>Class of Stock [Line Items]</t>
        </is>
      </c>
    </row>
    <row r="19">
      <c r="A19" s="4" t="inlineStr">
        <is>
          <t>Share-based compensation expense</t>
        </is>
      </c>
      <c r="B19" s="7" t="n">
        <v>2900</v>
      </c>
    </row>
    <row r="20">
      <c r="A20" s="4" t="inlineStr">
        <is>
          <t>Restricted Common Stock</t>
        </is>
      </c>
    </row>
    <row r="21">
      <c r="A21" s="3" t="inlineStr">
        <is>
          <t>Class of Stock [Line Items]</t>
        </is>
      </c>
    </row>
    <row r="22">
      <c r="A22" s="4" t="inlineStr">
        <is>
          <t>Share-based compensation expense</t>
        </is>
      </c>
      <c r="C22" s="7" t="n">
        <v>4300</v>
      </c>
      <c r="F22" s="7" t="n">
        <v>1600</v>
      </c>
    </row>
    <row r="23">
      <c r="A23" s="4" t="inlineStr">
        <is>
          <t>Unrecognized share-based compensation expense</t>
        </is>
      </c>
      <c r="C23" s="7" t="n">
        <v>5000</v>
      </c>
      <c r="G23" s="7" t="n">
        <v>5000</v>
      </c>
    </row>
    <row r="24">
      <c r="A24" s="4" t="inlineStr">
        <is>
          <t>Unrecognized share-based compensation expense, period of recognition</t>
        </is>
      </c>
      <c r="G24" s="4" t="inlineStr">
        <is>
          <t>3 months 18 days</t>
        </is>
      </c>
    </row>
    <row r="25">
      <c r="A25" s="4" t="inlineStr">
        <is>
          <t>Restricted stock</t>
        </is>
      </c>
    </row>
    <row r="26">
      <c r="A26" s="3" t="inlineStr">
        <is>
          <t>Class of Stock [Line Items]</t>
        </is>
      </c>
    </row>
    <row r="27">
      <c r="A27" s="4" t="inlineStr">
        <is>
          <t>Strike price (in usd per share)</t>
        </is>
      </c>
      <c r="C27" s="7" t="n">
        <v>20</v>
      </c>
      <c r="G27" s="7" t="n">
        <v>20</v>
      </c>
    </row>
    <row r="28">
      <c r="A28" s="4" t="inlineStr">
        <is>
          <t>Dividend yield</t>
        </is>
      </c>
      <c r="G28" s="4" t="inlineStr">
        <is>
          <t>15.00%</t>
        </is>
      </c>
    </row>
    <row r="29">
      <c r="A29" s="4" t="inlineStr">
        <is>
          <t>Expected term</t>
        </is>
      </c>
      <c r="G29" s="4" t="inlineStr">
        <is>
          <t>1 year</t>
        </is>
      </c>
    </row>
    <row r="30">
      <c r="A30" s="4" t="inlineStr">
        <is>
          <t>Expected volatility</t>
        </is>
      </c>
      <c r="G30" s="4" t="inlineStr">
        <is>
          <t>65.00%</t>
        </is>
      </c>
    </row>
    <row r="31">
      <c r="A31" s="4" t="inlineStr">
        <is>
          <t>Risk-free interest rate</t>
        </is>
      </c>
      <c r="G31" s="4" t="inlineStr">
        <is>
          <t>0.08%</t>
        </is>
      </c>
    </row>
    <row r="32">
      <c r="A32" s="4" t="inlineStr">
        <is>
          <t>Restricted stock | CEO</t>
        </is>
      </c>
    </row>
    <row r="33">
      <c r="A33" s="3" t="inlineStr">
        <is>
          <t>Class of Stock [Line Items]</t>
        </is>
      </c>
    </row>
    <row r="34">
      <c r="A34" s="4" t="inlineStr">
        <is>
          <t>Awards granted (in shares)</t>
        </is>
      </c>
      <c r="D34" s="6" t="n">
        <v>500</v>
      </c>
    </row>
    <row r="35">
      <c r="A35" s="4" t="inlineStr">
        <is>
          <t>Grant date fair value</t>
        </is>
      </c>
      <c r="D35" s="7" t="n">
        <v>13800</v>
      </c>
    </row>
    <row r="36">
      <c r="A36" s="4" t="inlineStr">
        <is>
          <t>Accrued compensation liability</t>
        </is>
      </c>
      <c r="D36" s="7" t="n">
        <v>1600</v>
      </c>
    </row>
    <row r="37">
      <c r="A37" s="4" t="inlineStr">
        <is>
          <t>Common Stock</t>
        </is>
      </c>
    </row>
    <row r="38">
      <c r="A38" s="3" t="inlineStr">
        <is>
          <t>Class of Stock [Line Items]</t>
        </is>
      </c>
    </row>
    <row r="39">
      <c r="A39" s="4" t="inlineStr">
        <is>
          <t>Stock issued upon conversion (in shares)</t>
        </is>
      </c>
      <c r="B39" s="6" t="n">
        <v>6700</v>
      </c>
      <c r="G39" s="6" t="n">
        <v>6687</v>
      </c>
    </row>
    <row r="40">
      <c r="A40" s="4" t="inlineStr">
        <is>
          <t>Issuance of restricted stock in connection with restricted Series A Preferred Stock conversion (in shares)</t>
        </is>
      </c>
      <c r="B40" s="6" t="n">
        <v>600</v>
      </c>
      <c r="G40" s="6" t="n">
        <v>595</v>
      </c>
    </row>
    <row r="41">
      <c r="A41" s="4" t="inlineStr">
        <is>
          <t>Series A Preferred Stock</t>
        </is>
      </c>
    </row>
    <row r="42">
      <c r="A42" s="3" t="inlineStr">
        <is>
          <t>Class of Stock [Line Items]</t>
        </is>
      </c>
    </row>
    <row r="43">
      <c r="A43" s="4" t="inlineStr">
        <is>
          <t>Preferred stock, authorized (in shares)</t>
        </is>
      </c>
      <c r="J43" s="6" t="n">
        <v>12000</v>
      </c>
    </row>
    <row r="44">
      <c r="A44" s="4" t="inlineStr">
        <is>
          <t>Preferred stock, par value (in usd per share)</t>
        </is>
      </c>
      <c r="J44" s="8" t="n">
        <v>0.01</v>
      </c>
    </row>
    <row r="45">
      <c r="A45" s="4" t="inlineStr">
        <is>
          <t>Number of shares converted (in shares)</t>
        </is>
      </c>
      <c r="B45" s="6" t="n">
        <v>5400</v>
      </c>
    </row>
    <row r="46">
      <c r="A46" s="4" t="inlineStr">
        <is>
          <t>Shares converted (in shares)</t>
        </is>
      </c>
      <c r="B46" s="6"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holders' Equity - Equity Incentive Plans Narrative (Details) - USD ($) $ in Thousands</t>
        </is>
      </c>
      <c r="B1" s="2" t="inlineStr">
        <is>
          <t>Jul. 03, 2019</t>
        </is>
      </c>
      <c r="C1" s="2" t="inlineStr">
        <is>
          <t>Jun. 06, 2019</t>
        </is>
      </c>
      <c r="D1" s="2" t="inlineStr">
        <is>
          <t>Jun. 05, 2019</t>
        </is>
      </c>
      <c r="E1" s="2" t="inlineStr">
        <is>
          <t>Jun. 30, 2021</t>
        </is>
      </c>
      <c r="F1" s="2" t="inlineStr">
        <is>
          <t>Dec. 31, 2020</t>
        </is>
      </c>
      <c r="G1" s="2" t="inlineStr">
        <is>
          <t>Dec. 31, 2021</t>
        </is>
      </c>
      <c r="H1" s="2" t="inlineStr">
        <is>
          <t>Dec. 31, 2020</t>
        </is>
      </c>
      <c r="I1" s="2" t="inlineStr">
        <is>
          <t>Dec. 31, 2019</t>
        </is>
      </c>
      <c r="J1" s="2" t="inlineStr">
        <is>
          <t>Dec. 31, 2020</t>
        </is>
      </c>
      <c r="K1" s="2" t="inlineStr">
        <is>
          <t>Oct. 06, 2021</t>
        </is>
      </c>
    </row>
    <row r="2">
      <c r="A2" s="3" t="inlineStr">
        <is>
          <t>Share-based Compensation Arrangement by Share-based Payment Award [Line Items]</t>
        </is>
      </c>
    </row>
    <row r="3">
      <c r="A3" s="4" t="inlineStr">
        <is>
          <t>Awards granted (in shares)</t>
        </is>
      </c>
      <c r="G3" s="6" t="n">
        <v>3754000</v>
      </c>
      <c r="J3" s="6" t="n">
        <v>600000</v>
      </c>
    </row>
    <row r="4">
      <c r="A4" s="4" t="inlineStr">
        <is>
          <t>Stock options outstanding (in shares)</t>
        </is>
      </c>
      <c r="F4" s="6" t="n">
        <v>21119000</v>
      </c>
      <c r="G4" s="6" t="n">
        <v>24597000</v>
      </c>
      <c r="H4" s="6" t="n">
        <v>21119000</v>
      </c>
      <c r="J4" s="6" t="n">
        <v>21119000</v>
      </c>
    </row>
    <row r="5">
      <c r="A5" s="4" t="inlineStr">
        <is>
          <t>Stock options exercisable (in shares)</t>
        </is>
      </c>
      <c r="G5" s="6" t="n">
        <v>9388000</v>
      </c>
    </row>
    <row r="6">
      <c r="A6" s="4" t="inlineStr">
        <is>
          <t>Percentage of stock options outstanding that became exercisable</t>
        </is>
      </c>
      <c r="B6" s="4" t="inlineStr">
        <is>
          <t>100.00%</t>
        </is>
      </c>
    </row>
    <row r="7">
      <c r="A7" s="4" t="inlineStr">
        <is>
          <t>Repurchase of stock options (in shares)</t>
        </is>
      </c>
      <c r="C7" s="6" t="n">
        <v>1600000</v>
      </c>
    </row>
    <row r="8">
      <c r="A8" s="4" t="inlineStr">
        <is>
          <t>Purchases of stock options</t>
        </is>
      </c>
      <c r="C8" s="7" t="n">
        <v>23200</v>
      </c>
      <c r="G8" s="7" t="n">
        <v>0</v>
      </c>
      <c r="H8" s="7" t="n">
        <v>0</v>
      </c>
      <c r="I8" s="7" t="n">
        <v>23155</v>
      </c>
    </row>
    <row r="9">
      <c r="A9" s="4" t="inlineStr">
        <is>
          <t>Unrecognized share-based compensation expense, options</t>
        </is>
      </c>
      <c r="G9" s="7" t="n">
        <v>31300</v>
      </c>
    </row>
    <row r="10">
      <c r="A10" s="4" t="inlineStr">
        <is>
          <t>Percent of salary foregone by CEO</t>
        </is>
      </c>
      <c r="F10" s="4" t="inlineStr">
        <is>
          <t>100.00%</t>
        </is>
      </c>
    </row>
    <row r="11">
      <c r="A11" s="4" t="inlineStr">
        <is>
          <t>Continuing employees and service providers</t>
        </is>
      </c>
    </row>
    <row r="12">
      <c r="A12" s="3" t="inlineStr">
        <is>
          <t>Share-based Compensation Arrangement by Share-based Payment Award [Line Items]</t>
        </is>
      </c>
    </row>
    <row r="13">
      <c r="A13" s="4" t="inlineStr">
        <is>
          <t>Stock options outstanding (in shares)</t>
        </is>
      </c>
      <c r="B13" s="6" t="n">
        <v>21200000</v>
      </c>
      <c r="G13" s="6" t="n">
        <v>21200000</v>
      </c>
    </row>
    <row r="14">
      <c r="A14" s="4" t="inlineStr">
        <is>
          <t>Repurchase of stock options (in shares)</t>
        </is>
      </c>
      <c r="C14" s="6" t="n">
        <v>1500000</v>
      </c>
    </row>
    <row r="15">
      <c r="A15" s="4" t="inlineStr">
        <is>
          <t>Purchases of stock options</t>
        </is>
      </c>
      <c r="C15" s="7" t="n">
        <v>22400</v>
      </c>
    </row>
    <row r="16">
      <c r="A16" s="4" t="inlineStr">
        <is>
          <t>Former employees and service providers</t>
        </is>
      </c>
    </row>
    <row r="17">
      <c r="A17" s="3" t="inlineStr">
        <is>
          <t>Share-based Compensation Arrangement by Share-based Payment Award [Line Items]</t>
        </is>
      </c>
    </row>
    <row r="18">
      <c r="A18" s="4" t="inlineStr">
        <is>
          <t>Repurchase of stock options (in shares)</t>
        </is>
      </c>
      <c r="C18" s="6" t="n">
        <v>100000</v>
      </c>
    </row>
    <row r="19">
      <c r="A19" s="4" t="inlineStr">
        <is>
          <t>Purchases of stock options</t>
        </is>
      </c>
      <c r="C19" s="7" t="n">
        <v>800</v>
      </c>
    </row>
    <row r="20">
      <c r="A20" s="4" t="inlineStr">
        <is>
          <t>Share-based compensation expense</t>
        </is>
      </c>
      <c r="C20" s="7" t="n">
        <v>700</v>
      </c>
      <c r="D20" s="7" t="n">
        <v>100</v>
      </c>
    </row>
    <row r="21">
      <c r="A21" s="4" t="inlineStr">
        <is>
          <t>Options granted in 2021</t>
        </is>
      </c>
    </row>
    <row r="22">
      <c r="A22" s="3" t="inlineStr">
        <is>
          <t>Share-based Compensation Arrangement by Share-based Payment Award [Line Items]</t>
        </is>
      </c>
    </row>
    <row r="23">
      <c r="A23" s="4" t="inlineStr">
        <is>
          <t>Stock options outstanding (in shares)</t>
        </is>
      </c>
      <c r="G23" s="6" t="n">
        <v>3700000</v>
      </c>
    </row>
    <row r="24">
      <c r="A24" s="4" t="inlineStr">
        <is>
          <t>Stock options exercisable (in shares)</t>
        </is>
      </c>
      <c r="G24" s="6" t="n">
        <v>0</v>
      </c>
    </row>
    <row r="25">
      <c r="A25" s="4" t="inlineStr">
        <is>
          <t>Options granted prior to 2021</t>
        </is>
      </c>
    </row>
    <row r="26">
      <c r="A26" s="3" t="inlineStr">
        <is>
          <t>Share-based Compensation Arrangement by Share-based Payment Award [Line Items]</t>
        </is>
      </c>
    </row>
    <row r="27">
      <c r="A27" s="4" t="inlineStr">
        <is>
          <t>Stock options outstanding (in shares)</t>
        </is>
      </c>
      <c r="G27" s="6" t="n">
        <v>20900000</v>
      </c>
    </row>
    <row r="28">
      <c r="A28" s="4" t="inlineStr">
        <is>
          <t>Options granted prior to 2021 | CEO</t>
        </is>
      </c>
    </row>
    <row r="29">
      <c r="A29" s="3" t="inlineStr">
        <is>
          <t>Share-based Compensation Arrangement by Share-based Payment Award [Line Items]</t>
        </is>
      </c>
    </row>
    <row r="30">
      <c r="A30" s="4" t="inlineStr">
        <is>
          <t>Stock options outstanding (in shares)</t>
        </is>
      </c>
      <c r="G30" s="6" t="n">
        <v>9400000</v>
      </c>
    </row>
    <row r="31">
      <c r="A31" s="4" t="inlineStr">
        <is>
          <t>Options granted prior to 2021 | Employees and other participants other than CEO</t>
        </is>
      </c>
    </row>
    <row r="32">
      <c r="A32" s="3" t="inlineStr">
        <is>
          <t>Share-based Compensation Arrangement by Share-based Payment Award [Line Items]</t>
        </is>
      </c>
    </row>
    <row r="33">
      <c r="A33" s="4" t="inlineStr">
        <is>
          <t>Stock options outstanding (in shares)</t>
        </is>
      </c>
      <c r="G33" s="6" t="n">
        <v>11500000</v>
      </c>
    </row>
    <row r="34">
      <c r="A34" s="4" t="inlineStr">
        <is>
          <t>ESPP</t>
        </is>
      </c>
    </row>
    <row r="35">
      <c r="A35" s="3" t="inlineStr">
        <is>
          <t>Share-based Compensation Arrangement by Share-based Payment Award [Line Items]</t>
        </is>
      </c>
    </row>
    <row r="36">
      <c r="A36" s="4" t="inlineStr">
        <is>
          <t>Shares reserved for issuance (in shares)</t>
        </is>
      </c>
      <c r="G36" s="6" t="n">
        <v>2900000</v>
      </c>
    </row>
    <row r="37">
      <c r="A37" s="4" t="inlineStr">
        <is>
          <t>Annual increase in shares authorized, percent</t>
        </is>
      </c>
      <c r="G37" s="4" t="inlineStr">
        <is>
          <t>1.00%</t>
        </is>
      </c>
    </row>
    <row r="38">
      <c r="A38" s="4" t="inlineStr">
        <is>
          <t>Maximum shares available for issuance (in shares)</t>
        </is>
      </c>
      <c r="G38" s="6" t="n">
        <v>29000000</v>
      </c>
    </row>
    <row r="39">
      <c r="A39" s="4" t="inlineStr">
        <is>
          <t>Purchase price of commons stock, percent</t>
        </is>
      </c>
      <c r="G39" s="4" t="inlineStr">
        <is>
          <t>85.00%</t>
        </is>
      </c>
    </row>
    <row r="40">
      <c r="A40" s="4" t="inlineStr">
        <is>
          <t>Stock options</t>
        </is>
      </c>
    </row>
    <row r="41">
      <c r="A41" s="3" t="inlineStr">
        <is>
          <t>Share-based Compensation Arrangement by Share-based Payment Award [Line Items]</t>
        </is>
      </c>
    </row>
    <row r="42">
      <c r="A42" s="4" t="inlineStr">
        <is>
          <t>Contractual term</t>
        </is>
      </c>
      <c r="G42" s="4" t="inlineStr">
        <is>
          <t>10 years</t>
        </is>
      </c>
    </row>
    <row r="43">
      <c r="A43" s="4" t="inlineStr">
        <is>
          <t>Lock-up period</t>
        </is>
      </c>
      <c r="G43" s="4" t="inlineStr">
        <is>
          <t>180 days</t>
        </is>
      </c>
    </row>
    <row r="44">
      <c r="A44" s="4" t="inlineStr">
        <is>
          <t>Share-based compensation expense</t>
        </is>
      </c>
      <c r="G44" s="7" t="n">
        <v>320500</v>
      </c>
      <c r="H44" s="6" t="n">
        <v>0</v>
      </c>
      <c r="I44" s="6" t="n">
        <v>24200</v>
      </c>
    </row>
    <row r="45">
      <c r="A45" s="4" t="inlineStr">
        <is>
          <t>Unrecognized share-based compensation expense, period of recognition</t>
        </is>
      </c>
      <c r="G45" s="4" t="inlineStr">
        <is>
          <t>2 years 7 months 6 days</t>
        </is>
      </c>
    </row>
    <row r="46">
      <c r="A46" s="4" t="inlineStr">
        <is>
          <t>Stock options | Center operations</t>
        </is>
      </c>
    </row>
    <row r="47">
      <c r="A47" s="3" t="inlineStr">
        <is>
          <t>Share-based Compensation Arrangement by Share-based Payment Award [Line Items]</t>
        </is>
      </c>
    </row>
    <row r="48">
      <c r="A48" s="4" t="inlineStr">
        <is>
          <t>Share-based compensation expense</t>
        </is>
      </c>
      <c r="G48" s="7" t="n">
        <v>12700</v>
      </c>
    </row>
    <row r="49">
      <c r="A49" s="4" t="inlineStr">
        <is>
          <t>Stock options | General, administrative and marketing</t>
        </is>
      </c>
    </row>
    <row r="50">
      <c r="A50" s="3" t="inlineStr">
        <is>
          <t>Share-based Compensation Arrangement by Share-based Payment Award [Line Items]</t>
        </is>
      </c>
    </row>
    <row r="51">
      <c r="A51" s="4" t="inlineStr">
        <is>
          <t>Share-based compensation expense</t>
        </is>
      </c>
      <c r="G51" s="6" t="n">
        <v>303300</v>
      </c>
    </row>
    <row r="52">
      <c r="A52" s="4" t="inlineStr">
        <is>
          <t>Stock options | Other operating</t>
        </is>
      </c>
    </row>
    <row r="53">
      <c r="A53" s="3" t="inlineStr">
        <is>
          <t>Share-based Compensation Arrangement by Share-based Payment Award [Line Items]</t>
        </is>
      </c>
    </row>
    <row r="54">
      <c r="A54" s="4" t="inlineStr">
        <is>
          <t>Share-based compensation expense</t>
        </is>
      </c>
      <c r="G54" s="7" t="n">
        <v>4500</v>
      </c>
    </row>
    <row r="55">
      <c r="A55" s="4" t="inlineStr">
        <is>
          <t>Time vesting stock options</t>
        </is>
      </c>
    </row>
    <row r="56">
      <c r="A56" s="3" t="inlineStr">
        <is>
          <t>Share-based Compensation Arrangement by Share-based Payment Award [Line Items]</t>
        </is>
      </c>
    </row>
    <row r="57">
      <c r="A57" s="4" t="inlineStr">
        <is>
          <t>Awards granted (in shares)</t>
        </is>
      </c>
      <c r="G57" s="6" t="n">
        <v>3300000</v>
      </c>
    </row>
    <row r="58">
      <c r="A58" s="4" t="inlineStr">
        <is>
          <t>Vesting period</t>
        </is>
      </c>
      <c r="G58" s="4" t="inlineStr">
        <is>
          <t>4 years</t>
        </is>
      </c>
    </row>
    <row r="59">
      <c r="A59" s="4" t="inlineStr">
        <is>
          <t>Performance vesting stock options</t>
        </is>
      </c>
    </row>
    <row r="60">
      <c r="A60" s="3" t="inlineStr">
        <is>
          <t>Share-based Compensation Arrangement by Share-based Payment Award [Line Items]</t>
        </is>
      </c>
    </row>
    <row r="61">
      <c r="A61" s="4" t="inlineStr">
        <is>
          <t>Awards granted (in shares)</t>
        </is>
      </c>
      <c r="G61" s="6" t="n">
        <v>500000</v>
      </c>
    </row>
    <row r="62">
      <c r="A62" s="4" t="inlineStr">
        <is>
          <t>Restricted stock units</t>
        </is>
      </c>
    </row>
    <row r="63">
      <c r="A63" s="3" t="inlineStr">
        <is>
          <t>Share-based Compensation Arrangement by Share-based Payment Award [Line Items]</t>
        </is>
      </c>
    </row>
    <row r="64">
      <c r="A64" s="4" t="inlineStr">
        <is>
          <t>Share-based compensation expense</t>
        </is>
      </c>
      <c r="G64" s="7" t="n">
        <v>6600</v>
      </c>
      <c r="H64" s="7" t="n">
        <v>0</v>
      </c>
      <c r="I64" s="7" t="n">
        <v>0</v>
      </c>
    </row>
    <row r="65">
      <c r="A65" s="4" t="inlineStr">
        <is>
          <t>Unrecognized share-based compensation expense, period of recognition</t>
        </is>
      </c>
      <c r="G65" s="4" t="inlineStr">
        <is>
          <t>3 years 2 months 12 days</t>
        </is>
      </c>
    </row>
    <row r="66">
      <c r="A66" s="4" t="inlineStr">
        <is>
          <t>Awards granted (in shares)</t>
        </is>
      </c>
      <c r="G66" s="6" t="n">
        <v>1863000</v>
      </c>
      <c r="H66" s="6" t="n">
        <v>0</v>
      </c>
    </row>
    <row r="67">
      <c r="A67" s="4" t="inlineStr">
        <is>
          <t>Unrecognized share-based compensation expense</t>
        </is>
      </c>
      <c r="G67" s="7" t="n">
        <v>24500</v>
      </c>
    </row>
    <row r="68">
      <c r="A68" s="4" t="inlineStr">
        <is>
          <t>Restricted stock units | Center operations</t>
        </is>
      </c>
    </row>
    <row r="69">
      <c r="A69" s="3" t="inlineStr">
        <is>
          <t>Share-based Compensation Arrangement by Share-based Payment Award [Line Items]</t>
        </is>
      </c>
    </row>
    <row r="70">
      <c r="A70" s="4" t="inlineStr">
        <is>
          <t>Share-based compensation expense</t>
        </is>
      </c>
      <c r="G70" s="6" t="n">
        <v>200</v>
      </c>
    </row>
    <row r="71">
      <c r="A71" s="4" t="inlineStr">
        <is>
          <t>Restricted stock units | General, administrative and marketing</t>
        </is>
      </c>
    </row>
    <row r="72">
      <c r="A72" s="3" t="inlineStr">
        <is>
          <t>Share-based Compensation Arrangement by Share-based Payment Award [Line Items]</t>
        </is>
      </c>
    </row>
    <row r="73">
      <c r="A73" s="4" t="inlineStr">
        <is>
          <t>Share-based compensation expense</t>
        </is>
      </c>
      <c r="G73" s="6" t="n">
        <v>6300</v>
      </c>
    </row>
    <row r="74">
      <c r="A74" s="4" t="inlineStr">
        <is>
          <t>Restricted stock units | Other operating</t>
        </is>
      </c>
    </row>
    <row r="75">
      <c r="A75" s="3" t="inlineStr">
        <is>
          <t>Share-based Compensation Arrangement by Share-based Payment Award [Line Items]</t>
        </is>
      </c>
    </row>
    <row r="76">
      <c r="A76" s="4" t="inlineStr">
        <is>
          <t>Share-based compensation expense</t>
        </is>
      </c>
      <c r="G76" s="7" t="n">
        <v>100</v>
      </c>
    </row>
    <row r="77">
      <c r="A77" s="4" t="inlineStr">
        <is>
          <t>2015 Equity Plan</t>
        </is>
      </c>
    </row>
    <row r="78">
      <c r="A78" s="3" t="inlineStr">
        <is>
          <t>Share-based Compensation Arrangement by Share-based Payment Award [Line Items]</t>
        </is>
      </c>
    </row>
    <row r="79">
      <c r="A79" s="4" t="inlineStr">
        <is>
          <t>Shares reserved for issuance (in shares)</t>
        </is>
      </c>
      <c r="G79" s="6" t="n">
        <v>30600000</v>
      </c>
    </row>
    <row r="80">
      <c r="A80" s="4" t="inlineStr">
        <is>
          <t>Shares available for issuance (in shares)</t>
        </is>
      </c>
      <c r="G80" s="6" t="n">
        <v>1000000</v>
      </c>
    </row>
    <row r="81">
      <c r="A81" s="4" t="inlineStr">
        <is>
          <t>Awards granted (in shares)</t>
        </is>
      </c>
      <c r="G81" s="6" t="n">
        <v>3200000</v>
      </c>
    </row>
    <row r="82">
      <c r="A82" s="4" t="inlineStr">
        <is>
          <t>2015 Equity Plan | Restricted stock units</t>
        </is>
      </c>
    </row>
    <row r="83">
      <c r="A83" s="3" t="inlineStr">
        <is>
          <t>Share-based Compensation Arrangement by Share-based Payment Award [Line Items]</t>
        </is>
      </c>
    </row>
    <row r="84">
      <c r="A84" s="4" t="inlineStr">
        <is>
          <t>Awards granted (in shares)</t>
        </is>
      </c>
      <c r="G84" s="6" t="n">
        <v>600000</v>
      </c>
    </row>
    <row r="85">
      <c r="A85" s="4" t="inlineStr">
        <is>
          <t>2015 Equity Plan | Restricted stock units | CEO</t>
        </is>
      </c>
    </row>
    <row r="86">
      <c r="A86" s="3" t="inlineStr">
        <is>
          <t>Share-based Compensation Arrangement by Share-based Payment Award [Line Items]</t>
        </is>
      </c>
    </row>
    <row r="87">
      <c r="A87" s="4" t="inlineStr">
        <is>
          <t>Awards granted (in shares)</t>
        </is>
      </c>
      <c r="G87" s="6" t="n">
        <v>500000</v>
      </c>
    </row>
    <row r="88">
      <c r="A88" s="4" t="inlineStr">
        <is>
          <t>Vesting percentage</t>
        </is>
      </c>
      <c r="G88" s="4" t="inlineStr">
        <is>
          <t>50.00%</t>
        </is>
      </c>
    </row>
    <row r="89">
      <c r="A89" s="4" t="inlineStr">
        <is>
          <t>Share-based Compensation Arrangement by Share-based Payment Award, Award Vesting Rights, Percentage Vested After 180 Days From Effective Date of IPO</t>
        </is>
      </c>
      <c r="G89" s="4" t="inlineStr">
        <is>
          <t>100.00%</t>
        </is>
      </c>
    </row>
    <row r="90">
      <c r="A90" s="4" t="inlineStr">
        <is>
          <t>Accrued compensation liability</t>
        </is>
      </c>
      <c r="F90" s="7" t="n">
        <v>2200</v>
      </c>
      <c r="H90" s="7" t="n">
        <v>2200</v>
      </c>
      <c r="J90" s="7" t="n">
        <v>2200</v>
      </c>
    </row>
    <row r="91">
      <c r="A91" s="4" t="inlineStr">
        <is>
          <t>2015 Equity Plan | Restricted stock units | Employees and other participants other than CEO</t>
        </is>
      </c>
    </row>
    <row r="92">
      <c r="A92" s="3" t="inlineStr">
        <is>
          <t>Share-based Compensation Arrangement by Share-based Payment Award [Line Items]</t>
        </is>
      </c>
    </row>
    <row r="93">
      <c r="A93" s="4" t="inlineStr">
        <is>
          <t>Awards granted (in shares)</t>
        </is>
      </c>
      <c r="E93" s="6" t="n">
        <v>100000</v>
      </c>
    </row>
    <row r="94">
      <c r="A94" s="4" t="inlineStr">
        <is>
          <t>Vesting percentage</t>
        </is>
      </c>
      <c r="E94" s="4" t="inlineStr">
        <is>
          <t>50.00%</t>
        </is>
      </c>
    </row>
    <row r="95">
      <c r="A95" s="4" t="inlineStr">
        <is>
          <t>Share-based Compensation Arrangement by Share-based Payment Award, Award Vesting Rights, Percentage Vested After 180 Days From Effective Date of IPO</t>
        </is>
      </c>
      <c r="E95" s="4" t="inlineStr">
        <is>
          <t>100.00%</t>
        </is>
      </c>
    </row>
    <row r="96">
      <c r="A96" s="4" t="inlineStr">
        <is>
          <t>2021 Equity Plan</t>
        </is>
      </c>
    </row>
    <row r="97">
      <c r="A97" s="3" t="inlineStr">
        <is>
          <t>Share-based Compensation Arrangement by Share-based Payment Award [Line Items]</t>
        </is>
      </c>
    </row>
    <row r="98">
      <c r="A98" s="4" t="inlineStr">
        <is>
          <t>Shares reserved for issuance (in shares)</t>
        </is>
      </c>
      <c r="K98" s="6" t="n">
        <v>14500000</v>
      </c>
    </row>
    <row r="99">
      <c r="A99" s="4" t="inlineStr">
        <is>
          <t>Annual increase in shares authorized, percent</t>
        </is>
      </c>
      <c r="G99" s="4" t="inlineStr">
        <is>
          <t>4.00%</t>
        </is>
      </c>
    </row>
    <row r="100">
      <c r="A100" s="4" t="inlineStr">
        <is>
          <t>Term of plan</t>
        </is>
      </c>
      <c r="G100" s="4" t="inlineStr">
        <is>
          <t>10 years</t>
        </is>
      </c>
    </row>
    <row r="101">
      <c r="A101" s="4" t="inlineStr">
        <is>
          <t>Shares available for future grants (in shares)</t>
        </is>
      </c>
      <c r="G101" s="6" t="n">
        <v>13800000</v>
      </c>
    </row>
    <row r="102">
      <c r="A102" s="4" t="inlineStr">
        <is>
          <t>Awards granted (in shares)</t>
        </is>
      </c>
      <c r="G102" s="6" t="n">
        <v>600000</v>
      </c>
    </row>
    <row r="103">
      <c r="A103" s="4" t="inlineStr">
        <is>
          <t>2021 Equity Plan | Restricted stock units</t>
        </is>
      </c>
    </row>
    <row r="104">
      <c r="A104" s="3" t="inlineStr">
        <is>
          <t>Share-based Compensation Arrangement by Share-based Payment Award [Line Items]</t>
        </is>
      </c>
    </row>
    <row r="105">
      <c r="A105" s="4" t="inlineStr">
        <is>
          <t>Vesting period</t>
        </is>
      </c>
      <c r="G105" s="4" t="inlineStr">
        <is>
          <t>4 years</t>
        </is>
      </c>
    </row>
    <row r="106">
      <c r="A106" s="4" t="inlineStr">
        <is>
          <t>Awards granted (in shares)</t>
        </is>
      </c>
      <c r="G106" s="6" t="n">
        <v>1300000</v>
      </c>
    </row>
    <row r="107">
      <c r="A107" s="4" t="inlineStr">
        <is>
          <t>2021 Equity Plan | Restricted stock units | Share-based Payment Arrangement, Tranche One</t>
        </is>
      </c>
    </row>
    <row r="108">
      <c r="A108" s="3" t="inlineStr">
        <is>
          <t>Share-based Compensation Arrangement by Share-based Payment Award [Line Items]</t>
        </is>
      </c>
    </row>
    <row r="109">
      <c r="A109" s="4" t="inlineStr">
        <is>
          <t>Awards granted (in shares)</t>
        </is>
      </c>
      <c r="G109" s="6"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tock Option Activity (Details) - USD ($) $ / shares in Units, $ in Thousands</t>
        </is>
      </c>
      <c r="B1" s="2" t="inlineStr">
        <is>
          <t>12 Months Ended</t>
        </is>
      </c>
      <c r="C1" s="2" t="inlineStr">
        <is>
          <t>18 Months Ended</t>
        </is>
      </c>
    </row>
    <row r="2">
      <c r="B2" s="2" t="inlineStr">
        <is>
          <t>Dec. 31, 2021</t>
        </is>
      </c>
      <c r="C2" s="2" t="inlineStr">
        <is>
          <t>Dec. 31, 2020</t>
        </is>
      </c>
    </row>
    <row r="3">
      <c r="A3" s="3" t="inlineStr">
        <is>
          <t>Shares</t>
        </is>
      </c>
    </row>
    <row r="4">
      <c r="A4" s="4" t="inlineStr">
        <is>
          <t>Outstanding (in shares)</t>
        </is>
      </c>
      <c r="B4" s="6" t="n">
        <v>21119000</v>
      </c>
    </row>
    <row r="5">
      <c r="A5" s="4" t="inlineStr">
        <is>
          <t>Granted (in shares)</t>
        </is>
      </c>
      <c r="B5" s="6" t="n">
        <v>3754000</v>
      </c>
      <c r="C5" s="6" t="n">
        <v>600000</v>
      </c>
    </row>
    <row r="6">
      <c r="A6" s="4" t="inlineStr">
        <is>
          <t>Forfeited (in shares)</t>
        </is>
      </c>
      <c r="B6" s="6" t="n">
        <v>-276000</v>
      </c>
    </row>
    <row r="7">
      <c r="A7" s="4" t="inlineStr">
        <is>
          <t>Outstanding (in shares)</t>
        </is>
      </c>
      <c r="B7" s="6" t="n">
        <v>24597000</v>
      </c>
      <c r="C7" s="6" t="n">
        <v>21119000</v>
      </c>
    </row>
    <row r="8">
      <c r="A8" s="4" t="inlineStr">
        <is>
          <t>Exercisable (in shares)</t>
        </is>
      </c>
      <c r="B8" s="6" t="n">
        <v>9388000</v>
      </c>
    </row>
    <row r="9">
      <c r="A9" s="3" t="inlineStr">
        <is>
          <t>Weighted Average Exercise Price</t>
        </is>
      </c>
    </row>
    <row r="10">
      <c r="A10" s="4" t="inlineStr">
        <is>
          <t>Outstanding (in usd per share)</t>
        </is>
      </c>
      <c r="B10" s="7" t="n">
        <v>11</v>
      </c>
    </row>
    <row r="11">
      <c r="A11" s="4" t="inlineStr">
        <is>
          <t>Granted (in usd per share)</t>
        </is>
      </c>
      <c r="B11" s="10" t="n">
        <v>19.12</v>
      </c>
    </row>
    <row r="12">
      <c r="A12" s="4" t="inlineStr">
        <is>
          <t>Forfeited (in usd per share)</t>
        </is>
      </c>
      <c r="B12" s="10" t="n">
        <v>18.08</v>
      </c>
    </row>
    <row r="13">
      <c r="A13" s="4" t="inlineStr">
        <is>
          <t>Outstanding (in usd per share)</t>
        </is>
      </c>
      <c r="B13" s="10" t="n">
        <v>12.16</v>
      </c>
      <c r="C13" s="7" t="n">
        <v>11</v>
      </c>
    </row>
    <row r="14">
      <c r="A14" s="4" t="inlineStr">
        <is>
          <t>Exercisable (in usd per share)</t>
        </is>
      </c>
      <c r="B14" s="7" t="n">
        <v>10</v>
      </c>
    </row>
    <row r="15">
      <c r="A15" s="3" t="inlineStr">
        <is>
          <t>Weighted Average Remaining Contractual Life (in years)</t>
        </is>
      </c>
    </row>
    <row r="16">
      <c r="A16" s="4" t="inlineStr">
        <is>
          <t>Outstanding</t>
        </is>
      </c>
      <c r="B16" s="4" t="inlineStr">
        <is>
          <t>5 years 2 months 12 days</t>
        </is>
      </c>
    </row>
    <row r="17">
      <c r="A17" s="4" t="inlineStr">
        <is>
          <t>Exercisable</t>
        </is>
      </c>
      <c r="B17" s="4" t="inlineStr">
        <is>
          <t>3 years 9 months 18 days</t>
        </is>
      </c>
    </row>
    <row r="18">
      <c r="A18" s="3" t="inlineStr">
        <is>
          <t>Aggregate Intrinsic Value</t>
        </is>
      </c>
    </row>
    <row r="19">
      <c r="A19" s="4" t="inlineStr">
        <is>
          <t>Outstanding</t>
        </is>
      </c>
      <c r="B19" s="7" t="n">
        <v>137220</v>
      </c>
    </row>
    <row r="20">
      <c r="A20" s="4" t="inlineStr">
        <is>
          <t>Exercisable</t>
        </is>
      </c>
      <c r="B20" s="7" t="n">
        <v>676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 Weighted Average Assumptions Used in Determining Fair Value of Stock Options (Details) - $ / shares</t>
        </is>
      </c>
      <c r="B1" s="2" t="inlineStr">
        <is>
          <t>6 Months Ended</t>
        </is>
      </c>
      <c r="C1" s="2" t="inlineStr">
        <is>
          <t>12 Months Ended</t>
        </is>
      </c>
    </row>
    <row r="2">
      <c r="B2" s="2" t="inlineStr">
        <is>
          <t>Dec. 31, 2019</t>
        </is>
      </c>
      <c r="C2" s="2" t="inlineStr">
        <is>
          <t>Dec. 31, 2021</t>
        </is>
      </c>
      <c r="D2" s="2" t="inlineStr">
        <is>
          <t>Dec. 31, 2020</t>
        </is>
      </c>
    </row>
    <row r="3">
      <c r="A3" s="3" t="inlineStr">
        <is>
          <t>Equity [Abstract]</t>
        </is>
      </c>
    </row>
    <row r="4">
      <c r="A4" s="4" t="inlineStr">
        <is>
          <t>Dividend yield</t>
        </is>
      </c>
      <c r="B4" s="4" t="inlineStr">
        <is>
          <t>0.00%</t>
        </is>
      </c>
      <c r="C4" s="4" t="inlineStr">
        <is>
          <t>0.00%</t>
        </is>
      </c>
      <c r="D4" s="4" t="inlineStr">
        <is>
          <t>0.00%</t>
        </is>
      </c>
    </row>
    <row r="5">
      <c r="A5" s="4" t="inlineStr">
        <is>
          <t>Risk-free interest rate</t>
        </is>
      </c>
      <c r="B5" s="4" t="inlineStr">
        <is>
          <t>1.73%</t>
        </is>
      </c>
      <c r="C5" s="4" t="inlineStr">
        <is>
          <t>0.97%</t>
        </is>
      </c>
      <c r="D5" s="4" t="inlineStr">
        <is>
          <t>1.58%</t>
        </is>
      </c>
    </row>
    <row r="6">
      <c r="A6" s="4" t="inlineStr">
        <is>
          <t>Expected volatility</t>
        </is>
      </c>
      <c r="B6" s="4" t="inlineStr">
        <is>
          <t>28.76%</t>
        </is>
      </c>
      <c r="C6" s="4" t="inlineStr">
        <is>
          <t>58.50%</t>
        </is>
      </c>
      <c r="D6" s="4" t="inlineStr">
        <is>
          <t>27.60%</t>
        </is>
      </c>
    </row>
    <row r="7">
      <c r="A7" s="4" t="inlineStr">
        <is>
          <t>Expected term of options</t>
        </is>
      </c>
      <c r="B7" s="4" t="inlineStr">
        <is>
          <t>4 years 8 months 12 days</t>
        </is>
      </c>
      <c r="C7" s="4" t="inlineStr">
        <is>
          <t>6 years 1 month 6 days</t>
        </is>
      </c>
      <c r="D7" s="4" t="inlineStr">
        <is>
          <t>6 years 1 month 6 days</t>
        </is>
      </c>
    </row>
    <row r="8">
      <c r="A8" s="4" t="inlineStr">
        <is>
          <t>Fair value (in dollars per share)</t>
        </is>
      </c>
      <c r="B8" s="8" t="n">
        <v>15.4</v>
      </c>
      <c r="C8" s="8" t="n">
        <v>10.42</v>
      </c>
      <c r="D8" s="8" t="n">
        <v>7.5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 Activity (Details) - Restricted stock units - $ / shares shares in Thousands</t>
        </is>
      </c>
      <c r="B1" s="2" t="inlineStr">
        <is>
          <t>12 Months Ended</t>
        </is>
      </c>
    </row>
    <row r="2">
      <c r="B2" s="2" t="inlineStr">
        <is>
          <t>Dec. 31, 2021</t>
        </is>
      </c>
      <c r="C2" s="2" t="inlineStr">
        <is>
          <t>Dec. 31, 2020</t>
        </is>
      </c>
    </row>
    <row r="3">
      <c r="A3" s="3" t="inlineStr">
        <is>
          <t>Shares</t>
        </is>
      </c>
    </row>
    <row r="4">
      <c r="A4" s="4" t="inlineStr">
        <is>
          <t>Nonvested, beginning balance (in shares)</t>
        </is>
      </c>
      <c r="B4" s="6" t="n">
        <v>0</v>
      </c>
    </row>
    <row r="5">
      <c r="A5" s="4" t="inlineStr">
        <is>
          <t>Granted (in shares)</t>
        </is>
      </c>
      <c r="B5" s="6" t="n">
        <v>1863</v>
      </c>
      <c r="C5" s="6" t="n">
        <v>0</v>
      </c>
    </row>
    <row r="6">
      <c r="A6" s="4" t="inlineStr">
        <is>
          <t>Forfeited (in shares)</t>
        </is>
      </c>
      <c r="B6" s="6" t="n">
        <v>-9</v>
      </c>
    </row>
    <row r="7">
      <c r="A7" s="4" t="inlineStr">
        <is>
          <t>Nonvested, ending balance (in shares)</t>
        </is>
      </c>
      <c r="B7" s="6" t="n">
        <v>1854</v>
      </c>
      <c r="C7" s="6" t="n">
        <v>0</v>
      </c>
    </row>
    <row r="8">
      <c r="A8" s="3" t="inlineStr">
        <is>
          <t>Weighted Average Grant Date Fair Value</t>
        </is>
      </c>
    </row>
    <row r="9">
      <c r="A9" s="4" t="inlineStr">
        <is>
          <t>Nonvested, beginning balance (in usd per share)</t>
        </is>
      </c>
      <c r="B9" s="7" t="n">
        <v>0</v>
      </c>
    </row>
    <row r="10">
      <c r="A10" s="4" t="inlineStr">
        <is>
          <t>Granted (in usd per share)</t>
        </is>
      </c>
      <c r="B10" s="10" t="n">
        <v>18.01</v>
      </c>
    </row>
    <row r="11">
      <c r="A11" s="4" t="inlineStr">
        <is>
          <t>Forfeited (in usd per share)</t>
        </is>
      </c>
      <c r="B11" s="10" t="n">
        <v>17.27</v>
      </c>
    </row>
    <row r="12">
      <c r="A12" s="4" t="inlineStr">
        <is>
          <t>Nonvested, ending balance (in usd per share)</t>
        </is>
      </c>
      <c r="B12" s="8" t="n">
        <v>18.01</v>
      </c>
      <c r="C12"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tockholder Note Receivable Narrative (Details) - USD ($) $ in Thousands</t>
        </is>
      </c>
      <c r="B1" s="2" t="inlineStr">
        <is>
          <t>Jul. 03, 2019</t>
        </is>
      </c>
      <c r="C1" s="2" t="inlineStr">
        <is>
          <t>Aug. 27, 2018</t>
        </is>
      </c>
      <c r="D1" s="2" t="inlineStr">
        <is>
          <t>Dec. 31, 2021</t>
        </is>
      </c>
      <c r="E1" s="2" t="inlineStr">
        <is>
          <t>Dec. 31, 2019</t>
        </is>
      </c>
      <c r="F1" s="2" t="inlineStr">
        <is>
          <t>Dec. 31, 2020</t>
        </is>
      </c>
    </row>
    <row r="2">
      <c r="A2" s="3" t="inlineStr">
        <is>
          <t>Equity [Abstract]</t>
        </is>
      </c>
    </row>
    <row r="3">
      <c r="A3" s="4" t="inlineStr">
        <is>
          <t>Stockholder note receivable</t>
        </is>
      </c>
      <c r="C3" s="7" t="n">
        <v>20000</v>
      </c>
      <c r="D3" s="7" t="n">
        <v>0</v>
      </c>
      <c r="E3" s="7" t="n">
        <v>-1263</v>
      </c>
    </row>
    <row r="4">
      <c r="A4" s="4" t="inlineStr">
        <is>
          <t>Stockholder note receivable, security interest</t>
        </is>
      </c>
      <c r="C4" s="6" t="n">
        <v>5000</v>
      </c>
    </row>
    <row r="5">
      <c r="A5" s="4" t="inlineStr">
        <is>
          <t>Forgiveness of shareholder note receivable</t>
        </is>
      </c>
      <c r="B5" s="7" t="n">
        <v>5000</v>
      </c>
    </row>
    <row r="6">
      <c r="A6" s="4" t="inlineStr">
        <is>
          <t>Forgiveness of stockholder note receivable, income tax benefit</t>
        </is>
      </c>
      <c r="B6" s="7" t="n">
        <v>1300</v>
      </c>
    </row>
    <row r="7">
      <c r="A7" s="3" t="inlineStr">
        <is>
          <t>Class of Stock [Line Items]</t>
        </is>
      </c>
    </row>
    <row r="8">
      <c r="A8" s="4" t="inlineStr">
        <is>
          <t>Stockholder note receivable</t>
        </is>
      </c>
      <c r="C8" s="7" t="n">
        <v>20000</v>
      </c>
      <c r="D8" s="6" t="n">
        <v>0</v>
      </c>
      <c r="E8" s="6" t="n">
        <v>-1263</v>
      </c>
    </row>
    <row r="9">
      <c r="A9" s="4" t="inlineStr">
        <is>
          <t>Stockholder note receivable</t>
        </is>
      </c>
      <c r="D9" s="6" t="n">
        <v>0</v>
      </c>
      <c r="F9" s="7" t="n">
        <v>15000</v>
      </c>
    </row>
    <row r="10">
      <c r="A10" s="4" t="inlineStr">
        <is>
          <t>Stockholder Note Receivable</t>
        </is>
      </c>
    </row>
    <row r="11">
      <c r="A11" s="3" t="inlineStr">
        <is>
          <t>Equity [Abstract]</t>
        </is>
      </c>
    </row>
    <row r="12">
      <c r="A12" s="4" t="inlineStr">
        <is>
          <t>Stockholder note receivable</t>
        </is>
      </c>
      <c r="D12" s="6" t="n">
        <v>-15000</v>
      </c>
      <c r="E12" s="6" t="n">
        <v>-5000</v>
      </c>
    </row>
    <row r="13">
      <c r="A13" s="3" t="inlineStr">
        <is>
          <t>Class of Stock [Line Items]</t>
        </is>
      </c>
    </row>
    <row r="14">
      <c r="A14" s="4" t="inlineStr">
        <is>
          <t>Stockholder note receivable</t>
        </is>
      </c>
      <c r="D14" s="6" t="n">
        <v>-15000</v>
      </c>
      <c r="E14" s="6" t="n">
        <v>-5000</v>
      </c>
    </row>
    <row r="15">
      <c r="A15" s="4" t="inlineStr">
        <is>
          <t>Additional Paid-in Capital</t>
        </is>
      </c>
    </row>
    <row r="16">
      <c r="A16" s="3" t="inlineStr">
        <is>
          <t>Equity [Abstract]</t>
        </is>
      </c>
    </row>
    <row r="17">
      <c r="A17" s="4" t="inlineStr">
        <is>
          <t>Stockholder note receivable</t>
        </is>
      </c>
      <c r="D17" s="6" t="n">
        <v>15000</v>
      </c>
      <c r="E17" s="6" t="n">
        <v>3737</v>
      </c>
    </row>
    <row r="18">
      <c r="A18" s="3" t="inlineStr">
        <is>
          <t>Class of Stock [Line Items]</t>
        </is>
      </c>
    </row>
    <row r="19">
      <c r="A19" s="4" t="inlineStr">
        <is>
          <t>Stockholder note receivable</t>
        </is>
      </c>
      <c r="D19" s="7" t="n">
        <v>15000</v>
      </c>
      <c r="E19" s="7" t="n">
        <v>37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Basic and Diluted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loss) income attributable to Life Time Group Holdings, Inc.</t>
        </is>
      </c>
      <c r="B4" s="7" t="n">
        <v>-579369</v>
      </c>
      <c r="C4" s="7" t="n">
        <v>-360192</v>
      </c>
      <c r="D4" s="7" t="n">
        <v>30025</v>
      </c>
    </row>
    <row r="5">
      <c r="A5" s="4" t="inlineStr">
        <is>
          <t>Weighted average common shares outstanding - basic (in shares)</t>
        </is>
      </c>
      <c r="B5" s="6" t="n">
        <v>155470</v>
      </c>
      <c r="C5" s="6" t="n">
        <v>145137</v>
      </c>
      <c r="D5" s="6" t="n">
        <v>139405</v>
      </c>
    </row>
    <row r="6">
      <c r="A6" s="4" t="inlineStr">
        <is>
          <t>Weighted average common shares outstanding - diluted (in shares)</t>
        </is>
      </c>
      <c r="B6" s="6" t="n">
        <v>155470</v>
      </c>
      <c r="C6" s="6" t="n">
        <v>145137</v>
      </c>
      <c r="D6" s="6" t="n">
        <v>139405</v>
      </c>
    </row>
    <row r="7">
      <c r="A7" s="4" t="inlineStr">
        <is>
          <t>(Loss) earnings per share - basic (in usd per share)</t>
        </is>
      </c>
      <c r="B7" s="8" t="n">
        <v>-3.73</v>
      </c>
      <c r="C7" s="8" t="n">
        <v>-2.48</v>
      </c>
      <c r="D7" s="8" t="n">
        <v>0.22</v>
      </c>
    </row>
    <row r="8">
      <c r="A8" s="4" t="inlineStr">
        <is>
          <t>(Loss) earnings per share - diluted (in usd per share)</t>
        </is>
      </c>
      <c r="B8" s="8" t="n">
        <v>-3.73</v>
      </c>
      <c r="C8" s="8" t="n">
        <v>-2.48</v>
      </c>
      <c r="D8" s="8" t="n">
        <v>0.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Potential Common Shares Excluded from Computation of Diluted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common shares excluded from diluted loss per share (in shares)</t>
        </is>
      </c>
      <c r="B4" s="6" t="n">
        <v>27046</v>
      </c>
      <c r="C4" s="6" t="n">
        <v>21119</v>
      </c>
      <c r="D4" s="6" t="n">
        <v>21291</v>
      </c>
    </row>
    <row r="5">
      <c r="A5" s="4" t="inlineStr">
        <is>
          <t>Stock options</t>
        </is>
      </c>
    </row>
    <row r="6">
      <c r="A6" s="3" t="inlineStr">
        <is>
          <t>Antidilutive Securities Excluded from Computation of Earnings Per Share [Line Items]</t>
        </is>
      </c>
    </row>
    <row r="7">
      <c r="A7" s="4" t="inlineStr">
        <is>
          <t>Potential common shares excluded from diluted loss per share (in shares)</t>
        </is>
      </c>
      <c r="B7" s="6" t="n">
        <v>24597</v>
      </c>
      <c r="C7" s="6" t="n">
        <v>21119</v>
      </c>
      <c r="D7" s="6" t="n">
        <v>21291</v>
      </c>
    </row>
    <row r="8">
      <c r="A8" s="4" t="inlineStr">
        <is>
          <t>Restricted stock units</t>
        </is>
      </c>
    </row>
    <row r="9">
      <c r="A9" s="3" t="inlineStr">
        <is>
          <t>Antidilutive Securities Excluded from Computation of Earnings Per Share [Line Items]</t>
        </is>
      </c>
    </row>
    <row r="10">
      <c r="A10" s="4" t="inlineStr">
        <is>
          <t>Potential common shares excluded from diluted loss per share (in shares)</t>
        </is>
      </c>
      <c r="B10" s="6" t="n">
        <v>1854</v>
      </c>
      <c r="C10" s="6" t="n">
        <v>0</v>
      </c>
      <c r="D10" s="6" t="n">
        <v>0</v>
      </c>
    </row>
    <row r="11">
      <c r="A11" s="4" t="inlineStr">
        <is>
          <t>Restricted stock</t>
        </is>
      </c>
    </row>
    <row r="12">
      <c r="A12" s="3" t="inlineStr">
        <is>
          <t>Antidilutive Securities Excluded from Computation of Earnings Per Share [Line Items]</t>
        </is>
      </c>
    </row>
    <row r="13">
      <c r="A13" s="4" t="inlineStr">
        <is>
          <t>Potential common shares excluded from diluted loss per share (in shares)</t>
        </is>
      </c>
      <c r="B13" s="6" t="n">
        <v>595</v>
      </c>
      <c r="C13" s="6" t="n">
        <v>0</v>
      </c>
      <c r="D1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8" customWidth="1" min="6" max="6"/>
    <col width="28" customWidth="1" min="7" max="7"/>
    <col width="77" customWidth="1" min="8" max="8"/>
    <col width="37" customWidth="1" min="9" max="9"/>
    <col width="24"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Stockholder Note Receivable</t>
        </is>
      </c>
      <c r="G1" s="2" t="inlineStr">
        <is>
          <t>Retained Earnings/(Deficit)</t>
        </is>
      </c>
      <c r="H1" s="2" t="inlineStr">
        <is>
          <t>Retained Earnings/(Deficit)Cumulative Effect, Period of Adoption, Adjustment</t>
        </is>
      </c>
      <c r="I1" s="2" t="inlineStr">
        <is>
          <t>Accumulated Other Comprehensive Loss</t>
        </is>
      </c>
      <c r="J1" s="2" t="inlineStr">
        <is>
          <t>Noncontrolling Interest</t>
        </is>
      </c>
    </row>
    <row r="2">
      <c r="A2" s="4" t="inlineStr">
        <is>
          <t>Balance (in shares) at Dec. 31, 2018</t>
        </is>
      </c>
      <c r="D2" s="6" t="n">
        <v>137250</v>
      </c>
    </row>
    <row r="3">
      <c r="A3" s="4" t="inlineStr">
        <is>
          <t>Balance at Dec. 31, 2018</t>
        </is>
      </c>
      <c r="B3" s="7" t="n">
        <v>1599878</v>
      </c>
      <c r="C3" s="7" t="n">
        <v>7936</v>
      </c>
      <c r="D3" s="7" t="n">
        <v>1373</v>
      </c>
      <c r="E3" s="7" t="n">
        <v>1376880</v>
      </c>
      <c r="F3" s="7" t="n">
        <v>-20000</v>
      </c>
      <c r="G3" s="7" t="n">
        <v>250517</v>
      </c>
      <c r="H3" s="7" t="n">
        <v>7936</v>
      </c>
      <c r="I3" s="7" t="n">
        <v>-9446</v>
      </c>
      <c r="J3" s="7" t="n">
        <v>554</v>
      </c>
    </row>
    <row r="4">
      <c r="A4" s="3" t="inlineStr">
        <is>
          <t>Increase (Decrease) in Stockholders' Equity [Roll Forward]</t>
        </is>
      </c>
    </row>
    <row r="5">
      <c r="A5" s="4" t="inlineStr">
        <is>
          <t>Net (loss) income</t>
        </is>
      </c>
      <c r="B5" s="6" t="n">
        <v>30049</v>
      </c>
      <c r="G5" s="6" t="n">
        <v>30025</v>
      </c>
      <c r="J5" s="6" t="n">
        <v>24</v>
      </c>
    </row>
    <row r="6">
      <c r="A6" s="4" t="inlineStr">
        <is>
          <t>Other comprehensive income (loss)</t>
        </is>
      </c>
      <c r="B6" s="6" t="n">
        <v>4794</v>
      </c>
      <c r="I6" s="6" t="n">
        <v>4794</v>
      </c>
    </row>
    <row r="7">
      <c r="A7" s="4" t="inlineStr">
        <is>
          <t>Share-based compensation</t>
        </is>
      </c>
      <c r="B7" s="6" t="n">
        <v>24152</v>
      </c>
      <c r="E7" s="6" t="n">
        <v>24152</v>
      </c>
    </row>
    <row r="8">
      <c r="A8" s="4" t="inlineStr">
        <is>
          <t>Stockholder note receivable</t>
        </is>
      </c>
      <c r="B8" s="6" t="n">
        <v>1263</v>
      </c>
      <c r="E8" s="6" t="n">
        <v>-3737</v>
      </c>
      <c r="F8" s="6" t="n">
        <v>5000</v>
      </c>
    </row>
    <row r="9">
      <c r="A9" s="4" t="inlineStr">
        <is>
          <t>Common stock issuance, net (in shares)</t>
        </is>
      </c>
      <c r="D9" s="6" t="n">
        <v>4346</v>
      </c>
    </row>
    <row r="10">
      <c r="A10" s="4" t="inlineStr">
        <is>
          <t>Common stock issuance, net</t>
        </is>
      </c>
      <c r="B10" s="6" t="n">
        <v>105266</v>
      </c>
      <c r="D10" s="7" t="n">
        <v>43</v>
      </c>
      <c r="E10" s="6" t="n">
        <v>105223</v>
      </c>
    </row>
    <row r="11">
      <c r="A11" s="4" t="inlineStr">
        <is>
          <t>Purchases of stock options</t>
        </is>
      </c>
      <c r="B11" s="6" t="n">
        <v>-23155</v>
      </c>
      <c r="E11" s="6" t="n">
        <v>-23155</v>
      </c>
    </row>
    <row r="12">
      <c r="A12" s="4" t="inlineStr">
        <is>
          <t>Acquisition of noncontrolling interest</t>
        </is>
      </c>
      <c r="B12" s="6" t="n">
        <v>0</v>
      </c>
      <c r="E12" s="6" t="n">
        <v>578</v>
      </c>
      <c r="J12" s="6" t="n">
        <v>-578</v>
      </c>
    </row>
    <row r="13">
      <c r="A13" s="4" t="inlineStr">
        <is>
          <t>Balance (in shares) at Dec. 31, 2019</t>
        </is>
      </c>
      <c r="D13" s="6" t="n">
        <v>141596</v>
      </c>
    </row>
    <row r="14">
      <c r="A14" s="4" t="inlineStr">
        <is>
          <t>Balance at Dec. 31, 2019</t>
        </is>
      </c>
      <c r="B14" s="6" t="n">
        <v>1750183</v>
      </c>
      <c r="D14" s="7" t="n">
        <v>1416</v>
      </c>
      <c r="E14" s="6" t="n">
        <v>1479941</v>
      </c>
      <c r="F14" s="6" t="n">
        <v>-15000</v>
      </c>
      <c r="G14" s="6" t="n">
        <v>288478</v>
      </c>
      <c r="I14" s="6" t="n">
        <v>-4652</v>
      </c>
      <c r="J14" s="6" t="n">
        <v>0</v>
      </c>
    </row>
    <row r="15">
      <c r="A15" s="3" t="inlineStr">
        <is>
          <t>Increase (Decrease) in Stockholders' Equity [Roll Forward]</t>
        </is>
      </c>
    </row>
    <row r="16">
      <c r="A16" s="4" t="inlineStr">
        <is>
          <t>Net (loss) income</t>
        </is>
      </c>
      <c r="B16" s="6" t="n">
        <v>-360192</v>
      </c>
      <c r="G16" s="6" t="n">
        <v>-360192</v>
      </c>
    </row>
    <row r="17">
      <c r="A17" s="4" t="inlineStr">
        <is>
          <t>Other comprehensive income (loss)</t>
        </is>
      </c>
      <c r="B17" s="6" t="n">
        <v>1422</v>
      </c>
      <c r="I17" s="6" t="n">
        <v>1422</v>
      </c>
    </row>
    <row r="18">
      <c r="A18" s="4" t="inlineStr">
        <is>
          <t>Common stock issuance, net (in shares)</t>
        </is>
      </c>
      <c r="D18" s="6" t="n">
        <v>3600</v>
      </c>
    </row>
    <row r="19">
      <c r="A19" s="4" t="inlineStr">
        <is>
          <t>Common stock issuance, net</t>
        </is>
      </c>
      <c r="B19" s="7" t="n">
        <v>90000</v>
      </c>
      <c r="D19" s="7" t="n">
        <v>36</v>
      </c>
      <c r="E19" s="6" t="n">
        <v>89964</v>
      </c>
    </row>
    <row r="20">
      <c r="A20" s="4" t="inlineStr">
        <is>
          <t>Balance (in shares) at Dec. 31, 2020</t>
        </is>
      </c>
      <c r="B20" s="6" t="n">
        <v>145196</v>
      </c>
      <c r="D20" s="6" t="n">
        <v>145196</v>
      </c>
    </row>
    <row r="21">
      <c r="A21" s="4" t="inlineStr">
        <is>
          <t>Balance at Dec. 31, 2020</t>
        </is>
      </c>
      <c r="B21" s="7" t="n">
        <v>1481413</v>
      </c>
      <c r="D21" s="7" t="n">
        <v>1452</v>
      </c>
      <c r="E21" s="6" t="n">
        <v>1569905</v>
      </c>
      <c r="F21" s="6" t="n">
        <v>-15000</v>
      </c>
      <c r="G21" s="6" t="n">
        <v>-71714</v>
      </c>
      <c r="I21" s="6" t="n">
        <v>-3230</v>
      </c>
      <c r="J21" s="6" t="n">
        <v>0</v>
      </c>
    </row>
    <row r="22">
      <c r="A22" s="3" t="inlineStr">
        <is>
          <t>Increase (Decrease) in Stockholders' Equity [Roll Forward]</t>
        </is>
      </c>
    </row>
    <row r="23">
      <c r="A23" s="4" t="inlineStr">
        <is>
          <t>Net (loss) income</t>
        </is>
      </c>
      <c r="B23" s="6" t="n">
        <v>-579369</v>
      </c>
      <c r="G23" s="6" t="n">
        <v>-579369</v>
      </c>
    </row>
    <row r="24">
      <c r="A24" s="4" t="inlineStr">
        <is>
          <t>Other comprehensive income (loss)</t>
        </is>
      </c>
      <c r="B24" s="6" t="n">
        <v>214</v>
      </c>
      <c r="I24" s="6" t="n">
        <v>214</v>
      </c>
    </row>
    <row r="25">
      <c r="A25" s="4" t="inlineStr">
        <is>
          <t>Share-based compensation</t>
        </is>
      </c>
      <c r="B25" s="6" t="n">
        <v>334339</v>
      </c>
      <c r="E25" s="6" t="n">
        <v>334339</v>
      </c>
    </row>
    <row r="26">
      <c r="A26" s="4" t="inlineStr">
        <is>
          <t>Settlement of accrued compensation liabilities through the issuance of share-based compensation awards</t>
        </is>
      </c>
      <c r="B26" s="6" t="n">
        <v>3843</v>
      </c>
      <c r="E26" s="6" t="n">
        <v>3843</v>
      </c>
    </row>
    <row r="27">
      <c r="A27" s="4" t="inlineStr">
        <is>
          <t>Stockholder note receivable</t>
        </is>
      </c>
      <c r="B27" s="6" t="n">
        <v>0</v>
      </c>
      <c r="E27" s="6" t="n">
        <v>-15000</v>
      </c>
      <c r="F27" s="6" t="n">
        <v>15000</v>
      </c>
    </row>
    <row r="28">
      <c r="A28" s="4" t="inlineStr">
        <is>
          <t>Common stock issuance, net (in shares)</t>
        </is>
      </c>
      <c r="D28" s="6" t="n">
        <v>40582</v>
      </c>
    </row>
    <row r="29">
      <c r="A29" s="4" t="inlineStr">
        <is>
          <t>Common stock issuance, net</t>
        </is>
      </c>
      <c r="B29" s="6" t="n">
        <v>701367</v>
      </c>
      <c r="D29" s="7" t="n">
        <v>406</v>
      </c>
      <c r="E29" s="6" t="n">
        <v>700961</v>
      </c>
    </row>
    <row r="30">
      <c r="A30" s="4" t="inlineStr">
        <is>
          <t>Issuance of common stock in connection with Series A Preferred Stock conversion</t>
        </is>
      </c>
      <c r="B30" s="6" t="n">
        <v>149585</v>
      </c>
      <c r="D30" s="7" t="n">
        <v>67</v>
      </c>
      <c r="E30" s="6" t="n">
        <v>149518</v>
      </c>
    </row>
    <row r="31">
      <c r="A31" s="4" t="inlineStr">
        <is>
          <t>Issuance of common stock in connection with Series A Preferred Stock conversion (in shares)</t>
        </is>
      </c>
      <c r="D31" s="6" t="n">
        <v>6687</v>
      </c>
    </row>
    <row r="32">
      <c r="A32" s="4" t="inlineStr">
        <is>
          <t>Issuance of restricted stock in connection with restricted Series A Preferred Stock conversion</t>
        </is>
      </c>
      <c r="B32" s="7" t="n">
        <v>0</v>
      </c>
      <c r="D32" s="7" t="n">
        <v>6</v>
      </c>
      <c r="E32" s="6" t="n">
        <v>-6</v>
      </c>
    </row>
    <row r="33">
      <c r="A33" s="4" t="inlineStr">
        <is>
          <t>Issuance of restricted stock in connection with restricted Series A Preferred Stock conversion (in shares)</t>
        </is>
      </c>
      <c r="D33" s="6" t="n">
        <v>595</v>
      </c>
    </row>
    <row r="34">
      <c r="A34" s="4" t="inlineStr">
        <is>
          <t>Balance (in shares) at Dec. 31, 2021</t>
        </is>
      </c>
      <c r="B34" s="6" t="n">
        <v>193060</v>
      </c>
      <c r="D34" s="6" t="n">
        <v>193060</v>
      </c>
    </row>
    <row r="35">
      <c r="A35" s="4" t="inlineStr">
        <is>
          <t>Balance at Dec. 31, 2021</t>
        </is>
      </c>
      <c r="B35" s="7" t="n">
        <v>2091392</v>
      </c>
      <c r="D35" s="7" t="n">
        <v>1931</v>
      </c>
      <c r="E35" s="7" t="n">
        <v>2743560</v>
      </c>
      <c r="F35" s="7" t="n">
        <v>0</v>
      </c>
      <c r="G35" s="7" t="n">
        <v>-651083</v>
      </c>
      <c r="I35" s="7" t="n">
        <v>-3016</v>
      </c>
      <c r="J35"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Aug. 07, 2020</t>
        </is>
      </c>
      <c r="C1" s="2" t="inlineStr">
        <is>
          <t>Sep. 30, 2020</t>
        </is>
      </c>
      <c r="D1" s="2" t="inlineStr">
        <is>
          <t>Dec. 31, 2021</t>
        </is>
      </c>
      <c r="E1" s="2" t="inlineStr">
        <is>
          <t>Dec. 31, 2020</t>
        </is>
      </c>
    </row>
    <row r="2">
      <c r="A2" s="3" t="inlineStr">
        <is>
          <t>Commitments and Contingencies Disclosure [Abstract]</t>
        </is>
      </c>
    </row>
    <row r="3">
      <c r="A3" s="4" t="inlineStr">
        <is>
          <t>Purchase commitments</t>
        </is>
      </c>
      <c r="D3" s="5" t="n">
        <v>20.5</v>
      </c>
    </row>
    <row r="4">
      <c r="A4" s="4" t="inlineStr">
        <is>
          <t>Purchase commitment, term</t>
        </is>
      </c>
      <c r="D4" s="4" t="inlineStr">
        <is>
          <t>4 years</t>
        </is>
      </c>
    </row>
    <row r="5">
      <c r="A5" s="4" t="inlineStr">
        <is>
          <t>Litigation settlement</t>
        </is>
      </c>
      <c r="B5" s="7" t="n">
        <v>14</v>
      </c>
    </row>
    <row r="6">
      <c r="A6" s="4" t="inlineStr">
        <is>
          <t>Payments for legal settlements</t>
        </is>
      </c>
      <c r="C6" s="5" t="n">
        <v>13.3</v>
      </c>
    </row>
    <row r="7">
      <c r="A7" s="4" t="inlineStr">
        <is>
          <t>401(k) plan, required service period</t>
        </is>
      </c>
      <c r="D7" s="4" t="inlineStr">
        <is>
          <t>6 months</t>
        </is>
      </c>
    </row>
    <row r="8">
      <c r="A8" s="4" t="inlineStr">
        <is>
          <t>Letters of credit outstanding</t>
        </is>
      </c>
      <c r="D8" s="5" t="n">
        <v>33.5</v>
      </c>
      <c r="E8" s="5" t="n">
        <v>22.6</v>
      </c>
    </row>
    <row r="9">
      <c r="A9" s="4" t="inlineStr">
        <is>
          <t>Posted bonds</t>
        </is>
      </c>
      <c r="D9" s="5" t="n">
        <v>36.4</v>
      </c>
      <c r="E9" s="5" t="n">
        <v>3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Related Party Transactions - Sale-Leaseback Transactions (Details) $ in Thousands</t>
        </is>
      </c>
      <c r="B1" s="2" t="inlineStr">
        <is>
          <t>12 Months Ended</t>
        </is>
      </c>
    </row>
    <row r="2">
      <c r="B2" s="2" t="inlineStr">
        <is>
          <t>Dec. 31, 2021USD ($)</t>
        </is>
      </c>
      <c r="C2" s="2" t="inlineStr">
        <is>
          <t>Dec. 31, 2020USD ($)property</t>
        </is>
      </c>
      <c r="D2" s="2" t="inlineStr">
        <is>
          <t>Dec. 31, 2019USD ($)property</t>
        </is>
      </c>
      <c r="E2" s="2" t="inlineStr">
        <is>
          <t>Dec. 31, 2018property</t>
        </is>
      </c>
      <c r="F2" s="2" t="inlineStr">
        <is>
          <t>Dec. 31, 2017property</t>
        </is>
      </c>
    </row>
    <row r="3">
      <c r="A3" s="3" t="inlineStr">
        <is>
          <t>Related Party Transaction [Line Items]</t>
        </is>
      </c>
    </row>
    <row r="4">
      <c r="A4" s="4" t="inlineStr">
        <is>
          <t>Operating cash flows from operating leases</t>
        </is>
      </c>
      <c r="B4" s="7" t="n">
        <v>182644</v>
      </c>
      <c r="C4" s="7" t="n">
        <v>131617</v>
      </c>
      <c r="D4" s="7" t="n">
        <v>144744</v>
      </c>
    </row>
    <row r="5">
      <c r="A5" s="4" t="inlineStr">
        <is>
          <t>Sale-leaseback transaction, net proceeds</t>
        </is>
      </c>
      <c r="B5" s="6" t="n">
        <v>73981</v>
      </c>
      <c r="C5" s="6" t="n">
        <v>235660</v>
      </c>
      <c r="D5" s="6" t="n">
        <v>194838</v>
      </c>
    </row>
    <row r="6">
      <c r="A6" s="4" t="inlineStr">
        <is>
          <t>Previous Woodbury Lease</t>
        </is>
      </c>
    </row>
    <row r="7">
      <c r="A7" s="3" t="inlineStr">
        <is>
          <t>Related Party Transaction [Line Items]</t>
        </is>
      </c>
    </row>
    <row r="8">
      <c r="A8" s="4" t="inlineStr">
        <is>
          <t>Operating cash flows from operating leases</t>
        </is>
      </c>
      <c r="C8" s="6" t="n">
        <v>200</v>
      </c>
      <c r="D8" s="7" t="n">
        <v>1000</v>
      </c>
    </row>
    <row r="9">
      <c r="A9" s="4" t="inlineStr">
        <is>
          <t>Limited Liability Company, Sale Leaseback Transaction | Chief Executive Officer | Sale Leaseback Transaction Three</t>
        </is>
      </c>
    </row>
    <row r="10">
      <c r="A10" s="3" t="inlineStr">
        <is>
          <t>Related Party Transaction [Line Items]</t>
        </is>
      </c>
    </row>
    <row r="11">
      <c r="A11" s="4" t="inlineStr">
        <is>
          <t>Ownership interest</t>
        </is>
      </c>
      <c r="E11" s="4" t="inlineStr">
        <is>
          <t>33.00%</t>
        </is>
      </c>
    </row>
    <row r="12">
      <c r="A12" s="4" t="inlineStr">
        <is>
          <t>Related Party Sale Leaseback Transactions | Sale Leaseback Transaction One</t>
        </is>
      </c>
    </row>
    <row r="13">
      <c r="A13" s="3" t="inlineStr">
        <is>
          <t>Related Party Transaction [Line Items]</t>
        </is>
      </c>
    </row>
    <row r="14">
      <c r="A14" s="4" t="inlineStr">
        <is>
          <t>Sale-leaseback transaction, operating lease right-of-use asset</t>
        </is>
      </c>
      <c r="C14" s="6" t="n">
        <v>31700</v>
      </c>
    </row>
    <row r="15">
      <c r="A15" s="4" t="inlineStr">
        <is>
          <t>Sale-leaseback transaction, operating lease liability</t>
        </is>
      </c>
      <c r="C15" s="7" t="n">
        <v>31400</v>
      </c>
    </row>
    <row r="16">
      <c r="A16" s="4" t="inlineStr">
        <is>
          <t>Related Party Sale Leaseback Transactions | Affiliated entity | Sale Leaseback Transaction One</t>
        </is>
      </c>
    </row>
    <row r="17">
      <c r="A17" s="3" t="inlineStr">
        <is>
          <t>Related Party Transaction [Line Items]</t>
        </is>
      </c>
    </row>
    <row r="18">
      <c r="A18" s="4" t="inlineStr">
        <is>
          <t>Sale-leaseback transactions, number of properties | property</t>
        </is>
      </c>
      <c r="C18" s="6" t="n">
        <v>1</v>
      </c>
    </row>
    <row r="19">
      <c r="A19" s="4" t="inlineStr">
        <is>
          <t>Sale-leaseback transaction, net book value</t>
        </is>
      </c>
      <c r="C19" s="7" t="n">
        <v>35100</v>
      </c>
    </row>
    <row r="20">
      <c r="A20" s="4" t="inlineStr">
        <is>
          <t>Sale-leaseback transaction, gross proceeds</t>
        </is>
      </c>
      <c r="C20" s="6" t="n">
        <v>37000</v>
      </c>
    </row>
    <row r="21">
      <c r="A21" s="4" t="inlineStr">
        <is>
          <t>Sale-leaseback transaction, gain (loss)</t>
        </is>
      </c>
      <c r="C21" s="6" t="n">
        <v>1800</v>
      </c>
    </row>
    <row r="22">
      <c r="A22" s="4" t="inlineStr">
        <is>
          <t>Operating cash flows from operating leases</t>
        </is>
      </c>
      <c r="B22" s="6" t="n">
        <v>2500</v>
      </c>
      <c r="C22" s="6" t="n">
        <v>300</v>
      </c>
    </row>
    <row r="23">
      <c r="A23" s="4" t="inlineStr">
        <is>
          <t>Related party expenses</t>
        </is>
      </c>
      <c r="B23" s="6" t="n">
        <v>3000</v>
      </c>
      <c r="C23" s="6" t="n">
        <v>500</v>
      </c>
    </row>
    <row r="24">
      <c r="A24" s="4" t="inlineStr">
        <is>
          <t>Sale-leaseback transaction, transaction costs</t>
        </is>
      </c>
      <c r="C24" s="6" t="n">
        <v>100</v>
      </c>
    </row>
    <row r="25">
      <c r="A25" s="4" t="inlineStr">
        <is>
          <t>Sale-leaseback transaction, net proceeds</t>
        </is>
      </c>
      <c r="C25" s="6" t="n">
        <v>36900</v>
      </c>
    </row>
    <row r="26">
      <c r="A26" s="4" t="inlineStr">
        <is>
          <t>Related Party Sale Leaseback Transactions | Affiliated entity | Sale Leaseback Transaction Two</t>
        </is>
      </c>
    </row>
    <row r="27">
      <c r="A27" s="3" t="inlineStr">
        <is>
          <t>Related Party Transaction [Line Items]</t>
        </is>
      </c>
    </row>
    <row r="28">
      <c r="A28" s="4" t="inlineStr">
        <is>
          <t>Sale-leaseback transactions, number of properties | property</t>
        </is>
      </c>
      <c r="D28" s="6" t="n">
        <v>1</v>
      </c>
    </row>
    <row r="29">
      <c r="A29" s="4" t="inlineStr">
        <is>
          <t>Sale-leaseback transaction, net book value</t>
        </is>
      </c>
      <c r="D29" s="7" t="n">
        <v>37500</v>
      </c>
    </row>
    <row r="30">
      <c r="A30" s="4" t="inlineStr">
        <is>
          <t>Sale-leaseback transaction, gross proceeds</t>
        </is>
      </c>
      <c r="D30" s="6" t="n">
        <v>32000</v>
      </c>
    </row>
    <row r="31">
      <c r="A31" s="4" t="inlineStr">
        <is>
          <t>Sale-leaseback transaction, gain (loss)</t>
        </is>
      </c>
      <c r="D31" s="6" t="n">
        <v>-5700</v>
      </c>
    </row>
    <row r="32">
      <c r="A32" s="4" t="inlineStr">
        <is>
          <t>Operating cash flows from operating leases</t>
        </is>
      </c>
      <c r="B32" s="6" t="n">
        <v>2800</v>
      </c>
      <c r="C32" s="6" t="n">
        <v>1500</v>
      </c>
      <c r="D32" s="6" t="n">
        <v>2200</v>
      </c>
    </row>
    <row r="33">
      <c r="A33" s="4" t="inlineStr">
        <is>
          <t>Related party expenses</t>
        </is>
      </c>
      <c r="B33" s="6" t="n">
        <v>2600</v>
      </c>
      <c r="C33" s="6" t="n">
        <v>2600</v>
      </c>
      <c r="D33" s="6" t="n">
        <v>2400</v>
      </c>
    </row>
    <row r="34">
      <c r="A34" s="4" t="inlineStr">
        <is>
          <t>Sale-leaseback transaction, transaction costs</t>
        </is>
      </c>
      <c r="D34" s="6" t="n">
        <v>200</v>
      </c>
    </row>
    <row r="35">
      <c r="A35" s="4" t="inlineStr">
        <is>
          <t>Sale-leaseback transaction, net proceeds</t>
        </is>
      </c>
      <c r="D35" s="6" t="n">
        <v>31800</v>
      </c>
    </row>
    <row r="36">
      <c r="A36" s="4" t="inlineStr">
        <is>
          <t>Related Party Sale Leaseback Transactions | Affiliated entity | Sale Leaseback Transaction Three</t>
        </is>
      </c>
    </row>
    <row r="37">
      <c r="A37" s="3" t="inlineStr">
        <is>
          <t>Related Party Transaction [Line Items]</t>
        </is>
      </c>
    </row>
    <row r="38">
      <c r="A38" s="4" t="inlineStr">
        <is>
          <t>Sale-leaseback transactions, number of properties | property</t>
        </is>
      </c>
      <c r="E38" s="6" t="n">
        <v>1</v>
      </c>
    </row>
    <row r="39">
      <c r="A39" s="4" t="inlineStr">
        <is>
          <t>Operating cash flows from operating leases</t>
        </is>
      </c>
      <c r="B39" s="6" t="n">
        <v>1500</v>
      </c>
      <c r="C39" s="6" t="n">
        <v>800</v>
      </c>
      <c r="D39" s="6" t="n">
        <v>1200</v>
      </c>
    </row>
    <row r="40">
      <c r="A40" s="4" t="inlineStr">
        <is>
          <t>Related party expenses</t>
        </is>
      </c>
      <c r="B40" s="6" t="n">
        <v>1400</v>
      </c>
      <c r="C40" s="6" t="n">
        <v>1400</v>
      </c>
      <c r="D40" s="6" t="n">
        <v>1400</v>
      </c>
    </row>
    <row r="41">
      <c r="A41" s="4" t="inlineStr">
        <is>
          <t>Related Party Sale Leaseback Transactions | Affiliated entity | Sale Leaseback Transaction Four</t>
        </is>
      </c>
    </row>
    <row r="42">
      <c r="A42" s="3" t="inlineStr">
        <is>
          <t>Related Party Transaction [Line Items]</t>
        </is>
      </c>
    </row>
    <row r="43">
      <c r="A43" s="4" t="inlineStr">
        <is>
          <t>Sale-leaseback transactions, number of properties | property</t>
        </is>
      </c>
      <c r="F43" s="6" t="n">
        <v>2</v>
      </c>
    </row>
    <row r="44">
      <c r="A44" s="4" t="inlineStr">
        <is>
          <t>Operating cash flows from operating leases</t>
        </is>
      </c>
      <c r="B44" s="6" t="n">
        <v>6000</v>
      </c>
      <c r="C44" s="6" t="n">
        <v>4500</v>
      </c>
      <c r="D44" s="6" t="n">
        <v>6000</v>
      </c>
    </row>
    <row r="45">
      <c r="A45" s="4" t="inlineStr">
        <is>
          <t>Related party expenses</t>
        </is>
      </c>
      <c r="B45" s="7" t="n">
        <v>7400</v>
      </c>
      <c r="C45" s="7" t="n">
        <v>7400</v>
      </c>
      <c r="D45" s="7" t="n">
        <v>7400</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5" customWidth="1" min="3" max="3"/>
    <col width="21" customWidth="1" min="4" max="4"/>
    <col width="21" customWidth="1" min="5" max="5"/>
  </cols>
  <sheetData>
    <row r="1">
      <c r="A1" s="1" t="inlineStr">
        <is>
          <t>Related Party Transactions - Other Property Leases (Details) $ in Thousands</t>
        </is>
      </c>
      <c r="B1" s="2" t="inlineStr">
        <is>
          <t>1 Months Ended</t>
        </is>
      </c>
      <c r="C1" s="2" t="inlineStr">
        <is>
          <t>12 Months Ended</t>
        </is>
      </c>
    </row>
    <row r="2">
      <c r="B2" s="2" t="inlineStr">
        <is>
          <t>Oct. 31, 2003</t>
        </is>
      </c>
      <c r="C2" s="2" t="inlineStr">
        <is>
          <t>Dec. 31, 2021USD ($)renewal_option</t>
        </is>
      </c>
      <c r="D2" s="2" t="inlineStr">
        <is>
          <t>Dec. 31, 2020USD ($)</t>
        </is>
      </c>
      <c r="E2" s="2" t="inlineStr">
        <is>
          <t>Dec. 31, 2019USD ($)</t>
        </is>
      </c>
    </row>
    <row r="3">
      <c r="A3" s="3" t="inlineStr">
        <is>
          <t>Related Party Transaction [Line Items]</t>
        </is>
      </c>
    </row>
    <row r="4">
      <c r="A4" s="4" t="inlineStr">
        <is>
          <t>Leases commenced during period, operating lease right-of-use asset recognized</t>
        </is>
      </c>
      <c r="C4" s="7" t="n">
        <v>220200</v>
      </c>
      <c r="D4" s="7" t="n">
        <v>241300</v>
      </c>
    </row>
    <row r="5">
      <c r="A5" s="4" t="inlineStr">
        <is>
          <t>Leases commenced during period, operating lease liability recognized</t>
        </is>
      </c>
      <c r="C5" s="6" t="n">
        <v>210500</v>
      </c>
      <c r="D5" s="6" t="n">
        <v>196800</v>
      </c>
    </row>
    <row r="6">
      <c r="A6" s="4" t="inlineStr">
        <is>
          <t>Operating cash flows from operating leases</t>
        </is>
      </c>
      <c r="C6" s="6" t="n">
        <v>182644</v>
      </c>
      <c r="D6" s="6" t="n">
        <v>131617</v>
      </c>
      <c r="E6" s="7" t="n">
        <v>144744</v>
      </c>
    </row>
    <row r="7">
      <c r="A7" s="4" t="inlineStr">
        <is>
          <t>Rent expense</t>
        </is>
      </c>
      <c r="C7" s="7" t="n">
        <v>211493</v>
      </c>
      <c r="D7" s="6" t="n">
        <v>188550</v>
      </c>
      <c r="E7" s="6" t="n">
        <v>168465</v>
      </c>
    </row>
    <row r="8">
      <c r="A8" s="4" t="inlineStr">
        <is>
          <t>Woodbury Lease</t>
        </is>
      </c>
    </row>
    <row r="9">
      <c r="A9" s="3" t="inlineStr">
        <is>
          <t>Related Party Transaction [Line Items]</t>
        </is>
      </c>
    </row>
    <row r="10">
      <c r="A10" s="4" t="inlineStr">
        <is>
          <t>Lease term</t>
        </is>
      </c>
      <c r="C10" s="4" t="inlineStr">
        <is>
          <t>20 years</t>
        </is>
      </c>
    </row>
    <row r="11">
      <c r="A11" s="4" t="inlineStr">
        <is>
          <t>Lease, number of renewal options | renewal_option</t>
        </is>
      </c>
      <c r="C11" s="6" t="n">
        <v>4</v>
      </c>
    </row>
    <row r="12">
      <c r="A12" s="4" t="inlineStr">
        <is>
          <t>Lease, renewal term</t>
        </is>
      </c>
      <c r="C12" s="4" t="inlineStr">
        <is>
          <t>5 years</t>
        </is>
      </c>
    </row>
    <row r="13">
      <c r="A13" s="4" t="inlineStr">
        <is>
          <t>Leases commenced during period, operating lease right-of-use asset recognized</t>
        </is>
      </c>
      <c r="C13" s="7" t="n">
        <v>13600</v>
      </c>
    </row>
    <row r="14">
      <c r="A14" s="4" t="inlineStr">
        <is>
          <t>Leases commenced during period, operating lease liability recognized</t>
        </is>
      </c>
      <c r="C14" s="6" t="n">
        <v>13600</v>
      </c>
    </row>
    <row r="15">
      <c r="A15" s="4" t="inlineStr">
        <is>
          <t>Finance lease right-of-use asset derecognized</t>
        </is>
      </c>
      <c r="C15" s="6" t="n">
        <v>900</v>
      </c>
    </row>
    <row r="16">
      <c r="A16" s="4" t="inlineStr">
        <is>
          <t>Finance lease liability derecognized</t>
        </is>
      </c>
      <c r="C16" s="6" t="n">
        <v>1100</v>
      </c>
    </row>
    <row r="17">
      <c r="A17" s="4" t="inlineStr">
        <is>
          <t>Operating cash flows from operating leases</t>
        </is>
      </c>
      <c r="C17" s="6" t="n">
        <v>1200</v>
      </c>
      <c r="D17" s="6" t="n">
        <v>300</v>
      </c>
    </row>
    <row r="18">
      <c r="A18" s="4" t="inlineStr">
        <is>
          <t>Rent expense</t>
        </is>
      </c>
      <c r="C18" s="6" t="n">
        <v>1300</v>
      </c>
      <c r="D18" s="6" t="n">
        <v>300</v>
      </c>
    </row>
    <row r="19">
      <c r="A19" s="4" t="inlineStr">
        <is>
          <t>Previous Woodbury Lease</t>
        </is>
      </c>
    </row>
    <row r="20">
      <c r="A20" s="3" t="inlineStr">
        <is>
          <t>Related Party Transaction [Line Items]</t>
        </is>
      </c>
    </row>
    <row r="21">
      <c r="A21" s="4" t="inlineStr">
        <is>
          <t>Operating cash flows from operating leases</t>
        </is>
      </c>
      <c r="D21" s="6" t="n">
        <v>200</v>
      </c>
      <c r="E21" s="6" t="n">
        <v>1000</v>
      </c>
    </row>
    <row r="22">
      <c r="A22" s="4" t="inlineStr">
        <is>
          <t>Related Party Leasing Arrangements | Affiliated entity</t>
        </is>
      </c>
    </row>
    <row r="23">
      <c r="A23" s="3" t="inlineStr">
        <is>
          <t>Related Party Transaction [Line Items]</t>
        </is>
      </c>
    </row>
    <row r="24">
      <c r="A24" s="4" t="inlineStr">
        <is>
          <t>Operating cash flows from operating leases</t>
        </is>
      </c>
      <c r="C24" s="6" t="n">
        <v>1100</v>
      </c>
      <c r="D24" s="6" t="n">
        <v>500</v>
      </c>
      <c r="E24" s="6" t="n">
        <v>800</v>
      </c>
    </row>
    <row r="25">
      <c r="A25" s="4" t="inlineStr">
        <is>
          <t>Related party expenses</t>
        </is>
      </c>
      <c r="C25" s="7" t="n">
        <v>900</v>
      </c>
      <c r="D25" s="7" t="n">
        <v>900</v>
      </c>
      <c r="E25" s="7" t="n">
        <v>900</v>
      </c>
    </row>
    <row r="26">
      <c r="A26" s="4" t="inlineStr">
        <is>
          <t>General Partnership, Shopping Center Lease | Related Party Leasing Arrangements | Affiliated entity</t>
        </is>
      </c>
    </row>
    <row r="27">
      <c r="A27" s="3" t="inlineStr">
        <is>
          <t>Related Party Transaction [Line Items]</t>
        </is>
      </c>
    </row>
    <row r="28">
      <c r="A28" s="4" t="inlineStr">
        <is>
          <t>Center owned by related party, percentage</t>
        </is>
      </c>
      <c r="B28" s="4" t="inlineStr">
        <is>
          <t>100.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ther (Details) - USD ($) $ in Millions</t>
        </is>
      </c>
      <c r="B1" s="2" t="inlineStr">
        <is>
          <t>1 Months Ended</t>
        </is>
      </c>
      <c r="C1" s="2" t="inlineStr">
        <is>
          <t>12 Months Ended</t>
        </is>
      </c>
    </row>
    <row r="2">
      <c r="B2" s="2" t="inlineStr">
        <is>
          <t>Mar. 31, 2018</t>
        </is>
      </c>
      <c r="C2" s="2" t="inlineStr">
        <is>
          <t>Dec. 31, 2021</t>
        </is>
      </c>
      <c r="D2" s="2" t="inlineStr">
        <is>
          <t>Dec. 31, 2020</t>
        </is>
      </c>
      <c r="E2" s="2" t="inlineStr">
        <is>
          <t>Dec. 31, 2019</t>
        </is>
      </c>
    </row>
    <row r="3">
      <c r="A3" s="4" t="inlineStr">
        <is>
          <t>Related Party Aircraft Agreement | Affiliated entity</t>
        </is>
      </c>
    </row>
    <row r="4">
      <c r="A4" s="3" t="inlineStr">
        <is>
          <t>Related Party Transaction [Line Items]</t>
        </is>
      </c>
    </row>
    <row r="5">
      <c r="A5" s="4" t="inlineStr">
        <is>
          <t>Related party agreement, annual fee</t>
        </is>
      </c>
      <c r="B5" s="5" t="n">
        <v>0.1</v>
      </c>
    </row>
    <row r="6">
      <c r="A6" s="4" t="inlineStr">
        <is>
          <t>Related Party Director Services | Immediate Family Member of Management or Principal Owner</t>
        </is>
      </c>
    </row>
    <row r="7">
      <c r="A7" s="3" t="inlineStr">
        <is>
          <t>Related Party Transaction [Line Items]</t>
        </is>
      </c>
    </row>
    <row r="8">
      <c r="A8" s="4" t="inlineStr">
        <is>
          <t>Related party expenses</t>
        </is>
      </c>
      <c r="C8" s="5" t="n">
        <v>0.2</v>
      </c>
      <c r="D8" s="5" t="n">
        <v>0.2</v>
      </c>
      <c r="E8" s="5" t="n">
        <v>0.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xecutive Nonqualified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erral percentage</t>
        </is>
      </c>
      <c r="B4" s="4" t="inlineStr">
        <is>
          <t>50.00%</t>
        </is>
      </c>
    </row>
    <row r="5">
      <c r="A5" s="4" t="inlineStr">
        <is>
          <t>Payout term</t>
        </is>
      </c>
      <c r="B5" s="4" t="inlineStr">
        <is>
          <t>10 years</t>
        </is>
      </c>
    </row>
    <row r="6">
      <c r="A6" s="4" t="inlineStr">
        <is>
          <t>Matching contributions</t>
        </is>
      </c>
      <c r="B6" s="7" t="n">
        <v>0</v>
      </c>
      <c r="C6" s="7" t="n">
        <v>0</v>
      </c>
      <c r="D6" s="5" t="n">
        <v>0.1</v>
      </c>
    </row>
    <row r="7">
      <c r="A7" s="4" t="inlineStr">
        <is>
          <t>Deferred compensation</t>
        </is>
      </c>
      <c r="B7" s="5" t="n">
        <v>13.2</v>
      </c>
      <c r="C7" s="5" t="n">
        <v>1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s>
  <sheetData>
    <row r="1">
      <c r="A1" s="1" t="inlineStr">
        <is>
          <t>Subsequent Events (Details) $ in Millions</t>
        </is>
      </c>
      <c r="B1" s="2" t="inlineStr">
        <is>
          <t>1 Months Ended</t>
        </is>
      </c>
      <c r="D1" s="2" t="inlineStr">
        <is>
          <t>7 Months Ended</t>
        </is>
      </c>
    </row>
    <row r="2">
      <c r="B2" s="2" t="inlineStr">
        <is>
          <t>Mar. 31, 2022USD ($)property</t>
        </is>
      </c>
      <c r="C2" s="2" t="inlineStr">
        <is>
          <t>Mar. 31, 2022USD ($)property</t>
        </is>
      </c>
      <c r="D2" s="2" t="inlineStr">
        <is>
          <t>Sep. 30, 2022USD ($)property</t>
        </is>
      </c>
    </row>
    <row r="3">
      <c r="A3" s="4" t="inlineStr">
        <is>
          <t>Forecast</t>
        </is>
      </c>
    </row>
    <row r="4">
      <c r="A4" s="3" t="inlineStr">
        <is>
          <t>Subsequent Event [Line Items]</t>
        </is>
      </c>
    </row>
    <row r="5">
      <c r="A5" s="4" t="inlineStr">
        <is>
          <t>Sale-leaseback transactions, number of properties | property</t>
        </is>
      </c>
      <c r="D5" s="6" t="n">
        <v>2</v>
      </c>
    </row>
    <row r="6">
      <c r="A6" s="4" t="inlineStr">
        <is>
          <t>Sale-leaseback transaction, gross proceeds</t>
        </is>
      </c>
      <c r="D6" s="7" t="n">
        <v>95</v>
      </c>
    </row>
    <row r="7">
      <c r="A7" s="4" t="inlineStr">
        <is>
          <t>Subsequent Event</t>
        </is>
      </c>
    </row>
    <row r="8">
      <c r="A8" s="3" t="inlineStr">
        <is>
          <t>Subsequent Event [Line Items]</t>
        </is>
      </c>
    </row>
    <row r="9">
      <c r="A9" s="4" t="inlineStr">
        <is>
          <t>Sale-leaseback transactions, number of properties | property</t>
        </is>
      </c>
      <c r="B9" s="6" t="n">
        <v>4</v>
      </c>
      <c r="C9" s="6" t="n">
        <v>2</v>
      </c>
    </row>
    <row r="10">
      <c r="A10" s="4" t="inlineStr">
        <is>
          <t>Sale-leaseback transaction, value</t>
        </is>
      </c>
      <c r="B10" s="7" t="n">
        <v>175</v>
      </c>
    </row>
    <row r="11">
      <c r="A11" s="4" t="inlineStr">
        <is>
          <t>Sale-leaseback transaction, gross proceeds</t>
        </is>
      </c>
      <c r="C11" s="7" t="n">
        <v>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Narrativ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Loss on debt extinguishment</t>
        </is>
      </c>
      <c r="B4" s="7" t="n">
        <v>40993</v>
      </c>
      <c r="C4" s="7" t="n">
        <v>0</v>
      </c>
      <c r="D4" s="7" t="n">
        <v>0</v>
      </c>
    </row>
    <row r="5">
      <c r="A5" s="4" t="inlineStr">
        <is>
          <t>Parent Company</t>
        </is>
      </c>
    </row>
    <row r="6">
      <c r="A6" s="3" t="inlineStr">
        <is>
          <t>Condensed Financial Statements, Captions [Line Items]</t>
        </is>
      </c>
    </row>
    <row r="7">
      <c r="A7" s="4" t="inlineStr">
        <is>
          <t>Share-based compensation expense</t>
        </is>
      </c>
      <c r="B7" s="6" t="n">
        <v>334300</v>
      </c>
      <c r="C7" s="7" t="n">
        <v>0</v>
      </c>
      <c r="D7" s="7" t="n">
        <v>24200</v>
      </c>
    </row>
    <row r="8">
      <c r="A8" s="4" t="inlineStr">
        <is>
          <t>Loss on debt extinguishment</t>
        </is>
      </c>
      <c r="B8" s="6" t="n">
        <v>41000</v>
      </c>
    </row>
    <row r="9">
      <c r="A9" s="4" t="inlineStr">
        <is>
          <t>Parent Company | Center operations</t>
        </is>
      </c>
    </row>
    <row r="10">
      <c r="A10" s="3" t="inlineStr">
        <is>
          <t>Condensed Financial Statements, Captions [Line Items]</t>
        </is>
      </c>
    </row>
    <row r="11">
      <c r="A11" s="4" t="inlineStr">
        <is>
          <t>Share-based compensation expense</t>
        </is>
      </c>
      <c r="B11" s="6" t="n">
        <v>12900</v>
      </c>
    </row>
    <row r="12">
      <c r="A12" s="4" t="inlineStr">
        <is>
          <t>Parent Company | General, administrative and marketing</t>
        </is>
      </c>
    </row>
    <row r="13">
      <c r="A13" s="3" t="inlineStr">
        <is>
          <t>Condensed Financial Statements, Captions [Line Items]</t>
        </is>
      </c>
    </row>
    <row r="14">
      <c r="A14" s="4" t="inlineStr">
        <is>
          <t>Share-based compensation expense</t>
        </is>
      </c>
      <c r="B14" s="6" t="n">
        <v>316800</v>
      </c>
    </row>
    <row r="15">
      <c r="A15" s="4" t="inlineStr">
        <is>
          <t>Parent Company | Other operating</t>
        </is>
      </c>
    </row>
    <row r="16">
      <c r="A16" s="3" t="inlineStr">
        <is>
          <t>Condensed Financial Statements, Captions [Line Items]</t>
        </is>
      </c>
    </row>
    <row r="17">
      <c r="A17" s="4" t="inlineStr">
        <is>
          <t>Share-based compensation expense</t>
        </is>
      </c>
      <c r="B17" s="7" t="n">
        <v>4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Financial Information of Registrant (Parent Company Only) - Condensed Balance Sheets (Details) - USD ($) $ / shares in Units, shares in Thousands, $ in Thousands</t>
        </is>
      </c>
      <c r="B1" s="2" t="inlineStr">
        <is>
          <t>Dec. 31, 2021</t>
        </is>
      </c>
      <c r="C1" s="2" t="inlineStr">
        <is>
          <t>Oct. 12, 2021</t>
        </is>
      </c>
      <c r="D1" s="2" t="inlineStr">
        <is>
          <t>Jan. 11, 2021</t>
        </is>
      </c>
      <c r="E1" s="2" t="inlineStr">
        <is>
          <t>Jan. 10, 2021</t>
        </is>
      </c>
      <c r="F1" s="2" t="inlineStr">
        <is>
          <t>Dec. 31, 2020</t>
        </is>
      </c>
      <c r="G1" s="2" t="inlineStr">
        <is>
          <t>Dec. 31, 2019</t>
        </is>
      </c>
      <c r="H1" s="2" t="inlineStr">
        <is>
          <t>Dec. 31, 2018</t>
        </is>
      </c>
    </row>
    <row r="2">
      <c r="A2" s="3" t="inlineStr">
        <is>
          <t>ASSETS</t>
        </is>
      </c>
    </row>
    <row r="3">
      <c r="A3" s="4" t="inlineStr">
        <is>
          <t>Current assets</t>
        </is>
      </c>
      <c r="B3" s="7" t="n">
        <v>131524</v>
      </c>
      <c r="F3" s="7" t="n">
        <v>165699</v>
      </c>
    </row>
    <row r="4">
      <c r="A4" s="3" t="inlineStr">
        <is>
          <t>Noncurrent assets:</t>
        </is>
      </c>
    </row>
    <row r="5">
      <c r="A5" s="4" t="inlineStr">
        <is>
          <t>Total assets</t>
        </is>
      </c>
      <c r="B5" s="6" t="n">
        <v>6256675</v>
      </c>
      <c r="F5" s="6" t="n">
        <v>6017558</v>
      </c>
    </row>
    <row r="6">
      <c r="A6" s="3" t="inlineStr">
        <is>
          <t>LIABILITIES AND STOCKHOLDERS’ EQUITY</t>
        </is>
      </c>
    </row>
    <row r="7">
      <c r="A7" s="4" t="inlineStr">
        <is>
          <t>Current liabilities</t>
        </is>
      </c>
      <c r="B7" s="6" t="n">
        <v>406252</v>
      </c>
      <c r="F7" s="6" t="n">
        <v>443132</v>
      </c>
    </row>
    <row r="8">
      <c r="A8" s="4" t="inlineStr">
        <is>
          <t>Total liabilities</t>
        </is>
      </c>
      <c r="B8" s="6" t="n">
        <v>4165283</v>
      </c>
      <c r="F8" s="6" t="n">
        <v>4536145</v>
      </c>
    </row>
    <row r="9">
      <c r="A9" s="3" t="inlineStr">
        <is>
          <t>Stockholders’ equity:</t>
        </is>
      </c>
    </row>
    <row r="10">
      <c r="A10" s="4" t="inlineStr">
        <is>
          <t>Common stock, $0.01 par value, 500,000 and 170,000 shares authorized, respectively; 193,060 and 145,196 shares issued and outstanding, respectively</t>
        </is>
      </c>
      <c r="B10" s="6" t="n">
        <v>1931</v>
      </c>
      <c r="F10" s="6" t="n">
        <v>1452</v>
      </c>
    </row>
    <row r="11">
      <c r="A11" s="4" t="inlineStr">
        <is>
          <t>Additional paid-in capital</t>
        </is>
      </c>
      <c r="B11" s="6" t="n">
        <v>2743560</v>
      </c>
      <c r="F11" s="6" t="n">
        <v>1569905</v>
      </c>
    </row>
    <row r="12">
      <c r="A12" s="4" t="inlineStr">
        <is>
          <t>Accumulated deficit</t>
        </is>
      </c>
      <c r="B12" s="6" t="n">
        <v>-651083</v>
      </c>
      <c r="F12" s="6" t="n">
        <v>-71714</v>
      </c>
    </row>
    <row r="13">
      <c r="A13" s="4" t="inlineStr">
        <is>
          <t>Total stockholders’ equity</t>
        </is>
      </c>
      <c r="B13" s="6" t="n">
        <v>2091392</v>
      </c>
      <c r="F13" s="6" t="n">
        <v>1481413</v>
      </c>
      <c r="G13" s="7" t="n">
        <v>1750183</v>
      </c>
      <c r="H13" s="7" t="n">
        <v>1599878</v>
      </c>
    </row>
    <row r="14">
      <c r="A14" s="4" t="inlineStr">
        <is>
          <t>Total liabilities and stockholders’ equity</t>
        </is>
      </c>
      <c r="B14" s="7" t="n">
        <v>6256675</v>
      </c>
      <c r="F14" s="7" t="n">
        <v>6017558</v>
      </c>
    </row>
    <row r="15">
      <c r="A15" s="4" t="inlineStr">
        <is>
          <t>Common stock, par value (in usd per share)</t>
        </is>
      </c>
      <c r="B15" s="8" t="n">
        <v>0.01</v>
      </c>
      <c r="C15" s="8" t="n">
        <v>0.01</v>
      </c>
      <c r="D15" s="8" t="n">
        <v>0.01</v>
      </c>
      <c r="F15" s="8" t="n">
        <v>0.01</v>
      </c>
    </row>
    <row r="16">
      <c r="A16" s="4" t="inlineStr">
        <is>
          <t>Common stock, authorized (in shares)</t>
        </is>
      </c>
      <c r="B16" s="6" t="n">
        <v>500000</v>
      </c>
      <c r="D16" s="6" t="n">
        <v>200000</v>
      </c>
      <c r="E16" s="6" t="n">
        <v>170000</v>
      </c>
      <c r="F16" s="6" t="n">
        <v>170000</v>
      </c>
    </row>
    <row r="17">
      <c r="A17" s="4" t="inlineStr">
        <is>
          <t>Common stock, outstanding (in shares)</t>
        </is>
      </c>
      <c r="B17" s="6" t="n">
        <v>193060</v>
      </c>
      <c r="F17" s="6" t="n">
        <v>145196</v>
      </c>
    </row>
    <row r="18">
      <c r="A18" s="4" t="inlineStr">
        <is>
          <t>Common stock, issued (in shares)</t>
        </is>
      </c>
      <c r="B18" s="6" t="n">
        <v>193060</v>
      </c>
      <c r="F18" s="6" t="n">
        <v>145196</v>
      </c>
    </row>
    <row r="19">
      <c r="A19" s="4" t="inlineStr">
        <is>
          <t>Parent Company</t>
        </is>
      </c>
    </row>
    <row r="20">
      <c r="A20" s="3" t="inlineStr">
        <is>
          <t>ASSETS</t>
        </is>
      </c>
    </row>
    <row r="21">
      <c r="A21" s="4" t="inlineStr">
        <is>
          <t>Current assets</t>
        </is>
      </c>
      <c r="B21" s="7" t="n">
        <v>0</v>
      </c>
      <c r="F21" s="7" t="n">
        <v>0</v>
      </c>
    </row>
    <row r="22">
      <c r="A22" s="3" t="inlineStr">
        <is>
          <t>Noncurrent assets:</t>
        </is>
      </c>
    </row>
    <row r="23">
      <c r="A23" s="4" t="inlineStr">
        <is>
          <t>Investment in subsidiaries</t>
        </is>
      </c>
      <c r="B23" s="6" t="n">
        <v>2091392</v>
      </c>
      <c r="F23" s="6" t="n">
        <v>1496413</v>
      </c>
    </row>
    <row r="24">
      <c r="A24" s="4" t="inlineStr">
        <is>
          <t>Total noncurrent assets</t>
        </is>
      </c>
      <c r="B24" s="6" t="n">
        <v>2091392</v>
      </c>
      <c r="F24" s="6" t="n">
        <v>1496413</v>
      </c>
    </row>
    <row r="25">
      <c r="A25" s="4" t="inlineStr">
        <is>
          <t>Total assets</t>
        </is>
      </c>
      <c r="B25" s="6" t="n">
        <v>2091392</v>
      </c>
      <c r="F25" s="6" t="n">
        <v>1496413</v>
      </c>
    </row>
    <row r="26">
      <c r="A26" s="3" t="inlineStr">
        <is>
          <t>LIABILITIES AND STOCKHOLDERS’ EQUITY</t>
        </is>
      </c>
    </row>
    <row r="27">
      <c r="A27" s="4" t="inlineStr">
        <is>
          <t>Current liabilities</t>
        </is>
      </c>
      <c r="B27" s="6" t="n">
        <v>0</v>
      </c>
      <c r="F27" s="6" t="n">
        <v>0</v>
      </c>
    </row>
    <row r="28">
      <c r="A28" s="4" t="inlineStr">
        <is>
          <t>Noncurrent liabilities</t>
        </is>
      </c>
      <c r="B28" s="6" t="n">
        <v>0</v>
      </c>
      <c r="F28" s="6" t="n">
        <v>0</v>
      </c>
    </row>
    <row r="29">
      <c r="A29" s="4" t="inlineStr">
        <is>
          <t>Total liabilities</t>
        </is>
      </c>
      <c r="B29" s="6" t="n">
        <v>0</v>
      </c>
      <c r="F29" s="6" t="n">
        <v>0</v>
      </c>
    </row>
    <row r="30">
      <c r="A30" s="3" t="inlineStr">
        <is>
          <t>Stockholders’ equity:</t>
        </is>
      </c>
    </row>
    <row r="31">
      <c r="A31" s="4" t="inlineStr">
        <is>
          <t>Common stock, $0.01 par value, 500,000 and 170,000 shares authorized, respectively; 193,060 and 145,196 shares issued and outstanding, respectively</t>
        </is>
      </c>
      <c r="B31" s="6" t="n">
        <v>1931</v>
      </c>
      <c r="F31" s="6" t="n">
        <v>1452</v>
      </c>
    </row>
    <row r="32">
      <c r="A32" s="4" t="inlineStr">
        <is>
          <t>Additional paid-in capital</t>
        </is>
      </c>
      <c r="B32" s="6" t="n">
        <v>2743560</v>
      </c>
      <c r="F32" s="6" t="n">
        <v>1569905</v>
      </c>
    </row>
    <row r="33">
      <c r="A33" s="4" t="inlineStr">
        <is>
          <t>Accumulated deficit</t>
        </is>
      </c>
      <c r="B33" s="6" t="n">
        <v>-654099</v>
      </c>
      <c r="F33" s="6" t="n">
        <v>-74944</v>
      </c>
    </row>
    <row r="34">
      <c r="A34" s="4" t="inlineStr">
        <is>
          <t>Total stockholders’ equity</t>
        </is>
      </c>
      <c r="B34" s="6" t="n">
        <v>2091392</v>
      </c>
      <c r="F34" s="6" t="n">
        <v>1496413</v>
      </c>
    </row>
    <row r="35">
      <c r="A35" s="4" t="inlineStr">
        <is>
          <t>Total liabilities and stockholders’ equity</t>
        </is>
      </c>
      <c r="B35" s="7" t="n">
        <v>2091392</v>
      </c>
      <c r="F35" s="7" t="n">
        <v>1496413</v>
      </c>
    </row>
    <row r="36">
      <c r="A36" s="4" t="inlineStr">
        <is>
          <t>Common stock, par value (in usd per share)</t>
        </is>
      </c>
      <c r="B36" s="8" t="n">
        <v>0.01</v>
      </c>
      <c r="F36" s="8" t="n">
        <v>0.01</v>
      </c>
    </row>
    <row r="37">
      <c r="A37" s="4" t="inlineStr">
        <is>
          <t>Common stock, authorized (in shares)</t>
        </is>
      </c>
      <c r="B37" s="6" t="n">
        <v>500000</v>
      </c>
      <c r="F37" s="6" t="n">
        <v>170000</v>
      </c>
    </row>
    <row r="38">
      <c r="A38" s="4" t="inlineStr">
        <is>
          <t>Common stock, outstanding (in shares)</t>
        </is>
      </c>
      <c r="B38" s="6" t="n">
        <v>193060</v>
      </c>
      <c r="F38" s="6" t="n">
        <v>145196</v>
      </c>
    </row>
    <row r="39">
      <c r="A39" s="4" t="inlineStr">
        <is>
          <t>Common stock, issued (in shares)</t>
        </is>
      </c>
      <c r="B39" s="6" t="n">
        <v>193060</v>
      </c>
      <c r="F39" s="6" t="n">
        <v>1451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Parent Company Only)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Total revenue</t>
        </is>
      </c>
      <c r="B4" s="7" t="n">
        <v>1318053</v>
      </c>
      <c r="C4" s="7" t="n">
        <v>948379</v>
      </c>
      <c r="D4" s="7" t="n">
        <v>1900371</v>
      </c>
    </row>
    <row r="5">
      <c r="A5" s="4" t="inlineStr">
        <is>
          <t>General, administrative and marketing</t>
        </is>
      </c>
      <c r="B5" s="6" t="n">
        <v>480543</v>
      </c>
      <c r="C5" s="6" t="n">
        <v>149898</v>
      </c>
      <c r="D5" s="6" t="n">
        <v>227684</v>
      </c>
    </row>
    <row r="6">
      <c r="A6" s="4" t="inlineStr">
        <is>
          <t>Other operating</t>
        </is>
      </c>
      <c r="B6" s="6" t="n">
        <v>43653</v>
      </c>
      <c r="C6" s="6" t="n">
        <v>63634</v>
      </c>
      <c r="D6" s="6" t="n">
        <v>76842</v>
      </c>
    </row>
    <row r="7">
      <c r="A7" s="4" t="inlineStr">
        <is>
          <t>Total operating expenses</t>
        </is>
      </c>
      <c r="B7" s="6" t="n">
        <v>1813241</v>
      </c>
      <c r="C7" s="6" t="n">
        <v>1307528</v>
      </c>
      <c r="D7" s="6" t="n">
        <v>1732092</v>
      </c>
    </row>
    <row r="8">
      <c r="A8" s="4" t="inlineStr">
        <is>
          <t>(Loss) income from operations</t>
        </is>
      </c>
      <c r="B8" s="6" t="n">
        <v>-495188</v>
      </c>
      <c r="C8" s="6" t="n">
        <v>-359149</v>
      </c>
      <c r="D8" s="6" t="n">
        <v>168279</v>
      </c>
    </row>
    <row r="9">
      <c r="A9" s="4" t="inlineStr">
        <is>
          <t>Interest expense, net of interest income</t>
        </is>
      </c>
      <c r="B9" s="6" t="n">
        <v>-224516</v>
      </c>
      <c r="C9" s="6" t="n">
        <v>-128394</v>
      </c>
      <c r="D9" s="6" t="n">
        <v>-128955</v>
      </c>
    </row>
    <row r="10">
      <c r="A10" s="4" t="inlineStr">
        <is>
          <t>Total other expense</t>
        </is>
      </c>
      <c r="B10" s="6" t="n">
        <v>-224525</v>
      </c>
      <c r="C10" s="6" t="n">
        <v>-128581</v>
      </c>
      <c r="D10" s="6" t="n">
        <v>-128150</v>
      </c>
    </row>
    <row r="11">
      <c r="A11" s="4" t="inlineStr">
        <is>
          <t>(Loss) income before income taxes</t>
        </is>
      </c>
      <c r="B11" s="6" t="n">
        <v>-719713</v>
      </c>
      <c r="C11" s="6" t="n">
        <v>-487730</v>
      </c>
      <c r="D11" s="6" t="n">
        <v>40129</v>
      </c>
    </row>
    <row r="12">
      <c r="A12" s="4" t="inlineStr">
        <is>
          <t>(Benefit from) provision for income taxes</t>
        </is>
      </c>
      <c r="B12" s="6" t="n">
        <v>-140344</v>
      </c>
      <c r="C12" s="6" t="n">
        <v>-127538</v>
      </c>
      <c r="D12" s="6" t="n">
        <v>10080</v>
      </c>
    </row>
    <row r="13">
      <c r="A13" s="4" t="inlineStr">
        <is>
          <t>Net (loss) income</t>
        </is>
      </c>
      <c r="B13" s="6" t="n">
        <v>-579369</v>
      </c>
      <c r="C13" s="6" t="n">
        <v>-360192</v>
      </c>
      <c r="D13" s="6" t="n">
        <v>30049</v>
      </c>
    </row>
    <row r="14">
      <c r="A14" s="4" t="inlineStr">
        <is>
          <t>Net (loss) income attributable to Life Time Group Holdings, Inc.</t>
        </is>
      </c>
      <c r="B14" s="6" t="n">
        <v>-579369</v>
      </c>
      <c r="C14" s="6" t="n">
        <v>-360192</v>
      </c>
      <c r="D14" s="6" t="n">
        <v>30025</v>
      </c>
    </row>
    <row r="15">
      <c r="A15" s="4" t="inlineStr">
        <is>
          <t>Parent Company</t>
        </is>
      </c>
    </row>
    <row r="16">
      <c r="A16" s="3" t="inlineStr">
        <is>
          <t>Condensed Income Statements, Captions [Line Items]</t>
        </is>
      </c>
    </row>
    <row r="17">
      <c r="A17" s="4" t="inlineStr">
        <is>
          <t>Total revenue</t>
        </is>
      </c>
      <c r="B17" s="6" t="n">
        <v>0</v>
      </c>
      <c r="C17" s="6" t="n">
        <v>0</v>
      </c>
      <c r="D17" s="6" t="n">
        <v>0</v>
      </c>
    </row>
    <row r="18">
      <c r="A18" s="4" t="inlineStr">
        <is>
          <t>General, administrative and marketing</t>
        </is>
      </c>
      <c r="B18" s="6" t="n">
        <v>316836</v>
      </c>
      <c r="C18" s="6" t="n">
        <v>0</v>
      </c>
      <c r="D18" s="6" t="n">
        <v>24152</v>
      </c>
    </row>
    <row r="19">
      <c r="A19" s="4" t="inlineStr">
        <is>
          <t>Other operating</t>
        </is>
      </c>
      <c r="B19" s="6" t="n">
        <v>4569</v>
      </c>
      <c r="C19" s="6" t="n">
        <v>0</v>
      </c>
      <c r="D19" s="6" t="n">
        <v>0</v>
      </c>
    </row>
    <row r="20">
      <c r="A20" s="4" t="inlineStr">
        <is>
          <t>Total operating expenses</t>
        </is>
      </c>
      <c r="B20" s="6" t="n">
        <v>334339</v>
      </c>
      <c r="C20" s="6" t="n">
        <v>0</v>
      </c>
      <c r="D20" s="6" t="n">
        <v>24152</v>
      </c>
    </row>
    <row r="21">
      <c r="A21" s="4" t="inlineStr">
        <is>
          <t>(Loss) income from operations</t>
        </is>
      </c>
      <c r="B21" s="6" t="n">
        <v>-334339</v>
      </c>
      <c r="C21" s="6" t="n">
        <v>0</v>
      </c>
      <c r="D21" s="6" t="n">
        <v>-24152</v>
      </c>
    </row>
    <row r="22">
      <c r="A22" s="4" t="inlineStr">
        <is>
          <t>Interest expense, net of interest income</t>
        </is>
      </c>
      <c r="B22" s="6" t="n">
        <v>-40993</v>
      </c>
      <c r="C22" s="6" t="n">
        <v>0</v>
      </c>
      <c r="D22" s="6" t="n">
        <v>0</v>
      </c>
    </row>
    <row r="23">
      <c r="A23" s="4" t="inlineStr">
        <is>
          <t>Total other expense</t>
        </is>
      </c>
      <c r="B23" s="6" t="n">
        <v>-40993</v>
      </c>
      <c r="C23" s="6" t="n">
        <v>0</v>
      </c>
      <c r="D23" s="6" t="n">
        <v>0</v>
      </c>
    </row>
    <row r="24">
      <c r="A24" s="4" t="inlineStr">
        <is>
          <t>(Loss) income before income taxes</t>
        </is>
      </c>
      <c r="B24" s="6" t="n">
        <v>-375332</v>
      </c>
      <c r="C24" s="6" t="n">
        <v>0</v>
      </c>
      <c r="D24" s="6" t="n">
        <v>-24152</v>
      </c>
    </row>
    <row r="25">
      <c r="A25" s="4" t="inlineStr">
        <is>
          <t>(Benefit from) provision for income taxes</t>
        </is>
      </c>
      <c r="B25" s="6" t="n">
        <v>-81579</v>
      </c>
      <c r="C25" s="6" t="n">
        <v>0</v>
      </c>
      <c r="D25" s="6" t="n">
        <v>-7004</v>
      </c>
    </row>
    <row r="26">
      <c r="A26" s="4" t="inlineStr">
        <is>
          <t>Net (loss) income</t>
        </is>
      </c>
      <c r="B26" s="6" t="n">
        <v>-293753</v>
      </c>
      <c r="C26" s="6" t="n">
        <v>0</v>
      </c>
      <c r="D26" s="6" t="n">
        <v>-17148</v>
      </c>
    </row>
    <row r="27">
      <c r="A27" s="4" t="inlineStr">
        <is>
          <t>Less: Net income attributable to noncontrolling interest</t>
        </is>
      </c>
      <c r="B27" s="6" t="n">
        <v>-285616</v>
      </c>
      <c r="C27" s="6" t="n">
        <v>-360192</v>
      </c>
      <c r="D27" s="6" t="n">
        <v>47173</v>
      </c>
    </row>
    <row r="28">
      <c r="A28" s="4" t="inlineStr">
        <is>
          <t>Net (loss) income attributable to Life Time Group Holdings, Inc.</t>
        </is>
      </c>
      <c r="B28" s="6" t="n">
        <v>-579369</v>
      </c>
      <c r="C28" s="6" t="n">
        <v>-360192</v>
      </c>
      <c r="D28" s="6" t="n">
        <v>30025</v>
      </c>
    </row>
    <row r="29">
      <c r="A29" s="4" t="inlineStr">
        <is>
          <t>Center</t>
        </is>
      </c>
    </row>
    <row r="30">
      <c r="A30" s="3" t="inlineStr">
        <is>
          <t>Condensed Income Statements, Captions [Line Items]</t>
        </is>
      </c>
    </row>
    <row r="31">
      <c r="A31" s="4" t="inlineStr">
        <is>
          <t>Total revenue</t>
        </is>
      </c>
      <c r="B31" s="6" t="n">
        <v>1286634</v>
      </c>
      <c r="C31" s="6" t="n">
        <v>929966</v>
      </c>
      <c r="D31" s="6" t="n">
        <v>1851345</v>
      </c>
    </row>
    <row r="32">
      <c r="A32" s="4" t="inlineStr">
        <is>
          <t>Operations</t>
        </is>
      </c>
      <c r="B32" s="6" t="n">
        <v>844098</v>
      </c>
      <c r="C32" s="6" t="n">
        <v>660046</v>
      </c>
      <c r="D32" s="6" t="n">
        <v>1041133</v>
      </c>
    </row>
    <row r="33">
      <c r="A33" s="4" t="inlineStr">
        <is>
          <t>Center | Parent Company</t>
        </is>
      </c>
    </row>
    <row r="34">
      <c r="A34" s="3" t="inlineStr">
        <is>
          <t>Condensed Income Statements, Captions [Line Items]</t>
        </is>
      </c>
    </row>
    <row r="35">
      <c r="A35" s="4" t="inlineStr">
        <is>
          <t>Operations</t>
        </is>
      </c>
      <c r="B35" s="6" t="n">
        <v>12934</v>
      </c>
      <c r="C35" s="6" t="n">
        <v>0</v>
      </c>
      <c r="D35" s="6" t="n">
        <v>0</v>
      </c>
    </row>
    <row r="36">
      <c r="A36" s="4" t="inlineStr">
        <is>
          <t>Other</t>
        </is>
      </c>
    </row>
    <row r="37">
      <c r="A37" s="3" t="inlineStr">
        <is>
          <t>Condensed Income Statements, Captions [Line Items]</t>
        </is>
      </c>
    </row>
    <row r="38">
      <c r="A38" s="4" t="inlineStr">
        <is>
          <t>Total revenue</t>
        </is>
      </c>
      <c r="B38" s="7" t="n">
        <v>31419</v>
      </c>
      <c r="C38" s="7" t="n">
        <v>18413</v>
      </c>
      <c r="D38" s="7" t="n">
        <v>490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579369</v>
      </c>
      <c r="C4" s="7" t="n">
        <v>-360192</v>
      </c>
      <c r="D4" s="7" t="n">
        <v>30049</v>
      </c>
    </row>
    <row r="5">
      <c r="A5" s="3" t="inlineStr">
        <is>
          <t>Adjustments to reconcile net (loss) income to net cash (used in) provided by operating activities:</t>
        </is>
      </c>
    </row>
    <row r="6">
      <c r="A6" s="4" t="inlineStr">
        <is>
          <t>Depreciation and amortization</t>
        </is>
      </c>
      <c r="B6" s="6" t="n">
        <v>235124</v>
      </c>
      <c r="C6" s="6" t="n">
        <v>247693</v>
      </c>
      <c r="D6" s="6" t="n">
        <v>220468</v>
      </c>
    </row>
    <row r="7">
      <c r="A7" s="4" t="inlineStr">
        <is>
          <t>Deferred income taxes</t>
        </is>
      </c>
      <c r="B7" s="6" t="n">
        <v>-139941</v>
      </c>
      <c r="C7" s="6" t="n">
        <v>-99910</v>
      </c>
      <c r="D7" s="6" t="n">
        <v>3436</v>
      </c>
    </row>
    <row r="8">
      <c r="A8" s="4" t="inlineStr">
        <is>
          <t>Share-based compensation</t>
        </is>
      </c>
      <c r="B8" s="6" t="n">
        <v>334339</v>
      </c>
      <c r="C8" s="6" t="n">
        <v>0</v>
      </c>
      <c r="D8" s="6" t="n">
        <v>24152</v>
      </c>
    </row>
    <row r="9">
      <c r="A9" s="4" t="inlineStr">
        <is>
          <t>Non-cash rent expense</t>
        </is>
      </c>
      <c r="B9" s="6" t="n">
        <v>22602</v>
      </c>
      <c r="C9" s="6" t="n">
        <v>37105</v>
      </c>
      <c r="D9" s="6" t="n">
        <v>22521</v>
      </c>
    </row>
    <row r="10">
      <c r="A10" s="4" t="inlineStr">
        <is>
          <t>Impairment charges associated with long-lived assets</t>
        </is>
      </c>
      <c r="B10" s="6" t="n">
        <v>2076</v>
      </c>
      <c r="C10" s="6" t="n">
        <v>37754</v>
      </c>
      <c r="D10" s="6" t="n">
        <v>7218</v>
      </c>
    </row>
    <row r="11">
      <c r="A11" s="4" t="inlineStr">
        <is>
          <t>Loss (gain) on disposal of property and equipment, net</t>
        </is>
      </c>
      <c r="B11" s="6" t="n">
        <v>2746</v>
      </c>
      <c r="C11" s="6" t="n">
        <v>-7130</v>
      </c>
      <c r="D11" s="6" t="n">
        <v>-653</v>
      </c>
    </row>
    <row r="12">
      <c r="A12" s="4" t="inlineStr">
        <is>
          <t>Loss on debt extinguishment</t>
        </is>
      </c>
      <c r="B12" s="6" t="n">
        <v>40993</v>
      </c>
      <c r="C12" s="6" t="n">
        <v>0</v>
      </c>
      <c r="D12" s="6" t="n">
        <v>0</v>
      </c>
    </row>
    <row r="13">
      <c r="A13" s="4" t="inlineStr">
        <is>
          <t>Write-off of discounts and debt issuance costs</t>
        </is>
      </c>
      <c r="B13" s="6" t="n">
        <v>28568</v>
      </c>
      <c r="C13" s="6" t="n">
        <v>0</v>
      </c>
      <c r="D13" s="6" t="n">
        <v>0</v>
      </c>
    </row>
    <row r="14">
      <c r="A14" s="4" t="inlineStr">
        <is>
          <t>Amortization of debt issuance costs</t>
        </is>
      </c>
      <c r="B14" s="6" t="n">
        <v>9590</v>
      </c>
      <c r="C14" s="6" t="n">
        <v>12033</v>
      </c>
      <c r="D14" s="6" t="n">
        <v>11796</v>
      </c>
    </row>
    <row r="15">
      <c r="A15" s="4" t="inlineStr">
        <is>
          <t>Changes in operating assets and liabilities</t>
        </is>
      </c>
      <c r="B15" s="6" t="n">
        <v>26717</v>
      </c>
      <c r="C15" s="6" t="n">
        <v>37517</v>
      </c>
      <c r="D15" s="6" t="n">
        <v>36559</v>
      </c>
    </row>
    <row r="16">
      <c r="A16" s="4" t="inlineStr">
        <is>
          <t>Other</t>
        </is>
      </c>
      <c r="B16" s="6" t="n">
        <v>-3474</v>
      </c>
      <c r="C16" s="6" t="n">
        <v>-851</v>
      </c>
      <c r="D16" s="6" t="n">
        <v>3172</v>
      </c>
    </row>
    <row r="17">
      <c r="A17" s="4" t="inlineStr">
        <is>
          <t>Net cash (used in) provided by operating activities</t>
        </is>
      </c>
      <c r="B17" s="6" t="n">
        <v>-20029</v>
      </c>
      <c r="C17" s="6" t="n">
        <v>-95981</v>
      </c>
      <c r="D17" s="6" t="n">
        <v>358718</v>
      </c>
    </row>
    <row r="18">
      <c r="A18" s="3" t="inlineStr">
        <is>
          <t>Cash flows from investing activities:</t>
        </is>
      </c>
    </row>
    <row r="19">
      <c r="A19" s="4" t="inlineStr">
        <is>
          <t>Capital expenditures</t>
        </is>
      </c>
      <c r="B19" s="6" t="n">
        <v>-328909</v>
      </c>
      <c r="C19" s="6" t="n">
        <v>-265617</v>
      </c>
      <c r="D19" s="6" t="n">
        <v>-624017</v>
      </c>
    </row>
    <row r="20">
      <c r="A20" s="4" t="inlineStr">
        <is>
          <t>Acquisitions, net of cash acquired</t>
        </is>
      </c>
      <c r="B20" s="6" t="n">
        <v>-9529</v>
      </c>
      <c r="C20" s="6" t="n">
        <v>-100</v>
      </c>
      <c r="D20" s="6" t="n">
        <v>-50631</v>
      </c>
    </row>
    <row r="21">
      <c r="A21" s="4" t="inlineStr">
        <is>
          <t>Proceeds from sale-leaseback transactions</t>
        </is>
      </c>
      <c r="B21" s="6" t="n">
        <v>73981</v>
      </c>
      <c r="C21" s="6" t="n">
        <v>235660</v>
      </c>
      <c r="D21" s="6" t="n">
        <v>194838</v>
      </c>
    </row>
    <row r="22">
      <c r="A22" s="4" t="inlineStr">
        <is>
          <t>Proceeds from the sale of land held for sale</t>
        </is>
      </c>
      <c r="B22" s="6" t="n">
        <v>0</v>
      </c>
      <c r="C22" s="6" t="n">
        <v>22971</v>
      </c>
      <c r="D22" s="6" t="n">
        <v>0</v>
      </c>
    </row>
    <row r="23">
      <c r="A23" s="4" t="inlineStr">
        <is>
          <t>Other</t>
        </is>
      </c>
      <c r="B23" s="6" t="n">
        <v>-5462</v>
      </c>
      <c r="C23" s="6" t="n">
        <v>971</v>
      </c>
      <c r="D23" s="6" t="n">
        <v>1996</v>
      </c>
    </row>
    <row r="24">
      <c r="A24" s="4" t="inlineStr">
        <is>
          <t>Net cash used in investing activities</t>
        </is>
      </c>
      <c r="B24" s="6" t="n">
        <v>-269919</v>
      </c>
      <c r="C24" s="6" t="n">
        <v>-6115</v>
      </c>
      <c r="D24" s="6" t="n">
        <v>-477814</v>
      </c>
    </row>
    <row r="25">
      <c r="A25" s="3" t="inlineStr">
        <is>
          <t>Cash flows from financing activities:</t>
        </is>
      </c>
    </row>
    <row r="26">
      <c r="A26" s="4" t="inlineStr">
        <is>
          <t>Proceeds from borrowings</t>
        </is>
      </c>
      <c r="B26" s="6" t="n">
        <v>1907577</v>
      </c>
      <c r="C26" s="6" t="n">
        <v>116583</v>
      </c>
      <c r="D26" s="6" t="n">
        <v>0</v>
      </c>
    </row>
    <row r="27">
      <c r="A27" s="4" t="inlineStr">
        <is>
          <t>Repayments of debt</t>
        </is>
      </c>
      <c r="B27" s="6" t="n">
        <v>-2178004</v>
      </c>
      <c r="C27" s="6" t="n">
        <v>-36385</v>
      </c>
      <c r="D27" s="6" t="n">
        <v>-35174</v>
      </c>
    </row>
    <row r="28">
      <c r="A28" s="4" t="inlineStr">
        <is>
          <t>Proceeds from senior secured credit facility</t>
        </is>
      </c>
      <c r="B28" s="6" t="n">
        <v>159000</v>
      </c>
      <c r="C28" s="6" t="n">
        <v>573902</v>
      </c>
      <c r="D28" s="6" t="n">
        <v>411000</v>
      </c>
    </row>
    <row r="29">
      <c r="A29" s="4" t="inlineStr">
        <is>
          <t>Repayments on senior secured credit facility</t>
        </is>
      </c>
      <c r="B29" s="6" t="n">
        <v>-253000</v>
      </c>
      <c r="C29" s="6" t="n">
        <v>-654902</v>
      </c>
      <c r="D29" s="6" t="n">
        <v>-323000</v>
      </c>
    </row>
    <row r="30">
      <c r="A30" s="4" t="inlineStr">
        <is>
          <t>Repayments of finance lease liabilities</t>
        </is>
      </c>
      <c r="B30" s="6" t="n">
        <v>-1514</v>
      </c>
      <c r="C30" s="6" t="n">
        <v>-1343</v>
      </c>
      <c r="D30" s="6" t="n">
        <v>-1621</v>
      </c>
    </row>
    <row r="31">
      <c r="A31" s="4" t="inlineStr">
        <is>
          <t>Proceeds from the issuance of common stock, net of issuance costs</t>
        </is>
      </c>
      <c r="B31" s="6" t="n">
        <v>701926</v>
      </c>
      <c r="C31" s="6" t="n">
        <v>90000</v>
      </c>
      <c r="D31" s="6" t="n">
        <v>105266</v>
      </c>
    </row>
    <row r="32">
      <c r="A32" s="4" t="inlineStr">
        <is>
          <t>Purchases of stock options</t>
        </is>
      </c>
      <c r="B32" s="6" t="n">
        <v>0</v>
      </c>
      <c r="C32" s="6" t="n">
        <v>0</v>
      </c>
      <c r="D32" s="6" t="n">
        <v>-23155</v>
      </c>
    </row>
    <row r="33">
      <c r="A33" s="4" t="inlineStr">
        <is>
          <t>Increase in debt discounts and issuance costs</t>
        </is>
      </c>
      <c r="B33" s="6" t="n">
        <v>-47586</v>
      </c>
      <c r="C33" s="6" t="n">
        <v>-460</v>
      </c>
      <c r="D33" s="6" t="n">
        <v>0</v>
      </c>
    </row>
    <row r="34">
      <c r="A34" s="4" t="inlineStr">
        <is>
          <t>Net cash provided by financing activities</t>
        </is>
      </c>
      <c r="B34" s="6" t="n">
        <v>288399</v>
      </c>
      <c r="C34" s="6" t="n">
        <v>87395</v>
      </c>
      <c r="D34" s="6" t="n">
        <v>133316</v>
      </c>
    </row>
    <row r="35">
      <c r="A35" s="4" t="inlineStr">
        <is>
          <t>Effect of exchange rates on cash and cash equivalents</t>
        </is>
      </c>
      <c r="B35" s="6" t="n">
        <v>-9</v>
      </c>
      <c r="C35" s="6" t="n">
        <v>-55</v>
      </c>
      <c r="D35" s="6" t="n">
        <v>208</v>
      </c>
    </row>
    <row r="36">
      <c r="A36" s="4" t="inlineStr">
        <is>
          <t>Increase (decrease) in cash and cash equivalents</t>
        </is>
      </c>
      <c r="B36" s="6" t="n">
        <v>-1558</v>
      </c>
      <c r="C36" s="6" t="n">
        <v>-14756</v>
      </c>
      <c r="D36" s="6" t="n">
        <v>14428</v>
      </c>
    </row>
    <row r="37">
      <c r="A37" s="4" t="inlineStr">
        <is>
          <t>Cash and cash equivalents—beginning of period</t>
        </is>
      </c>
      <c r="B37" s="6" t="n">
        <v>33195</v>
      </c>
      <c r="C37" s="6" t="n">
        <v>47951</v>
      </c>
      <c r="D37" s="6" t="n">
        <v>33523</v>
      </c>
    </row>
    <row r="38">
      <c r="A38" s="4" t="inlineStr">
        <is>
          <t>Cash and cash equivalents—end of period</t>
        </is>
      </c>
      <c r="B38" s="7" t="n">
        <v>31637</v>
      </c>
      <c r="C38" s="7" t="n">
        <v>33195</v>
      </c>
      <c r="D38" s="7" t="n">
        <v>479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7:50Z</dcterms:created>
  <dcterms:modified xmlns:dcterms="http://purl.org/dc/terms/" xmlns:xsi="http://www.w3.org/2001/XMLSchema-instance" xsi:type="dcterms:W3CDTF">2022-03-10T21:37:50Z</dcterms:modified>
</cp:coreProperties>
</file>